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Organization" sheetId="8" r:id="rId8"/>
    <s:sheet name="Summary of Significant Accounti" sheetId="9" r:id="rId9"/>
    <s:sheet name="Real Estate Properties" sheetId="10" r:id="rId10"/>
    <s:sheet name="Tenant Concentration and Segmen" sheetId="11" r:id="rId11"/>
    <s:sheet name="Derivatives and Hedging Activit" sheetId="12" r:id="rId12"/>
    <s:sheet name="Indebtedness" sheetId="13" r:id="rId13"/>
    <s:sheet name="Fair Value of Assets and Liabil" sheetId="14" r:id="rId14"/>
    <s:sheet name="Noncontrolling Interest" sheetId="15" r:id="rId15"/>
    <s:sheet name="Shareholders' Equity" sheetId="16" r:id="rId16"/>
    <s:sheet name="Cumulative Other Comprehensive " sheetId="17" r:id="rId17"/>
    <s:sheet name="Weighted Average Common Shares" sheetId="18" r:id="rId18"/>
    <s:sheet name="Related Person Transactions" sheetId="19" r:id="rId19"/>
    <s:sheet name="Selected Quarterly Financial Da" sheetId="20" r:id="rId20"/>
    <s:sheet name="SCHEDULE II" sheetId="21" r:id="rId21"/>
    <s:sheet name="SCHEDULE III" sheetId="22" r:id="rId22"/>
    <s:sheet name="Summary of Significant Accoun23" sheetId="23" r:id="rId23"/>
    <s:sheet name="Summary of Significant Accoun24" sheetId="24" r:id="rId24"/>
    <s:sheet name="Real Estate Properties (Tables)" sheetId="25" r:id="rId25"/>
    <s:sheet name="Derivatives and Hedging Activ26" sheetId="26" r:id="rId26"/>
    <s:sheet name="Indebtedness (Tables)" sheetId="27" r:id="rId27"/>
    <s:sheet name="Fair Value of Assets and Liab28" sheetId="28" r:id="rId28"/>
    <s:sheet name="Shareholders' Equity (Tables)" sheetId="29" r:id="rId29"/>
    <s:sheet name="Cumulative Other Comprehensiv30" sheetId="30" r:id="rId30"/>
    <s:sheet name="Weighted Average Common Shares " sheetId="31" r:id="rId31"/>
    <s:sheet name="Selected Quarterly Financial 32" sheetId="32" r:id="rId32"/>
    <s:sheet name="Organization (Details)" sheetId="33" r:id="rId33"/>
    <s:sheet name="Summary of Significant Accoun34" sheetId="34" r:id="rId34"/>
    <s:sheet name="Real Estate Properties (Details" sheetId="35" r:id="rId35"/>
    <s:sheet name="Tenant Concentration and Segm36" sheetId="36" r:id="rId36"/>
    <s:sheet name="Derivatives and Hedging Activ37" sheetId="37" r:id="rId37"/>
    <s:sheet name="Indebtedness (Details)" sheetId="38" r:id="rId38"/>
    <s:sheet name="Indebtedness - Repayment of Deb" sheetId="39" r:id="rId39"/>
    <s:sheet name="Fair Value of Assets and Liab40" sheetId="40" r:id="rId40"/>
    <s:sheet name="Noncontrolling Interest (Detail" sheetId="41" r:id="rId41"/>
    <s:sheet name="Shareholders' Equity (Details)" sheetId="42" r:id="rId42"/>
    <s:sheet name="Cumulative Other Comprehensiv43" sheetId="43" r:id="rId43"/>
    <s:sheet name="Weighted Average Common Share44" sheetId="44" r:id="rId44"/>
    <s:sheet name="Related Person Transactions - U" sheetId="45" r:id="rId45"/>
    <s:sheet name="Related Person Transactions - A" sheetId="46" r:id="rId46"/>
    <s:sheet name="Related Person Transactions - M" sheetId="47" r:id="rId47"/>
    <s:sheet name="Related Person Transactions - R" sheetId="48" r:id="rId48"/>
    <s:sheet name="Related Person Transactions -49" sheetId="49" r:id="rId49"/>
    <s:sheet name="Selected Quarterly Financial 50" sheetId="50" r:id="rId50"/>
    <s:sheet name="SCHEDULE II - Valuation And Qua" sheetId="51" r:id="rId51"/>
    <s:sheet name="SCHEDULE III - Real Estate Prop" sheetId="52" r:id="rId52"/>
    <s:sheet name="SCHEDULE III - Analysis of Carr" sheetId="53" r:id="rId53"/>
  </s:sheets>
  <s:definedNames/>
  <s:calcPr calcId="124519" calcMode="auto" fullCalcOnLoad="1"/>
</s:workbook>
</file>

<file path=xl/sharedStrings.xml><?xml version="1.0" encoding="utf-8"?>
<sst xmlns="http://schemas.openxmlformats.org/spreadsheetml/2006/main" uniqueCount="1006">
  <si>
    <t>Document and Entity Information - USD ($) $ in Billions</t>
  </si>
  <si>
    <t>12 Months Ended</t>
  </si>
  <si>
    <t>Dec. 31, 2015</t>
  </si>
  <si>
    <t>Feb. 12, 2016</t>
  </si>
  <si>
    <t>Jun. 30, 2015</t>
  </si>
  <si>
    <t>Document and Entity Information</t>
  </si>
  <si>
    <t>Entity Registrant Name</t>
  </si>
  <si>
    <t>Select Income REIT</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92,264 and $64,894, respectively, net of allowance for doubtful accounts of $464 and $1,664, respectively</t>
  </si>
  <si>
    <t>Deferred leasing costs, net</t>
  </si>
  <si>
    <t>Deferred financing costs, net</t>
  </si>
  <si>
    <t>Other assets</t>
  </si>
  <si>
    <t>Total assets</t>
  </si>
  <si>
    <t>LIABILITIES AND SHAREHOLDERS' EQUITY</t>
  </si>
  <si>
    <t>Revolving credit facility</t>
  </si>
  <si>
    <t>Term loan</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t>
  </si>
  <si>
    <t>Common shares of beneficial interest, $.01 par value: 125,000,000 shares authorized; 89,374,029 and 59,959,750 shares issued and outstanding, respectively</t>
  </si>
  <si>
    <t>Additional paid in capital</t>
  </si>
  <si>
    <t>Cumulative net income</t>
  </si>
  <si>
    <t>Cumulative other comprehensive loss</t>
  </si>
  <si>
    <t>Cumulative common distributions</t>
  </si>
  <si>
    <t>Total shareholders' equity</t>
  </si>
  <si>
    <t>Total liabilities and shareholders' equity</t>
  </si>
  <si>
    <t>CONSOLIDATED BALANCE SHEETS (Parenthetical) - USD ($) $ in Thousands</t>
  </si>
  <si>
    <t>CONSOLIDATED BALANCE SHEETS</t>
  </si>
  <si>
    <t>Rents receivable, including straight line rents (in dollars)</t>
  </si>
  <si>
    <t>Rents receivable, allowance for doubtful accounts (in dollars)</t>
  </si>
  <si>
    <t>Common shares, par value (in dollars per share)</t>
  </si>
  <si>
    <t>Common shares, shares authorized</t>
  </si>
  <si>
    <t>Common shares, shares issued</t>
  </si>
  <si>
    <t>Common shares, shares outstanding</t>
  </si>
  <si>
    <t>CONSOLIDATED STATEMENTS OF COMPREHENSIVE INCOME - USD ($) shares in Thousands, $ in Thousands</t>
  </si>
  <si>
    <t>Dec. 31, 2013</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Dividend income</t>
  </si>
  <si>
    <t>Interest expense (including net amortization of debt premiums and discounts and deferred financing fees of $5,100, $1,579 and $1,462, respectively)</t>
  </si>
  <si>
    <t>(Loss) gain on early extinguishment of debt</t>
  </si>
  <si>
    <t>Loss on distribution to common shareholders of The RMR Group Inc. common stock</t>
  </si>
  <si>
    <t>Income before income tax (expense) benefit, equity in earnings of an investee and gain on sale of property</t>
  </si>
  <si>
    <t>Income tax (expense) benefit</t>
  </si>
  <si>
    <t>Equity in earnings of an investee</t>
  </si>
  <si>
    <t>Income before gain on sale of property</t>
  </si>
  <si>
    <t>Gain on sale of property</t>
  </si>
  <si>
    <t>Net income</t>
  </si>
  <si>
    <t>Net income allocated to noncontrolling interest</t>
  </si>
  <si>
    <t>Net income attributed to SIR</t>
  </si>
  <si>
    <t>Other comprehensive income (loss):</t>
  </si>
  <si>
    <t>Unrealized loss on investment in available for sale securities</t>
  </si>
  <si>
    <t>Unrealized gain on interest rate swap</t>
  </si>
  <si>
    <t>Equity in unrealized gain (loss) of an investee</t>
  </si>
  <si>
    <t>Other comprehensive income (loss)</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Basic and diluted net income attributed to SIR per common share (in dollars per share)</t>
  </si>
  <si>
    <t>CONSOLIDATED STATEMENTS OF COMPREHENSIVE INCOME (Parenthetical) - USD ($) $ in Thousands</t>
  </si>
  <si>
    <t>CONSOLIDATED STATEMENTS OF COMPREHENSIVE INCOME</t>
  </si>
  <si>
    <t>Interest Expense, (including amortization of debt premiums and discounts and deferred financing fees)</t>
  </si>
  <si>
    <t>CONSOLIDATED STATEMENTS OF SHAREHOLDERS' EQUITY - USD ($) $ in Thousands</t>
  </si>
  <si>
    <t>Common shares</t>
  </si>
  <si>
    <t>Additional Paid In Capital</t>
  </si>
  <si>
    <t>Cumulative Net Income</t>
  </si>
  <si>
    <t>Cumulative Other Comprehensive Income</t>
  </si>
  <si>
    <t>Cumulative Common Distributions</t>
  </si>
  <si>
    <t>Total</t>
  </si>
  <si>
    <t>Balance at Dec. 31, 2012</t>
  </si>
  <si>
    <t>Balance (in shares) at Dec. 31, 2012</t>
  </si>
  <si>
    <t>Increase (Decrease) in Stockholders' Equity</t>
  </si>
  <si>
    <t>Issuance of shares, net</t>
  </si>
  <si>
    <t>Issuance of shares, net (in shares)</t>
  </si>
  <si>
    <t>Share grants</t>
  </si>
  <si>
    <t>Share grants (in shares)</t>
  </si>
  <si>
    <t>Forfeited share grants (in shares)</t>
  </si>
  <si>
    <t>Other comprehensive income(loss)</t>
  </si>
  <si>
    <t>Distributions to common shareholders</t>
  </si>
  <si>
    <t>Balance at Dec. 31, 2013</t>
  </si>
  <si>
    <t>Balance (in shares) at Dec. 31, 2013</t>
  </si>
  <si>
    <t>Balance at Dec. 31, 2014</t>
  </si>
  <si>
    <t>Balance (in shares) at Dec. 31, 2014</t>
  </si>
  <si>
    <t>Net income and other equity adjustments</t>
  </si>
  <si>
    <t>Share repurchases</t>
  </si>
  <si>
    <t>Share repurchases (in shares)</t>
  </si>
  <si>
    <t>Distribution to common shareholders of The RMR Group Inc. common stock</t>
  </si>
  <si>
    <t>Balance at Dec. 31, 2015</t>
  </si>
  <si>
    <t>Balance (in shares) at Dec. 31, 2015</t>
  </si>
  <si>
    <t>CONSOLIDATED STATEMENTS OF CASH FLOWS - USD ($) shares in Thousands, $ in Thousands</t>
  </si>
  <si>
    <t>CASH FLOWS FROM OPERATING ACTIVITIES:</t>
  </si>
  <si>
    <t>Adjustments to reconcile net income to cash provided by operating activities</t>
  </si>
  <si>
    <t>Depreciation</t>
  </si>
  <si>
    <t>Net amortization of debt premiums and discounts and deferred financing fees</t>
  </si>
  <si>
    <t>Amortization of acquired real estate leases and assumed real estate obligations</t>
  </si>
  <si>
    <t>Amortization of deferred leasing costs</t>
  </si>
  <si>
    <t>Provision for losses on rents receivable</t>
  </si>
  <si>
    <t>Straight line rental income</t>
  </si>
  <si>
    <t>Loss (gain) on early extinguishment of debt</t>
  </si>
  <si>
    <t>Other non-cash expenses, net</t>
  </si>
  <si>
    <t>Change in assets and liabilities:</t>
  </si>
  <si>
    <t>Rents receivable</t>
  </si>
  <si>
    <t>Deferred leasing costs</t>
  </si>
  <si>
    <t>Due from related persons</t>
  </si>
  <si>
    <t>Net cash provided by operating activities</t>
  </si>
  <si>
    <t>CASH FLOWS FROM INVESTING ACTIVITIES:</t>
  </si>
  <si>
    <t>Real estate acquisitions</t>
  </si>
  <si>
    <t>Real estate improvements</t>
  </si>
  <si>
    <t>Proceeds from sale of properties, net</t>
  </si>
  <si>
    <t>Investment in Affiliates Insurance Company</t>
  </si>
  <si>
    <t>Investment in The RMR Group Inc.</t>
  </si>
  <si>
    <t>Net cash used in investing activities</t>
  </si>
  <si>
    <t>CASH FLOWS FROM FINANCING ACTIVITIES:</t>
  </si>
  <si>
    <t>Proceeds from issuance of common shares, net</t>
  </si>
  <si>
    <t>Proceeds from issuance of senior unsecured notes, net</t>
  </si>
  <si>
    <t>Proceeds from borrowings</t>
  </si>
  <si>
    <t>Payments of borrowings</t>
  </si>
  <si>
    <t>Deferred financing fees</t>
  </si>
  <si>
    <t>Repurchase of common shares</t>
  </si>
  <si>
    <t>Distributions to noncontrolling interest</t>
  </si>
  <si>
    <t>Net cash provided by financing activities</t>
  </si>
  <si>
    <t>Increase (decrease) in cash and cash equivalents</t>
  </si>
  <si>
    <t>Cash and cash equivalents at beginning of period</t>
  </si>
  <si>
    <t>Cash and cash equivalents at end of period</t>
  </si>
  <si>
    <t>SUPPLEMENTAL DISCLOSURE:</t>
  </si>
  <si>
    <t>Interest paid</t>
  </si>
  <si>
    <t>Income taxes paid</t>
  </si>
  <si>
    <t>NON-CASH INVESTING ACTIVITIES:</t>
  </si>
  <si>
    <t>Real estate and investment acquired by issuance of shares</t>
  </si>
  <si>
    <t>Real estate acquired by assumption of mortgage notes payable</t>
  </si>
  <si>
    <t>Additions to real estate included in accounts payable and other liabilities</t>
  </si>
  <si>
    <t>Real estate sold by assumption of mortgage notes payable</t>
  </si>
  <si>
    <t>Working capital assumed</t>
  </si>
  <si>
    <t>NON-CASH FINANCING ACTIVITIES:</t>
  </si>
  <si>
    <t>Issuance of common shares</t>
  </si>
  <si>
    <t>Assumption of mortgage notes payable</t>
  </si>
  <si>
    <t>Mortgage notes payable assumed in real estate sale</t>
  </si>
  <si>
    <t>Issuance of SIR common shares</t>
  </si>
  <si>
    <t>Organization</t>
  </si>
  <si>
    <t>Note 1. Organization
Select Income REIT, or SIR, we, us or our, was organized as a real estate investment trust, or REIT, under Maryland law on December 19, 2011 as a wholly owned subsidiary of Equity Commonwealth (formerly known as CommonWealth REIT), or EQC, to primarily own and invest in single tenant, net leased properties. On February 16, 2012, we acquired 100% ownership of 30 initial properties ( 251 buildings, leasable land parcels and easements), or the Initial Properties, by means of a contribution from EQC to one of our subsidiaries. On March 12, 2012, we completed our initial public offering, or IPO, and we became a separate publicly owned company.
As of December 31, 2015, we owned 119 properties ( 360 buildings, leasable land parcels and easements) with a total of approximately 44,706,000 rentable square feet.</t>
  </si>
  <si>
    <t>Summary of Significant Accounting Policies</t>
  </si>
  <si>
    <t>Note 2. Summary of Significant Accounting Policies
Basis of Presentation. These consolidated financial statements include our accounts and the accounts of our subsidiaries, which are 100% owned or controlled directly or indirectly by us. The portion of a consolidated subsidiary that is not controlled by us, or the noncontrolling interest, is presented as a liability in our consolidated balance sheet and separately as net income allocated to noncontrolling interest in our consolidated statement of comprehensive income. See Note 8 for further information regarding a property we own pursuant to a joint venture. All intercompany transactions and balances with or among our consolidated subsidiaries have been eliminated.
Real Estate Properties. We record our properties at cost, and we calculate depreciation on real estate investments on a straight line basis over estimated useful lives generally ranging from 7 to 40 years. EQC estimated the purchase price allocations and the useful lives of our Initial Properties and we estimate the purchase price allocations and the useful lives of our other propertie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The Financial Accounting Standards Board, or FASB , Accounting Standards Codification 805, Business Combinations ,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3,430 , $196 and ($1,011) during the years ended December 31, 2015, 2014 and 2013,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49,489 , $13,048 and $9,758 during the years ended December 31, 2015, 2014 and 2013, respectively. If a lease is terminated prior to its stated expiration, we write off the unamortized amounts relating to that lease.
At December 31, 2015 and 2014, our acquired real estate leases and assumed real estate lease obligations were as follows:
December 31,
2015
2014
Acquired real estate leases:
Capitalized above market lease values
$
$
Less: accumulated amortization
Capitalized above market lease values, net
Lease Origination Value
Less: accumulated amortization
Lease Origination Value, net
Acquired real estate leases, net
$
$
Assumed real estate lease obligations:
Capitalized below market lease values
$
$
Less: accumulated amortization
Assumed real estate lease obligations, net
$
$
As of December 31, 2015, the weighted average amortization periods for capitalized above market lease values, lease origination value and capitalized below market lease values were 13.4 years, 10.2 years, and 11.8 years, respectively. Future amortization of net intangible acquired real estate lease assets and liabilities to be recognized over the current terms of the associated leases as of December 31, 2015 are estimated to be $52,778 in 2016, $51,949 in 2017, $51,013 in 2018, $48,553 in 2019, $47,832 in 2020 and $227,575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or,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Based on these procedures performed, no impairments exist on any of our properties as of December 31, 2015, 2014 and 2013.
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 parcel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December 31, 2015 and 2014, accrued environmental remediation costs totaling $8,160 and $8,150 , respectively,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solidated statements of comprehensive income.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10,243 and $9,283 at December 31, 2015 and 2014, respectively, and accumulated amortization of deferred leasing costs totaled $3,022 and $3,087 at December 31, 2015 and 2014, respectively. Included in deferred leasing costs at December 31, 2015, is $45 of estimated costs associated with leases under negotiation. Future amortization of deferred leasing costs to be recognized during the current terms of our existing leases as of December 31, 2015, are estimated to be $1,055 in 2016, $1,004 in 2017, $893 in 2018, $786 in 2019, $713 in 2020 and $2,725 thereafter.
Deferred Financing Fees. Deferred financing fees include capitalized issuance or assumption costs related to borrowings, which are amortized to interest expense over the terms of the respective loans. Deferred financing fees totaled $19,988 and $8,210 at December 31, 2015 and 2014, respectively, and accumulated amortization of deferred financing fees totaled $3,665 and $4,794 at December 31, 2015 and 2014, respectively. Future amortization of deferred financing fees to be recognized with respect to our loans as of December 31, 2015, are estimated to be $3,887 in 2016, $3,956 in 2017, $3,278 in 2018, $2,259 in 2019, $921 in 2020 and $2,022 thereafter.
Other Assets. Other assets consist primarily of deposits on potential acquisitions, our investments in The RMR Group Inc., or RMR Inc., and Affiliates Insurance Company, or AIC, prepaid real estate taxes and other prepaid expenses. Our investment in RMR Inc. is classified as an available for sale security. Available for sale securities are recorded at fair value based on their quoted market price at the end of the reporting period. Unrealized gains and losses on available for sale securities are recorded as a component of cumulative other comprehensive income (loss) in shareholders’ equity. We account for our investment in AIC using the equity method of accounting. Significant influence is present through common representation on the boards of trustees or directors of us and AIC. Our Managing Trustees own ABP Trust, which is the controlling shareholder of RMR Inc. RMR Inc. is the managing member of our manager, The RMR Group LLC, or RMR LLC. Our Managing Trustees are also directors and officers of RMR Inc. and officers of RMR LLC. RMR LLC also provides management and administrative services to AIC, and each of our Trustees is a director of AIC. See Notes 7 and 12 for further information regarding our investments in RMR Inc. and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For other than temporary impairments, an impairment loss equal to the difference between the investment’s carrying value and its fair value is recognized in earnings to adjust the basis of the investment to its fair value.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are recorded as a gain or loss to operations.
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5, 2014 and 2013, totaled $1,468 , $1,270 and $1,330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Income Taxes.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
Cumulative Other Comprehensive Income (Loss). Cumulative other comprehensive income (loss) consists of unrealized gains and losses related to our investments in RMR Inc. and AIC and changes in the fair value of our i nterest rate derivative.
Use of Estimates.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
Net Income Per Common Share. We calculate basic earnings per common share, or EPS, by dividing net income attributed to SIR by the weighted average number of common shares outstanding during the period. We calculate diluted net income per share using the more dilutive of the two class method or the treasury stock method.
New Accounting Pronouncements. On January 1, 2015, we adopted FASB Accounting Standards Update, or ASU, No. 2014-08, Reporting Discontinued Operations and Disclosures of Disposals of Components of an Entity . This update amends the criteria for reporting discontinued operations to, among other things, raise the threshold for disposals to qualify as discontinued operations. This update reduces the number of future property dispositions we are required to present as discontinued operations in our consolidated financial statements.
In February 2015, the FASB issued ASU No. 2015-02, Consolidation . Among other things, this update changes how an entity determines the primary beneficiary of a variable interest entity. This update is effective for interim and annual periods beginning after December 15, 2015, with early adoption permitted. The implementation of this update is not expected to have a material impact on our consolidated financial statements.
In April 2015, the FASB issued ASU No.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8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solidated financial statements other than the reclassification of debt issuance costs from assets to contra liabilities on our consolidated balance sheets. Debt issuance costs related to our revolving credit facility will remain classified as assets in accordance with ASU 2015-15. When these updates are adopted, deferred financing costs of $11,772 and $1,689 as of December 31, 2015 and 2014, respectively, will be reclassified from assets to the related debt obligations on our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as a substantial portion of our revenue consists of rental income from leasing arrangements, which are specifically excluded from this ASU.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interim and annual periods beginning after December 15, 2015, with early adoption permitted. The implementation of this update is not expected to have a material impact on our consolidated financial statements.
In January 2016, the FASB issued ASU No. 2016-01, Recognition and Measurement of Financial Assets and Financial Liabilities , which changes how entities measure certain equity investments and presents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We are continuing to evaluate this guidance; however, we expect the implementation of this guidance will change our accounting for our available for sale equity investments. Currently, changes in fair value of these investments are recorded through other comprehensive income. Under this ASU, these changes will be recorded through earnings.</t>
  </si>
  <si>
    <t>Real Estate Properties</t>
  </si>
  <si>
    <t>Note 3. Real Estate Properties
On January 29, 2015, we completed our acquisition of Cole Corporate Income Trust, Inc., a Maryland corporation, or CCIT, pursuant to the Agreement and Plan of Merger, dated as of August 30, 2014, as amended, or the Merger Agreement, by and among us, SC Merger Sub LLC, a Maryland limited liability company and our wholly owned subsidiary, or SIR Merger Sub, and CCIT. At the effective time on January 29, 2015, CCIT merged with and into SIR Merger Sub, and the separate corporate existence of CCIT ceased, with SIR Merger Sub surviving as our wholly owned subsidiary, or the CCIT Merger.
At the effective time of the CCIT Merger, we acquired CCIT’s full property portfolio which included 64 office and industrial net leased properties ( 73 buildings), or the 64 CCIT Properties, as well as 23 healthcare properties which we sold concurrently to Senior Housing Properties Trust, or SNH. The total consideration for our acquisition of CCIT’s full portfolio was $2,990,210 , including the assumption of $297,698 of mortgage debt principal (of which $29,955 was assumed by SNH in our sale of the healthcare properties to SNH) and excluding acquisition related costs. Pursuant to the terms of the Merger Agreement, we paid $1,245,321 in cash and issued 28,439,111 of our common shares at a value of $25.20 per share, or an aggregate of $716,666 , to former holders of CCIT common stock. Total consideration we received related to the 23 healthcare properties we sold to SNH was $531,923 , including the assumption of $30,255 of mortgage debt principal and loan assumption costs. The following tables summarize the total consideration, the estimated fair values of the assets acquired and liabilities assumed in the CCIT Merger and the net purchase price after the completion of our sale of the 23 healthcare properties to SNH:
Total Purchase Price (excluding acquisition costs):
Aggregate share consideration
$
Assumed working capital
Assumed mortgage principal
Non-cash portion of purchase price
Cash consideration paid to former holders of CCIT common stock
CCIT shareholders distribution, debt and loan assumption costs paid at closing
Cash portion of purchase price
Gross purchase price
$
Purchase Price Allocation:
Land
$
Buildings and improvements
Acquired real estate leases
Cash
Restricted cash
Rents receivable
Other assets
Total assets
Mortgage notes payable (1)
Fair value of derivative instrument (2)
Accounts payable and accrued expenses
Assumed real estate lease obligations
Rents collected in advance
Security deposits
Amount allocated to noncontrolling interest
Net assets acquired
Assumed working capital
Assumed principal balance of debt
Gross purchase price
$
Reconciliation to Net Purchase Price (excluding acquisition costs):
Gross purchase price
$
Proceeds from properties sold to SNH
Mortgage principal assumed by SNH, including loan assumption costs of $300 (3)
Net purchase price
$
(1)
Includes the fair value adjustment totaling $2,012 on $297,698 of mortgage principal assumed in connection with the CCIT Merger.
(2)
Represents the fair value of an interest rate swap agreement relating to a $41,000 mortgage note assumed in connection with the CCIT Merger.
(3)
Excludes the fair value adjustment totaling $1,073 .
In accordance with GAAP, we accounted for the CCIT Merger as a business combination with SIR treated as the acquirer of CCIT for accounting purposes. Under business combination accounting rules, the assets acquired and liabilities assumed were recorded as of the acquisition date, at their respective estimated fair value, and added to those of SIR. We allocated the purchase price of this acquisition based on the estimated fair values of the acquired assets and liabilities assumed in a manner consistent with our purchase price allocation accounting policy described in Note 2. We engaged an independent real estate consulting firm to assist us with determining the purchase price allocations and to provide market information and evaluations which are relevant to purchase price allocations and determinations of useful lives. As of the date acquired, the weighted average amortization periods for capitalized above market lease values, lease origination value and capitalized below market lease values were 10.2 years, 11.4 years and 12.3 years, respectively.
During the year ended December 31, 2015, in addition to the 64 CCIT Properties, we also acquired four properties ( six buildings) with a combined 890,904 rentable square feet and an ancillary land parcel adjacent to one of our existing properties for an aggregate purchase price of $217,100 , excluding acquisition related costs. We accounted for these acquisitions as business combinations and allocated the purchase prices of these acquisitions based on the estimated fair value of the acquired assets and assumed liabilities as follows:
Assumed
Acquired
Real Estate
Other
Properties/
Square
Purchase
Building and
Real Estate
Lease
Assumed
Date
Location
Buildings
Feet
Price (1)
Land
Improvements
Leases
Obligations
Liabilities
April 2015
Phoenix, AZ
1 / 1
$
$
$
$
$
$
April 2015
Birmingham, AL
—
—
—
—
—
—
July 2015
Richmond, VA
1 / 3
—
—
July 2015
Kansas City, MO
1 / 1
—
—
November 2015
Parsippany, NJ
1 / 1
—
—
4 / 6
$
$
$
$
$
$
(1)
Purchase price excludes acquisition related costs.
We committed $6,036 for expenditures related to tenant improvements and leasing costs for approximately 1,831,000 square feet of leases executed during 2015. Committed but unspent tenant related obligations based on existing leases as of December 31, 2015, were $4,775 .
The future minimum lease payments scheduled to be received by us during the current terms of our leases as of December 31, 2015 are as follows:
Minimum
Lease
Year
Payment
2016
$
2017
2018
2019
2020
Thereafter
$
Pro Forma Information (Unaudited):
The following table presents our pro forma results of operations for the years ended December 31, 2015 and 2014 as if the CCIT Merger and the related financing activities described above and in Note 6, had occurred on January 1, 2014. In addition to the 64 CCIT Properties, this pro forma data also includes four additional properties ( six buildings) we acquired in 2015 for an aggregate purchase price of $215,100 , excluding acquisition costs, three properties ( three buildings) we acquired during 2014 for an aggregate purchase price of $222,230 , excluding acquisition related costs, and 10,000,000 of our common shares we sold during 2014 in a public offering at a price of $29.00 per share as if these transactions had occurred on January 1, 2014.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from our existing leases or leases we may enter into during and after 2016, and for other reasons.
Year Ended
December 31,
2015
2014
Total revenues
$
$
Net income attributed to SIR
$
$
Net income attributed to SIR per share
$
$
During the year ended December 31, 2015, we recognized revenues of $215,585 and operating income of $77,558 , arising from our 2014 and 2015 acquisitions.
During the fourth quarter of 2015, we ceased marketing for sale 13 properties with approximately 639,000 rentable square feet and reclassified them from held for sale to held and used status.</t>
  </si>
  <si>
    <t>Tenant Concentration and Segment Information</t>
  </si>
  <si>
    <t>Note 4. Tenant Concentration and Segment Information
We operate in one business segment: ownership of properties that include buildings and lease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and parcel as a building or land parcel with at least 90% of its rentable square footage leased to one tenant. Our buildings and lands are primarily leased to single tenants; however, we also own some multi-tenant buildings on the island of Oahu, HI, and one mainland mu l ti-tenant office building. For the years ended December 31, 2015, 2014 and 2013, approximately 21.0% , 38.2% and 43.4% , respectively, of total revenues was from 11 properties ( 229 buildings, leasable land parcels and easements) with a combined approximately 17,778,000 rentable square feet that we own on Oahu, HI.</t>
  </si>
  <si>
    <t>Derivatives and Hedging Activities</t>
  </si>
  <si>
    <t>Derivatives Instruments and Hedging Activities</t>
  </si>
  <si>
    <t>Note 5. Derivatives and Hedging Activities
Risk Management Objective of Using Derivativ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41,000 mortgage note due 2020, with interest payable at a rate equal to a spread over LIBOR. We assumed this mortgage note and related interest rate swap agreement in connection with the CCIT Merger.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We do not anticipate that any of the counterparties will fail to meet their obligations.
Cash Flow Hedges of Interest Rate Risk:
We record all derivatives on the balance sheet at fair value. The following table summarizes the terms of our outstanding interest rate swap agreement, which we designate as a cash flow hedge:
Fair Value
Notional
of Liability
Amount as of
Interest
Effective
Maturity
as of
Balance Sheet Location
December 31, 2015
Rate (1)
Date
Date
December 31, 2015
Interest Rate Swap
Accounts Payable and Other Liabilities
$
1/29/2015
8/3/2020
$
(1)
The interest rate consists of the underlying index swapped to a fixed rate and the applicable interest rate spread.
The interest rate swap agreement manages our interest rate risk exposure on $41,000 of mortgage debt due in 2020, which requires interest at LIBOR plus 200 basis points. The interest rate swap agreement qualifies as a cash flow hedge and effectively modifies our exposure to interest rate risk by converting this loan from a floating to a fixed interest rate basis through the August 3, 2020 maturity date of the loan, thus reducing the impact of interest rate changes on future interest expense. This agreement involves the receipt of floating interest rate amounts in exchange for fixed rate interest payments over the life of the agreement without an exchange of the underlying principal amount. The fair value of our derivative instrument liability changed by $276 from the closing of the CCIT Merger to December 31, 2015, based primarily on changes in market interest rates. We may enter into additional interest rate swaps or hedge agreements to manage some of our additional interest rate risk associated with our other floating rate borrowings. The table below presents the effects of our interest rate derivative on our consolidated statements of comprehensive income for the year ended December 31, 2015:
Year
Ended
December 31, 2015
Amount of gain recognized in cumulative
other comprehensive income (effective portion)
$
Amount of gain reclassified from cumulative
other comprehensive income into
interest expense (effective portion)
$
The effective portion of changes in the fair value of derivatives designated and that qualify as cash flow hedges is recorded in cumulative other comprehensive income and is subsequently reclassified into earnings in the period that the hedged forecasted transaction affects earnings. The ineffective portions of the change in fair value of the interest rate swap agreement were considered immaterial for the year ended December 31, 2015. Additional disclosures related to the fair value of this derivative instrument are included in Note 7. The notional amount under the interest rate swap agreement is an indication of the extent of our involvement in the instrument, but does not represent exposure to credit, interest rate or market risks. During the twelve months ending December 31, 2016, we currently estimate that an additional $403 may be reclassified from other comprehensive income as an increase to interest expense.
Credit-Risk-Related Contingent Features:
Under an agreement with our derivative counterparty, if we either default or are capable of being declared in default on any of our indebtedness, then we could also be declared in default on our derivative obligation.
As of December 31, 2015, the fair value of our interest rate swap was a liability of $1,259 , including accrued interest. As of December 31, 2015, we had not posted any collateral related to this agreement and we were not in breach of any agreement provisions. If we had breached any of the provisions, we could have been required to settle our obligation under the agreement at the termination value.</t>
  </si>
  <si>
    <t>Indebtedness</t>
  </si>
  <si>
    <t>Note 6. Indebtedness
At December 31, 2015 and 2014, our outstanding indebtedness consisted of the following:
December 31,
2015
2014
Revolving credit facility, due in 2019
$
$
Term loan, due in 2020
Senior unsecured notes, 2.85% , due in 2018
-
Senior unsecured notes, 3.60% , due in 2020
-
Senior unsecured notes, 4.15% , due in 2022
-
Senior unsecured notes, 4.50% , due in 2025
-
Mortgage note payable, LIBOR plus 160 bps, due in 2016 (1)
-
Mortgage note payable, 5.950% , due in 2017 (1)
Mortgage note payable, 4.50% , due in 2019 (1) (2)
-
Mortgage note payable, 4.50% , due in 2019 (1) (2)
-
Mortgage note payable, 3.87% , due in 2020 (1) (2)
-
Mortgage note payable, 4.16% , due in 2020 (1) (3)
-
Mortgage note payable, 3.99% , due in 2020 (1) (2)
-
Mortgage note payable, 3.55% , due in 2023 (1) (2)
-
Mortgage note payable, 3.70% , due in 2023 (1) (2)
-
Plus: net premiums and (discounts)
$
$
(1)
We assumed all of these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 notes to reduce interest expense to the estimated market interest rates as of the date of acquisition.
(2)
In connection with the CCIT Merger, we assumed fixed rate mortgage notes with an aggregate principal balance of $186,510 . We recorded these mortgage notes at their estimated fair value aggregating $187,449 on the date of acquisition.
(3)
This mortgage note was assumed in connection with the CCIT Merger. Interest on this mortgage note is payable at a rate equal to a premium over LIBOR but has been fixed by a cash flow hedge which sets the rate at approximately 4.16% until August 3, 2020, which is the maturity date of the mortgage note.
On January 9, 2015, we replaced our then existing $750,000 unsecured revolving credit facility and $350,000 unsecured term loan with a new credit agreement providing $1,100,000 in aggregate borrowing availability, or the credit agreement. The credit agreement replaced our prior revolving credit facility maturing on March 11, 2016 with a new $750,000 unsecured revolving credit facility that has a maturity date of March 29, 2019, interest payable on borrowings of LIBOR plus 105 basis points and a facility fee of 20 basis points per annum, based on the total amount of lending commitments. Both the interest rate premium and the facility fee for the new revolving credit facility are subject to adjustment based on changes to our credit ratings. Upon the payment of an extension fee and meeting certain other conditions, we have the option to extend the maturity date of the new revolving credit facility to March 29, 2020. As of December 31, 2015 and 2014, the annual interest rate payable on borrowings under our applicable revolving credit facility was 1.44% and 1.39% , respectively. The weighted average annual interest rate for borrowings under our new and prior revolving credit facility was 1.25% , 1.45% and 1.50% for the years ended December 31, 2015, 2014 and 2013, respectively. We can borrow, repay and reborrow funds available under our revolving credit facility until maturity, and no principal repayment is due until maturity. As of December 31, 2015 and February 12, 2016, we had $303,000 and $313,000 , respectively, outstanding under our revolving credit facility and $447,000 and $437, 000 , respectively, available to borrow under our revolving credit facility.
The credit agreement also replaced our prior term loan maturing on July 11, 2017 with a new $350,000 unsecured term loan that has a maturity date of March 31, 2020 and interest payable on the amount outstanding of LIBOR plus 115 basis points. The interest rate premium for the new term loan is subject to adjustment based on changes to our credit ratings. As of December 31, 2015 and 2014, the annual interest rate payable for the amount outstanding under our applicable term loan was 1.39% and 1.57% , respectively. The weighted average annual interest rate for the amount outstanding under our new and prior term loan was 1.34% , 1.69% and 1.74% for the year s en ded December 31, 2015, 2014 and 2013, respectively.
In addition, the credit agreement governing our revolving credit facility and term loan includes a feature under which the maximum aggregate borrowing availability under the new revolving credit facility and the new term loan may be increased to up to $2,200,000 on a combined basis under certain circumstances.
In connection with the closing of the CCIT Merger, we entered into a bridge loan agreement with a group of institutional lenders pursuant to which we obtained a 364 -day $1,000,000 senior unsecured bridge loan, which had a maturity date of January 28, 2016, bore interest at LIBOR plus 140 basis points (subject to adjustment based on changes to our credit ratings), and was prepayable in whole or in part at any time. On February 3, 2015, we repaid in full the $1,000,000 senior unsecured bridge loan and reduced amounts then outstanding on our revolving credit facility with net proceeds from an underwritten public offering of $1,450,000 aggregate principal amount of senior unsecured notes, which included: $350,000 aggregate principal amount of 2.85% senior unsecured notes due 2018; $400,000 aggregate principal amount of 3.60% senior unsecured notes due 2020; $300,000 aggregate principal amount of 4.15% senior unsecured notes due 2022; and $400,000 aggregate principal amount of 4.50% senior unsecured notes due 2025. We also assumed eight mortgage notes associated with properties that we acquired in the CCIT Merger with an aggregate principal amount of $267,743 , net of mortgage notes related to properties sold to SNH.
The credit agreement and our senior unsecured notes indenture and its supplement provide for acceleration of payment of all amounts due thereunder upon the occurrence and continuation of certain events of default, such as, in the case of our credit agreement, a change of control of us, which includes RMR LLC ceasing to act as our business manager and property manager. Our senior unsecured notes indenture and its supplement and our credit agreement also contain a number of covenants, including covenants that restrict our ability to incur debts or to make distributions under certain circumstances, and generally require us to maintain certain financial ratios. We believe we were in compliance with the terms and conditions of the respective covenants under our senior unsecured notes indenture and its supplement and our credit agreement at December 31, 2015.
During the year ended December 31, 2015, we recognized a loss on early extinguishment of debt aggregating $6,845 from the write off of unamortized deferred financing fees related to the repayment and termination of the bridge loan that was entered in connection with the CCIT Merger, our prior revolving credit facility and our prior term loan.
At December 31, 2015, nine of our properties ( 12 buildings) with a net book value of $457,843 had secured mortgage notes we assumed in connection with our acquisition of those properties. The aggregate principal amount outstanding under these mortgage notes as of December 31, 2015, was $285,498 . These mortgage notes are non ‑recourse, subject to certain limited exceptions and do not contain any material financial covenants.
The required principal payments due during the next five years and thereafter under all our outstanding debt as of December 31, 2015 are as follows:
Principal
Year
Payment
2016
$
2017
2018
2019
2020
Thereafter
$
(1)
(1)
Total debt outstanding as of December 31, 2015, including unamortized discounts of $14,368 and unamortized premiums of $1,249 , was $2,375,379 .</t>
  </si>
  <si>
    <t>Fair Value of Assets and Liabilities</t>
  </si>
  <si>
    <t>Note 7. Fair Value of Assets and Liabilities
The table below presents certain of our assets and liabilities measured at fair value at December 31, 2015,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
$
—
$
—
Liabilities:
Interest rate swap (2)
$
$
—
$
$
—
Non-Recurring Fair Value Measurements:
Liabilities:
Noncontrolling interest (3)
$
$
—
$
-
$
(1)
Our 1,586,836 shares of class A common stock of RMR Inc., which are included in other assets in our consolidated balance sheets, are reported at fair value which is based on quoted market prices (Level 1 inputs). Our historical cost basis for these shares is $42,686 . The unrealized loss of $19,820 for these shares as of December 31, 2015 is included in cumulative other comprehensive loss in our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December 31, 2015.
(2)
As discussed in Note 5, we assumed an interest rate swap agreement on a $41,000 mortgage note assumed in connection with the CCIT Merger. This interest rate swap agreement is carried at fair value and is included in accounts payable and other liabilities in our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3)
As discussed in Note 8, one of the properties we acquired in connection with the CCIT Merger is owned pursuant to a joint venture arrangement. In December 2015, the joint venture partner exercised an option which requires us to purchase their 11.0% ownership interest at fair market value in January 2016 (Level 3 inputs). As of December 31, 2015, the estimated fair value of this liability is included in accounts payable and other liabilities in our consolidated balance sheet.
In addition to the assets and liabilities described in the table above, our financial instruments include cash and cash equivalents, restricted cash, rents receivable, a revolving credit facility, a term loan, senior unsecured notes, mortgage notes payable, accounts payable, rents collected in advance, security deposits and amounts due to related persons. At December 31, 2015 and 2014, the fair value of our financial instruments approximated their carrying values in our consolidated financial statements, except as follows:
At December 31, 2015
At December 31, 2014
Carrying
Estimated
Carrying
Estimated
Amount
Fair Value
Amount
Fair Value
Senior unsecured notes
$
$
$
-
$
-
Mortgage notes payable
$
$
$
$
We estimate the fair value of our senior unsecured notes using quotes prices of the notes as of the measurement date (Level 1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Noncontrolling Interest</t>
  </si>
  <si>
    <t>Noncontrolling Interest.</t>
  </si>
  <si>
    <t>Note 8. Noncontrolling Interest
One of the properties acquired in connection with the CCIT Merger is owned pursuant to a joint venture arrangement. The joint venture was formed by CCIT on December 19, 2013 to own and manage an office building with approximately 344,000 square feet in Duluth, GA. Pursuant to the joint venture agreement, the joint venture partner had the right to exercise an option after two years which requires us to purchase the remaining 11.0% ownership interest of the joint venture partner at fair market value. Upon the closing of the CCIT Merger, we determined that we had a controlling interest in this joint venture and therefore met the GAAP requirements for consolidation under the voting model. We initially recorded the noncontrolling interest in this joint venture at its acquisition date fair value of $3,517 and classified it as temporary equity due to the redemption option existing outside of our control. The portion of the joint venture’s net income and comprehensive income not allocated to us, or $176 for the year ended December 31, 2015, is reported as noncontrolling interest in our consolidated statements of comprehensive income. As of December 31, 2015, this joint venture held real estate assets with an aggregate net book value of $56,177 and was encumbered by variable rate mortgage debt of $40,233 .
In December 2015, the joint venture partner exercised the option which requires us to purchase their 11.0% ownership interest at fair market value. Accordingly, in January 2016, we reached an agreement with the joint venture partner to acquire the remaining 11.0% ownership interest. As of December 31, 2015, the noncontrolling interest is estimated at fair value and is presented as a liability and included in accounts payable and other liabilities in our consolidated balance sheet. See Note 7 for further information regarding the fair value of this liability.</t>
  </si>
  <si>
    <t>Shareholders' Equity</t>
  </si>
  <si>
    <t>Note 9. Shareholders’ Equity
Share Awards:
We have common shares available for issuance under the terms of our equity compensation plan adopted in 2012, or the 2012 Plan. As described in Note 12, we granted restricted common shares to our officers and certain employees of RMR LLC in 2015, 2014 and 2013. We also granted each of our Trustees 2,500 restricted common shares with an aggregate value of $287 ( $57 per Trustee), 2,500 restricted common shares with an aggregate value of $385 ( $77 per Trustee) and 2,000 restricted common shares with an aggregate value of $276 ( $55 per Trustee) in 2015, 2014 and 2013, respectively, as part of their annual compensation. The values of the share grants were based upon the closing price of our common shares on the New York Stock Exchange, or the NYSE, on the dates of grants. The common shares granted to our Trustees vested immediately. The common shares granted to our officers and certain employees of RMR LLC vest in five equal annual installments beginning on the date of grant. We include the value of granted shares in general and administrative expenses ratably over the vesting period.
A summary of shares granted, vested and forfeited under the terms of the 2012 Plan for the years ended December 31, 2015, 2014 and 2013 is as follows:
Weighted
Average
Number
Grant Date
of Shares
Fair Value
Unvested shares at December 31, 2012
$
24.84
2013 Activity:
Granted
$
25.37
Vested
$
26.12
Forfeited
$
24.80
Unvested shares at December 31, 2013
$
24.79
2014 Activity:
Granted
$
26.64
Vested
$
27.39
Unvested shares at December 31, 2014
$
25.29
2015 Activity:
Granted
$
19.36
Vested
$
19.94
Forfeited
$
22.38
Unvested shares at December 31, 2015
$
22.11
The 89,250 unvested shares as of December 31, 2015 are scheduled to vest as follows: 31,090 shares in 2016; 27,140 shares in 2017, 20,500 shares in 2018 and 10,520 shares in 2019. As of December 31, 2015, the estimated future compensation expense for the unvested shares was approximately $1,769 based on the closing share price of our common shares on December 31, 2015 of $19.82 . The weighted average period over which the compensation expense will be recorded is approximately 22 months. During the years ended December 31, 2015, 2014 and 2013, we recorded $935 , $984 and $645, respectively, of compensation expense related to our 2012 Plan.
At December 31, 2015, 2,798,980 common shares remain available for issuance under the 2012 Plan.
Share Issuances:
In connection with the CCIT Merger in January 2015, we issued 28,439,111 of our common shares to former holders of CCIT common stock.
On June 5, 2015, we issued 880,000 of our common shares in connection with our acquisition of an interest in RMR Inc., as further described in Note 12.
On September 24, 2015, we purchased an aggregate of 6,851 of our common shares valued at $19.04 per common share, the closing price of our common shares on the NYSE on that day, from certain of our officers and other employees of RMR LLC in satisfaction of tax withholding and payment obligations in connection with the vesting of awards of restricted common shares.
During the year ended December 31, 2015, we issued 37,689 of our common shares to RMR LLC as part of the business management fees payable by us under our business management agreement. See Note 12 for further information regarding this agreement.
Distributions:
During the year ended December 31, 2015, we paid distributions on our common shares as follows:
Declaration
Record
Paid
Distributions
Total
Date
Date
Date
Per Share
Distributions
1/12/2015
1/23/2015
2/24/2015
$
$
1/16/2015
1/28/2015
2/27/2015
(1)
4/13/2015
4/24/2015
5/21/2015
(2)
7/13/2015
7/24/2015
8/20/2015
10/12/2015
10/23/2015
11/19/2015
11/16/2015
11/27/2015
12/14/2015
(3)
$
$
(1)
This prorated distribution was calculated based upon our historical quarterly dividend rate ( $0.48 per share per quarter) for the period from January 1, 2015 to January 28, 2015, its payment was conditioned upon the closing of the CCIT Merger and it was intended to permit us to align the two companies’ distributions for the first quarter of 2015.
(2)
This prorated distribution was calculated based on a quarterly distribution rate of $0.50 per share for the period from and including January 29, 2015 (the effective date of the CCIT Merger) through March 31, 2015.
(3)
As described in Note 12, on December 14, 2015, we distributed 1,580,055 shares, or 0.0177 of a share for each of our common shares, of RMR Inc. shares of class A common stock we owned to our shareholders as a special distribution. The difference between the cost basis and fair value of those shares on the date of distribution of $23,717 was recorded as a loss on distribution to common shareholders of RMR Inc. common stock in our consolidated statements of comprehensive income.
On January 11, 2016, we declared a regular quarterly distribution of $0.50 per common share, or approximately $44,700 , to shareholders of record on January 22, 2016. We expect to pay this distribution on or about February 23, 2016.
Distributions per share paid or payable by us to our common shareholders for the years ended December 31, 2015, 2014 and 2013 were $2.1837 , $1.90 and $1.76 , respectively. The distribution of shares of class A common stock of RMR Inc. described above resulted in a taxable in-kind distribution of $0.21 for each of our common shares. The characterization of our distributions for 2015 was 54.33% ordinary income, 39.77% capital gain, 4.96% unrecaptured Section 1250 gain and 0.94% qualified dividend, and for 2014 was 98.64% ordinary income and 1.36% return of capital. The characterization of our distributions paid in 2013 was 100.0% ordinary income.</t>
  </si>
  <si>
    <t>Cumulative Other Comprehensive Income (Loss)</t>
  </si>
  <si>
    <t>Comprehensive Income (Loss) Note [Text Block]</t>
  </si>
  <si>
    <t>Note 10. Cumulative Other Comprehensive Income (Loss)
The following table presents a roll forward of amounts recognized in cumulative other comprehensive income (loss) by component for the years ended December 31, 2015, 2014 and 2013:
Unrealized Loss
Unrealized
Equity in
on Investment in
Gains
Unrealized Gain
Available for
on Derivative
(Loss) of an
Sale Securities
Instruments (1)
Investee (2)
Total
Balance at December 31, 2012
$
—
$
—
$
$
Other comprehensive loss before reclassifications
—
—
Amounts reclassified from cumulative other
comprehensive loss to net income
—
—
Net current period other comprehensive loss
—
—
Balance at December 31, 2013
—
—
Other comprehensive income before reclassifications
—
—
Amounts reclassified from cumulative other
comprehensive income to net income
—
—
Net current period other comprehensive income
—
—
Balance at December 31, 2014
—
—
Other comprehensive income (loss) before
—
reclassifications
Amounts reclassified from cumulative other
comprehensive income (loss) to net income
—
Net current period other comprehensive income (loss)
Balance at December 31, 2015
$
$
$
$
(1) Amounts reclassified from cumulative other comprehensive income is included in interest expense in our consolidated statements of comprehensive income.
(2) Amounts reclassified from cumulative other comprehensive income (loss) is included in equity in earnings of an investee in our consolidated statements of comprehensive income .</t>
  </si>
  <si>
    <t>Weighted Average Common Shares</t>
  </si>
  <si>
    <t>Note 11. Weighted Average Common Shares
We calculate basic earnings per common share by dividing net income attributed to SIR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 The following table provides a reconciliation of the weighted average number of common shares used in the calculation of basic and diluted earnings per share (in thousands):
Year Ended December 31,
2015
2014
2013
Weighted average common shares for basic earnings per share
Effect of dilutive securities
Weighted average common shares for diluted earnings per share</t>
  </si>
  <si>
    <t>Related Person Transactions</t>
  </si>
  <si>
    <t>Note 12. Related Person Transactions
We have adopted written Governance Guidelines that describe the consideration and approval of related person transactions. Under these Governance Guidelines, we may not enter into a transaction in which any Trustee or executive officer, any member of the immediate family of any Trustee or executive officer or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ll related person transactions described below were reviewed and approved or ratified by a majority of the disinterested Trustees or otherwise in accordance with our policies, declaration of trust and bylaws, each as described above. In the case of transactions with us by employees of RMR Inc. and its subsidiaries who are subject to our Code of Business Conduct and Ethics, but who are not Trustees or executive officers of us, the employee must seek approval from an executive officer who has no interest in the matter for which approval is being requested. Copies of our Governance Guidelines and Code of Business Conduct and Ethics are available on our website, www.sirreit.com.
Our Manager, RMR LLC. We have no employees. The personnel and various services we require to operate our business are provided to us by RMR LLC. We have two agreements with RMR LLC to provide management services to us: (i) a business management agreement, which relates to our business generally, and (ii) a property management agreement, which relates to our property level operations, both of which are described below in this Note under “— Management Agreements with RMR LLC .”
One of our Managing Trustees, Mr. Barry Portnoy is a Managing Director, officer and controlling shareholder (through ABP Trust) of RMR Inc. and an officer of RMR LLC. Our other Managing Trustee, Mr. Adam Portnoy, is a Managing Director , President and Chief Executive Officer and a controlling shareholder (through ABP Trust) of RMR Inc. and an officer of RMR LLC. ABP Trust is owned by Messrs. Barry and Adam Portnoy. Messrs. Barry and Adam Portnoy also own class A membership units of RMR LLC through their ownership of ABP Trust. Each of our executive officers is also an officer of RMR LLC. Our Independent Trustees also serve as independent directors or independent trustees of other companies to which RMR LLC or its affiliates provide management services. Mr. Barry Portnoy serves as a director, managing director, trustee or managing trustee of those companies and Mr. Adam Portnoy serves as a director, trustee or managing trustee of a majority of those companies. In addition, officers of RMR LLC and RMR Inc. serve as our officers and officers of other companies to which RMR LLC or its affiliates provide management services.
Acquisition of Interest in our Manager. On June 5, 2015, we and three other REITs to which RMR LLC provides management services – Government Properties Income Trust, or GOV, Hospitality Properties Trust, or HPT, and SNH, and collectively with GOV and HPT, the Other REITs – participated in a transaction, or the Up-C Transaction, by which we and the Other REITs each acquired class A common stock of RMR Inc.
The Up-C Transaction was completed pursuant to a transaction agreement by and among us, our manager, RMR LLC, its then sole member, ABP Trust, and RMR Inc. and similar transaction agreements that each Other REIT entered into with RMR LLC, ABP Trust and RMR Inc. Pursuant to these transaction agreements: we contributed to RMR Inc. 880,000 of our common shares and $15,880 in cash; GOV contributed to RMR Inc. 700,000 of its common shares and $3,917 in cash; HPT contributed to RMR Inc. 1,490,000 of its common shares and $12,622 in cash; SNH contributed to RMR Inc. 2,345,000 of its common shares and $13,967 in cash; ABP Trust contributed to RMR Inc. $11,520 in cash, which RMR Inc. contributed to RMR LLC; RMR LLC issued 1,000,000 of its class B membership units to RMR Inc.; RMR Inc. issued 3,166,891 shares of its class A common stock to us, 1,541,201 shares of its class A common stock to GOV, 5,019,121 shares of its class A common stock to HPT, 5,272,787 shares of its class A common stock to SNH, and 1,000,000 shares of its class B-1 common stock and 15,000,000 shares of its class B-2 common stock to ABP Trust; ABP Trust delivered 15,000,000 of the 30,000,000 class A membership units of RMR LLC which ABP Trust then owned to RMR Inc.; and RMR Inc. delivered to ABP Trust our common shares, the common shares of the Other REITs and the cash which had been contributed by us and the Other REITs to RMR Inc.
The class A common stock and class B-1 common stock of RMR Inc. share ratably as a single class in dividends and other distributions of RMR Inc. when and if declared by the board of directors of RMR Inc. and have the same rights in a liquidation of RMR Inc. The class B-1 common stock of RMR Inc. is convertible into class A common stock of RMR Inc. on a 1:1 basis. The class A common stock of RMR Inc. has one vote per share. The class B-1 common stock of RMR Inc. has 10 votes per share. The class B-2 common stock of RMR Inc. has no economic interest in RMR Inc., but has 10 votes per share and is paired with the class A membership units of RMR LLC owned by ABP Trust. Upon request by ABP Trust, RMR LLC is required to redeem the class A membership units of RMR LLC owned by ABP Trust for class A common stock of RMR Inc. on a 1:1 basis, or if RMR Inc. elects, for cash. Under the governing documents of RMR Inc., upon the redemption of a class A membership unit of RMR LLC, the share of class B-2 common stock of RMR Inc. “paired” with the class A membership unit being redeemed is cancelled for no additional consideration.
As part of the Up-C Transaction and concurrently with entering the transaction agreements, on June 5, 2015:
·
We entered into an amended and restated business management agreement with RMR LLC and an amended and restated property management agreement with RMR LLC. The amendments made by these agreements are described below in this Note under “— Management Agreements with RMR LLC .” Each Other REIT also entered amended and restated business and property management agreements with RMR LLC, which made similar amendments to their management agreements with RMR LLC.
·
We entered into a registration rights agreement with RMR Inc. covering the c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ABP Trust and Messrs. Barry and Adam Portnoy pursuant to which ABP Trust and Barry and Adam Portnoy agreed not to transfer the 880,000 of our common shares ABP Trust received in the Up-C Transaction for a period of 10 years and we granted them certain registration rights, subject to certain limited exceptions. Each Other REIT also entered into a similar lock up and registration rights agreement with ABP Trust and Messrs. Barry and Adam Portnoy.
As a result of the Up-C Transaction: RMR LLC became a subsidiary of RMR Inc.; RMR Inc. became the managing member of RMR LLC; through our ownership of class A common stock of RMR Inc., we became a holder of an indirect economic interest in RMR LLC; and through their ownership of class A common stock of RMR Inc., GOV, HPT and SNH also became holders of indirect economic interests in RMR LLC. Through its ownership of class B-1 common stock of RMR Inc., class B-2 common stock of RMR Inc. and class A membership units of RMR LLC, ABP Trust holds, directly and indirectly, a 51.6% economic interest in RMR LLC and controls 91.4% of the voting power of outstanding capital stock of RMR Inc.
Pursuant to the transaction agreements, on December 14, 2015 we distributed 1,580,055 shares of class A common stock of RMR Inc. to our shareholders as a special distribution, which represented approximately half of the shares of class A common stock of RMR Inc. we received in the Up-C Transaction; each Other REIT also distributed approximately half of the shares of class A common stock of RMR Inc. they received in the Up-C Transaction to their respective shareholders. RMR Inc. facilitated this distribution by filing a registration statement with the SEC to register the shares of class A common stock of RMR Inc. being distributed and by listing those shares on The NASDAQ Stock Market LLC. Following this distribution, we currently hold 1,586,836 shares of class A common stock of RMR Inc. and GOV, HPT and SNH currently hold 1,214,225 , 2,503,777 and 2,637,408 shares of class A common stock of RMR Inc., respectively. In connection with this distribution, we recognized a non-cash loss of $23,717 in the fourth quarter of 2015 as a result of the closing price of RMR Inc.’s class A common stock being lower than our carrying amount per RMR Inc. share on the distribution date. See Note 7 for information regarding the fair value of our investment in RMR Inc. as of December 31, 2015.
On December 15, 2015, RMR Inc. paid a cash dividend to holders of its class A common stock and class B-1 common stock as of November 25, 2015 of $0.5260 per share related to the period from and including June 5, 2015 up to but not including December 14, 2015. As a result of our ownership of class A common stock of RMR Inc., we received a cash dividend of $1,666 from RMR Inc.
The transactions contemplated by the transaction agreement and the terms thereof were negotiated and reviewed by a Joint Special Committee comprised solely of our Independent Trustees and the independent trustees of the Other REITs, or the Joint Special Committee, and were separately approved and adopted by our Independent Trustee who did not serve as an independent trustee of any of the Other REITs, by a Special Committee of our Board of Trustees, comprised solely of our Independent Trustees, or our Special Committee, and by our Board of Trustees. Morgan Stanley &amp; Co. LLC acted as financial advisor to the Joint Special Committee and FBR Capital Markets &amp; Co. acted as financial advisor to our Special Committee.
Accounting for Investment in RMR Inc. We concluded, for accounting purposes, that the cash and share consideration of $35,954 we paid for our investment in 3,166,891 shares of class A common stock of RMR Inc. represented a discount to the fair value of these shares. We initially accounted for this investment under the cost method of accounting and recorded this investment at its estimated fair value of $81,850 as of June 5, 2015, using Level 3 inputs as defined in the fair value hierarchy under GAAP. As a result, we recorded a liability for the amount by which the estimated fair value exceeded the price we paid for these shares and we are amortizing this amount as described below. As of December 31, 2015, the unamortized balance of this liability was $44,630 . This liability for our investment in class A common stock of RMR Inc. is included in accounts payable and other liabilities in our consolidated balance sheet and is being amortized on a straight line basis through December 31, 2035, the then 20 year term of the business and property management agreements, as an allocated reduction to business management fees and property management fees, which are included in general and administrative and other operating expenses, respectively, in our consolidated statements of comprehensive income. Amortization of the liability included in general and administrative expense and other operating expenses for the year ended December 31, 2015 totaled $1,268 .
Management Agreements with RMR LLC. F or 2013, our business management agreement provided for the base business management fee to be paid to RMR LLC at an annual rate equal to the sum of (a) 0.5% of the historical cost of the real estate assets acquired from a REIT to which RMR LLC provided business management or property management services, or the Transferred Assets, plus (b) with respect to other properties we acquired excluding the Transferred Assets, 0.7% of our aggregate cost of those properties up to and including $250,000 , and 0.5% thereafter. In addition, for 2013, our business management agreement also provided for RMR LLC to be paid an incentive fee equal to 15% of the product of (i) the weighted average of our common shares outstanding on a fully diluted basis during a fiscal year and (ii) the excess, if any, of the Normalized FFO Per Share, as defined in that business management agreement, for such fiscal year over the Normalized FFO Per Share for the preceding fiscal year. For purposes of calculating the incentive fee for 2013, Normalized FFO Per Share for 2012 was equal to the annualized amount of our Normalized FFO for the period beginning with our IPO on March 12, 2012 through December 31, 2012, divided by the weighted average number of common shares outstanding during that period. This incentive fee was payable in common shares and it was subject to a cap on the value of the incentive fee being no greater than $0.02 per share of our total shares outstanding.
On December 23, 2013, we and RMR LLC amended and restated our business management agreement, effective with respect to services performed on or after January 1, 2014. After these amendments, our business management agreement provided that:
·
Revised Base Management Fee . The annual amount of the base management fee to be paid to RMR LLC by us for each applicable period is equal to the lesser of:
o
the sum of (a) 0.5% of the average aggregate historical cost of the Transferred Assets, plus (b) 0.7% of the average aggregate historical cost of our real estate investments excluding the Transferred Assets up to $250,000 , plus (c) 0.5% of the average historical cost of our real estate investments excluding the Transferred Assets exceeding $250,000; and
o
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Revised Incentive Fee . The incentive fee which may be earned by RMR LLC for an annual period is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Equity Index (in each case subject to certain adjustments) for the relevant measurement period. The measurement periods are generally three -year periods ending with the year for which the incentive fee is being calculated, with shorter periods applicable in the case of the calculation of the incentive fee for 2014 ( one year) and 2015 ( two years). The terms of the revised incentive fee were developed by our Compensation Committee, which is comprised solely of Independent Trustees, in consultation with FTI Consulting, Inc., a nationally recognized compensation consultant experienced in REIT compensation programs.
·
Partial Payment in Common Shares . The base management fee would be paid monthly to RMR LLC, 90% in cash and 10% in our common shares, which are fully vested when issued. The number of our common shares to be issued in payment of the base management fee for each month would equal the value of 10% of the total base management fee for that month divided by the average daily closing price of our common shares during that month. The incentive fee would be payable in our common shares, with one -third of our common shares issued in payment of an incentive fee vested on the date of issuance, and the remaining two -thirds vesting thereafter in two equal annual installments. All common shares issued in payment of the incentive fee would be fully vested upon termination of the business management agreement, subject to certain exceptions. In addition, RMR LLC would, in certain circumstances, be required to return to us or forfeit some or all of the common shares paid or payable to it in payment of the incentive management fee. RMR LLC and certain eligible transferees of our common shares issued in payment of the base management fee or incentive fee would be entitled to demand registration rights, exercisable not more frequently than twice per year, and to “piggy-back” registration rights, with certain expenses to be paid by us. We and applicable selling shareholders also indemnify each other (and their officers, trustees, directors and controlling persons) against certain liabilities, including liabilities under the Securities Act of 1933, as amended, or the Securities Act, in connection with any such registration.
·
Elimination of Right of First Offer . The right of first offer was eliminated. That right of first offer had required that, with certain exceptions, if we determined to offer for sale or other disposition any real property that, at such time, is of a type within the investment focus of another REIT to which RMR LLC provides management services, we would first offer that property for purchase or disposition to that REIT and negotiate in good faith for such purchase or disposition. Under our business management agreement,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
On May 9, 2014, we and RMR LLC entered into the following amendments to our business management agreement and property management agreement:
·
Revised RMR LLC Termination Right . RMR LLC’s right to terminate the business management and property management agreements was changed to 120 days’ written notice from the previous 60 days’ written notice for the business management agreement and five business days’ notice if we underwent a change of control for the property management agreement.
·
RMR LLC Termination Fee . We agreed that if we terminate or elect not to renew the business management agreement other than for cause, as defined, we would pay RMR LLC a termination fee equal to 2.75 times the sum of the annual base management fee and the annual internal audit services expense, which amounts are based on averages during the 24 consecutive calendar months prior to the date of notice of nonrenewal or termination. In addition, we agreed that if we terminate or elect not to renew the property management agreement other than for cause, as defined, within 12 months prior to or following our giving notice of termination or non-renewal of the business management agreement other than for cause, we would pay RMR LLC a termination fee equal to 12 times the average monthly property management fee for the six months prior to the effective date of the nonrenewal or termination.
·
Transitional Services . RMR LLC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the business management agreement and to facilitate the orderly transfer of management of the managed properties, as applicable.
As part of the Up-C Transaction described above, on June 5, 2015, we and RMR LLC amended and restated our business management agreement and our property management agreement. As a result of these amendments, effective as of June 5, 2015 :
·
Extended Term . Our management agreements have terms that end on December 31, 2036, and automatically extend on December 31st of each year for an additional year, so that the terms of the agreements thereafter end on the 20th anniversary of the date of the extension.
·
Payment of Fees in Cash . All base management and incentive fees under our management agreements are payable in cash.
·
Revised Termination Rights . We have the right to terminate each management agree 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Revised Termination Fee . If we terminate one or both of our management agreements for convenience, or if RMR LLC terminates one or both of our management agreements for good reason, as defined therein, we have agreed to pay RMR LLC a termination fee in an amount equal to the sum of the present values of the monthly future fees, as defined therein, for the terminated management agreement(s) for the remaining term prior to the termination , which depending on the time of termination would be between 19 and 20 years. If we terminate one or both of our management agreements for a performance reason, as defined therein, we have agreed to pay RMR LLC the termination fee calculated as described above, but assuming a remaining term of 10 years prior to the termination . We are not required to pay any termination fee if we terminate our management agreements for cause, as defined therein or as a result of a change of control of RMR LLC, as defined therein.
Our Board of Trustees has given our Compensation Committee, which is comprised exclusively of our Independent Trustees, authority to act on our behalf with respect to our management agreements with RMR LLC. Our Governance Guidelines and the charter of our Compensation Committee together require the committee to annually review the terms of these agreements, evaluate RMR LLC’s performance under the agreements and determine whether to terminate the management agreements.
The 2013 and 2014 amendments to the business and property management agreements described above were negotiated, reviewed, approved and adopted by our Compensation Committee and the 2015 amendments to the business and property management agreements described above were negotiated and reviewed by the Joint Special Committee, and were approved and adopted by our Compensation Committee.
RMR LLC Management Fees and Reimbursements. Pursuant to our business management agreement with RMR LLC, we recognized business management fees of $19,994 , $10,095 and $9,503 for 2015, 2014 and 2013, respectively. The business management fees we recognized for 2015, 2014 and 2013 are included in general and administrative expenses in our consolidated financial statements. The business management fee recognized for 2015 reflects a reduction of $838 for the amortization of the liability we recorded in connection with the Up-C Transaction, as further described above under “ —Accounting for Investment in RMR Inc. ” In accordance with the terms of our business management agreement, we issued, in aggregate, 34,206 of our common shares to RMR LLC as payment for a portion of the base business management fee we recognized for the period from January 1, 2015 to June 5, 2015, and 36,827 of our common shares to RMR LLC as payment for a portion of the base business management fee we recognized for 2014. No incentive fee was payable to RMR LLC under our business management agreement for 2015 or 2014. In March 2014, we issued 32,865 of our common shares to RMR LLC for the incentive fee for 2013 pursuant to our business management agreement.
Our property management agreement with RMR LLC provides for management fees equal to 3.0% of gross collected rents and construction supervision fees equal to 5.0% of construction costs. The aggregate property management and construction supervision fees we recognized were $11,582 , $6,240 and $5,449 for 2015, 2014 and 2013, respectively. These amounts are included in other operating expenses or have been capitalized, as appropriate, in our consolidated financial statements.
We are generally responsible for all of our operating expenses, including certain expenses incurred by RMR LLC on our behalf. Our property level operating costs are generally incorporated into rents charged to our tenants, including certain payroll and related costs incurred by RMR LLC. The total of these property management related reimbursements paid to RMR LLC for the years ended December 31, 2015, 2014 and 2013 were $4,391 , $2,012 and $1,270 , respectively, and these amounts are included in other operating expenses in our consolidated financial statements for these periods. We are generally not responsible for payment of RMR LLC’s employment, office or administration expenses incurred to provide management services to us, except for the employment and related expenses of RMR LLC employees assigned to work exclusively or partly at our owned properties, our share of the wages, benefits and other related costs of centralized accounting personnel and our share of the staff employed by RMR LLC who perform our internal audit function.
We have historically awarded share grants to certain RMR LLC employees under the 2012 Plan. During the years ended December 31, 2015, 2014 and 2013, we made annual share grants to RMR LLC employees of 52,600 , 51,500 and 37,200 of our common shares, respectively. Those grants had aggregate values of $973 , $1,320 and $921 , respectively, based upon the closing price of our common shares on the NYSE on the dates of grant. One fifth of those restricted shares vested on the grant dates and one fifth vests on each of the next four anniversaries of the grant dates. These share grants to RMR LLC employees are in addition to the fees we paid RMR LLC. In September 2015, we purchased 6,851 of our common shares, at the closing price for our common shares on the NYSE on the date of purchase, from certain of our officers and other employees of RMR LLC in satisfaction of tax withholding and payment obligations in connection with the vesting of awards of restricted common shares. In addition, under our business management agreement we reimburse RMR LLC for our allocable costs for internal audit services, which amounts are subject to approval by our Compensation Committee. Our Audit Committee appoints our Director of Internal Audit. The aggregate amounts accrued for share grants to RMR LLC employees and internal audit costs for the years ended December 31, 2015, 2014 and 2013 were $899 , $972 and $568 , respectively, and these amounts are included in our general and administrative expenses for these periods.
On occasion, we have entered into arrangements with former employees of RMR LLC in connection with the termination of their employment with RMR LLC, providing for the acceleration of vesting of restricted shares previously granted to them under the 2012 Plan. Additionally, each of our executive officers received grants of restricted shares of other companies to which RMR LLC provides management services in their capacities as officers of RMR LLC.
Pursuant to our business management agreement,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
EQC. We were formerly a 100% owned subsidiary of EQC. Until July 9, 2014, EQC was our largest shareholder and owned 22,000,000 of our common shares, or approximately 36.7% of our then outstanding common shares. One of our Managing Trustees, Mr. Barry Portnoy, was a managing trustee of EQC until March 25, 2014. Our other Managing Trustee, Mr. Adam Portnoy, was the president of EQC until May 23, 2014 and a managing trustee of EQC until March 25, 2014. In addition, Mr. John Popeo, our Treasurer and Chief Financial Officer, also served as the treasurer and chief financial officer of EQC until May 23, 2014, and one of our Independent Trustees, Mr. William Lamkin, was an independent trustee of EQC until March 25, 2014. RMR LLC provided business and property management services to EQC until EQC terminated its business and property management agreements with RMR LLC on September 30, 2014. After that termination, RMR LLC’s services to EQC were limited to management services in respect of EQC’s Australian assets and certain transition services, which terminated on October 31, 2015.
In March 2013, we entered into a registration agreement with EQC, pursuant to which we agreed to register for resale by EQC up to 22,000,000 of our common shares then owned by EQC, or an Offering. Under the registration agreement, EQC agreed to pay all expenses incurred by us relating to the registration and sale of the shares in an Offering. As of March 31, 2014, we paid $636 of expenses related to this agreement, which amount was reimbursed by EQC. On March 31, 2014, we notified EQC that, effective that same day, as a result of the change of control of EQC as provided in that registration agreement we had elected to terminate the registration agreement.
On July 9, 2014, EQC sold 21,500,000 of our common shares that it owned to GOV and sold 500,000 of our common shares that it owned to RMR LLC. We were not a contracting party to this transaction. We understand that, following these sales, EQC no longer owned any of our common shares, and we do not consider EQC to be a related party of ours.
GOV. GOV is our largest shareholder owning approximately 27.9% of our outstanding common shares as of December 31, 2015 and February 12, 2016. As noted above, on July 9, 2014, GOV acquired 21,500,000 of our common shares from EQC.
As discussed in Note 3, the CCIT Merger closed on January 29, 2015 . Concurrently with the execution and delivery of the Merger Agreement, GOV entered into a voting and standstill agreement with CCIT and VEREIT, Inc. (formerly known as American Realty Capital Properties, Inc.), a Maryland corporation and parent of the advisor of CCIT, or VEREIT, or the Voting Agreement. Pursuant to the Voting Agreement, GOV agreed to vote all of our common shares beneficially owned by it in favor of the issuance of our common shares to the stockholders of CCIT as contemplated by the Merger Agreement, upon and subject to the terms and conditions of the Voting Agreement and the Merger Agreement. The Voting Agreement also contains standst</t>
  </si>
  <si>
    <t>Selected Quarterly Financial Data (Unaudited)</t>
  </si>
  <si>
    <t>Note 13. Selected Quarterly Financial Data (Unaudited)
The following is a summary of our unaudited quarterly results of operations for 2015 and 2014:
2015
First
Second
Third
Fourth
Quarter
Quarter
Quarter
Quarter
Total revenues
$
$
$
$
Net income (1)
$
$
$
$
Net income attributed to SIR (1)
$
$
$
$
Basic and diluted net income attributed to SIR
per common share (1)
$
$
$
$
Common distributions declared (2)
$
$
$
$
(1)
The fourth quarter of 2015 includes a non-cash loss of $23,717 related to the distribution of the RMR Inc. shares as discussed in Notes 9 and 12.
(2)
The fourth quarter of 2015 includes a non-cash distribution of $0.21 per share related to the distribution of the RMR Inc. shares as discussed in Notes 9 and 12.
2014
First
Second
Third
Fourth
Quarter
Quarter
Quarter
Quarter
Total revenues
$
$
$
$
Net income
$
$
$
$
Net income attributed to SIR
$
$
$
$
Basic and diluted net income attributed to SIR
per common share
$
$
$
$
Common distributions declared
$
$
$
$</t>
  </si>
  <si>
    <t>SCHEDULE II</t>
  </si>
  <si>
    <t>SCHEDULE I I
VALUATION AND QUALIFYING ACCOUNTS
December 31, 2015
(dollars in thousands)
Balance at
Charged to
Balance
Beginning
Costs and
at End
Description
of Period
Expenses
Deductions
of Period
Year ended December 31, 2013:
Allowance for doubtful accounts
$
$
$
$
Year ended December 31, 2014:
Allowance for doubtful accounts
$
$
$
$
Year ended December 31, 2015:
Allowance for doubtful accounts
$
$
$
$</t>
  </si>
  <si>
    <t>SCHEDULE III</t>
  </si>
  <si>
    <t>SELECT INCOME REIT
SCHEDULE II I
REAL ESTATE AND ACCUMULATED DEPRECIATION
December 31, 2015
(dollars in thousands)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Inverness Center
Birmingham
AL
Mainland Properties
$
—
$
$
$
$
$
$
$
12/9/2010; 4/17/2015
1984;1985
Cinram Distribution Center
Huntsville
AL
Mainland Properties
—
—
8/31/2012
1979
4501 Industrial Drive
Fort Smith
AR
Mainland Properties
—
—
1/29/2015
2013
16001 North 28th Avenue
Phoenix
AZ
Mainland Properties
—
4/16/2015
1998
2149 West Dunlap Avenue
Phoenix
AZ
Mainland Properties
—
—
1/29/2015
1983
Regents Center
Tempe
AZ
Mainland Properties
—
6/30/1999
1988
Campbell Place
Carlsbad
CA
Mainland Properties
9/21/2012
2007
Folsom Corporate Center
Folsom
CA
Mainland Properties
—
—
12/17/2010
2008
Bayside Technology Park
Fremont
CA
Mainland Properties
—
3/19/2009
1990
100 Redwood Shores Parkway
Redwood City
CA
Mainland Properties
—
—
1/29/2015
1993
3875 Atherton Road
Rocklin
CA
Mainland Properties
—
—
1/29/2015
1991
2090 Fortune Drive
San Jose
CA
Mainland Properties
—
—
1/29/2015
1996
2115 O’Nel Drive
San Jose
CA
Mainland Properties
—
—
1/29/2015
1984
6448-6450 Via Del Oro
San Jose
CA
Mainland Properties
—
—
1/29/2015
1983
North First Street
San Jose
CA
Mainland Properties
—
12/23/2013
1984
Rio Robles Drive
San Jose
CA
Mainland Properties
—
—
12/23/2013
1984
2450 &amp; 2500 Walsh Avenue
Santa Clara
CA
Mainland Properties
—
—
1/29/2015
1982
3250 and 3260 Jay Street
Santa Clara
CA
Mainland Properties
—
—
1/29/2015
1982
350 West Java Drive
Sunnyvale
CA
Mainland Properties
—
—
11/15/2012
1984
7958 South Chester Street
Centennial
CO
Mainland Properties
—
—
1/29/2015
2000
350 Spectrum Loop
Colorado Springs
CO
Mainland Properties
—
—
1/29/2015
2000
955 Aeroplaza Drive
Colorado Springs
CO
Mainland Properties
—
—
1/29/2015
2012
13400 East 39th Avenue and 3800 Wheeling Street
Denver
CO
Mainland Properties
—
1/29/2015
1973
333 Inverness Drive South
Englewood
CO
Mainland Properties
—
6/15/2012
1998
150 Greenhorn Drive
Pueblo
CO
Mainland Properties
—
—
1/29/2015
2013
2 Tower Drive
Wallingford
CT
Mainland Properties
—
10/24/2006
1978
SELECT INCOME REIT
SCHEDULE III
REAL ESTATE AND ACCUMULATED DEPRECIATION (CONTINUED)
December 31, 2015
(dollars in thousands)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1 Targeting Center
Windsor
CT
Mainland Properties
$
—
$
$
$
—
$
$
$
$
7/20/2012
1980
235 Great Pond Road
Windsor
CT
Mainland Properties
—
—
7/20/2012
2004
10350 NW 112th Avenue
Miami
FL
Mainland Properties
—
—
1/29/2015
2002
2100 NW 82nd Ave
Miami
FL
Mainland Properties
—
3/19/1998
1987
One Primerica Parkway
Duluth
GA
Mainland Properties
—
1/29/2015
2013
King Street Ground Lease
Honolulu
HI
Hawaii Properties
—
—
—
—
—
12/5/2003
-
Mapunapuna Ground Leases
Honolulu
HI
Hawaii Properties
—
12/5/2003;11/21/2012
-
Safeway Shopping Center
Honolulu
HI
Hawaii Properties
—
—
12/5/2003
-
Salt Lake Shopping Center
Honolulu
HI
Hawaii Properties
—
—
—
—
—
12/5/2003
-
Sand Island Buildings
Honolulu
HI
Hawaii Properties
—
12/5/2003;11/23/2004
1953;1959;1966;1970;1972;2004
Sand Island Ground Leases
Honolulu
HI
Hawaii Properties
—
—
12/5/2003
-
Waiwai Ground Leases
Honolulu
HI
Hawaii Properties
—
—
12/5/2003
-
Campbell Buildings
Kapolei
HI
Hawaii Properties
—
6/15/2005
1964;1980;1981;1990;1991
Campbell Easements
Kapolei
HI
Hawaii Properties
—
—
—
—
—
6/15/2005
-
Campbell Ground Leases
Kapolei
HI
Hawaii Properties
—
—
6/15/2005
-
Waipahu Ground Lease
Waipahu
HI
Hawaii Properties
—
—
—
—
—
12/5/2003
-
5500 SE Delaware Avenue
Ankeny
IA
Mainland Properties
—
1/29/2015
2012
951 Trails Road
Eldridge
IA
Mainland Properties
—
4/2/2007
1994
8305 NW 62nd Avenue
Johnston
IA
Mainland Properties
—
—
1/29/2015
2011
2300 N 33rd Ave
Newton
IA
Mainland Properties
—
9/29/2008
2008
7121 South Fifth Avenue
Pocatello
ID
Mainland Properties
—
1/29/2015
2007
400 South Jefferson Street
Chicago
IL
Mainland Properties
—
1/29/2015
1947
1230 West 171st Street
Harvey
IL
Mainland Properties
—
1/29/2015
2004
475 Bond Street
Lincolnshire
IL
Mainland Properties
—
—
1/29/2015
2000
1415 West Diehl Road
Naperville
IL
Mainland Properties
—
—
4/1/2014
2001
5156 American Road
Rockford
IL
Mainland Properties
—
—
1/29/2015
1996
SELECT INCOME REIT
SCHEDULE III
REAL ESTATE AND ACCUMULATED DEPRECIATION (CONTINUED)
December 31, 2015
(dollars in thousands)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440 North Fairway Drive
Vernon Hills
IL
Mainland Properties
$
—
$
$
$
—
$
$
$
$
10/15/2013
1992
Capitol Tower
Topeka
KS
Mainland Properties
—
7/30/2012
1983
The Atrium at Circleport II
Erlanger
KY
Mainland Properties
—
6/30/2003
1999
17200 Manchac Park Lane
Baton Rouge
LA
Mainland Properties
—
—
1/29/2015
2014
209 South Bud Street
Lafayette
LA
Mainland Properties
—
—
1/29/2015
2010
300 and 330 Billerica Road
Chelmsford
MA
Mainland Properties
—
1/18/2011;9/27/2012
1984
111 Powdermill Road
Maynard
MA
Mainland Properties
—
3/30/2007
1990
314 Littleton Road
Westford
MA
Mainland Properties
—
—
1/29/2015
2007
7001 Columbia Gateway Drive
Columbia
MD
Mainland Properties
—
—
12/21/2012
2008
4000 Principio Parkway
North East
MD
Mainland Properties
—
1/29/2015
2012
3550 Green Court
Ann Arbor
MI
Mainland Properties
—
12/21/2012
1998
3800 Midlink Drive
Kalamazoo
MI
Mainland Properties
—
—
1/29/2015
2014
2401 Cram Avenue SE
Bemidji
MN
Mainland Properties
—
—
1/29/2015
2013
110 Stanbury Industrial Drive
Brookfield
MO
Mainland Properties
—
—
1/29/2015
2012
2555 Grand Boulevard
Kansas City
MO
Mainland Properties
—
—
7/31/2015
2003
628 Patton Avenue
Asheville
NC
Mainland Properties
—
—
1/29/2015
1994
2300 and 2400 Yorkmont Road
Charlotte
NC
Mainland Properties
—
1/29/2015
1995
3900 NE 6th Street
Minot
ND
Mainland Properties
—
—
1/29/2015
2013
1415 West Commerce Way
Lincoln
NE
Mainland Properties
—
—
1/29/2015
1971
18010 and 18020 Burt Street
Omaha
NE
Mainland Properties
—
—
1/29/2015
2012
309 Dulty's Lane
Burlington
NJ
Mainland Properties
—
—
1/29/2015
2001
500 Charles Ewing Boulevard
Ewing
NJ
Mainland Properties
—
—
1/29/2015
2012
725 Darlington Avenue
Mahwah
NJ
Mainland Properties
—
4/9/2014
1998
One Jefferson Road
Parsippany
NJ
Mainland Properties
—
—
11/13/2015
2009
299 Jefferson Road
Parsippany
NJ
Mainland Properties
—
1/29/2015
2011
2375 East Newlands Road
Fernley
NV
Mainland Properties
—
1/29/2015
2007
SELECT INCOME REIT
SCHEDULE III
REAL ESTATE AND ACCUMULATED DEPRECIATION (CONTINUED)
December 31, 2015
(dollars in thousands)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55 Commerce Avenue
Albany
NY
Mainland Properties
$
—
$
$
$
—
$
$
$
$
1/29/2015
2013
8687 Carling Road
Liverpool
NY
Mainland Properties
—
1/6/2006
1997
1212 Pittsford - Victor Road
Pittsford
NY
Mainland Properties
—
11/30/2004
1965
500 Canal View Boulevard
Rochester
NY
Mainland Properties
—
1/6/2006
1996
32150 Just Imagine Drive
Avon
OH
Mainland Properties
—
—
5/29/2009
1996
1415 Industrial Drive
Chillicothe
OH
Mainland Properties
—
—
1/29/2015
2012
2231 Schrock Road
Columbus
OH
Mainland Properties
1/29/2015
1999
5300 Centerpoint Parkway
Groveport
OH
Mainland Properties
—
—
1/29/2015
2014
200 Orange Point Drive
Lewis Center
OH
Mainland Properties
—
—
1/29/2015
2013
301 Commerce Drive
South Point
OH
Mainland Properties
—
—
1/29/2015
2013
2820 State Highway 31
McAlester
OK
Mainland Properties
—
—
1/29/2015
2012
501 Ridge Avenue
Hanover
PA
Mainland Properties
—
9/24/2008
1948
8800 Tinicum Boulevard
Philadelphia
PA
Mainland Properties
—
1/29/2015
2000
9680 Old Bailes Road
Fort Mill
SC
Mainland Properties
—
—
1/29/2015
2007
996 Paragon Way
Rock Hill
SC
Mainland Properties
—
—
1/29/2015
2014
510 John Dodd Road
Spartanburg
SC
Mainland Properties
—
—
1/29/2015
2012
4836 Hickory Hill Road
Memphis
TN
Mainland Properties
—
12/23/2014
1984
2020 Joe B. Jackson Parkway
Murfreesboro
TN
Mainland Properties
—
—
1/29/2015
2012
16001 North Dallas Parkway
Addison
TX
Mainland Properties
—
1/16/2013
1987
2115-2116 East Randol Mill Road
Arlington
TX
Mainland Properties
—
1/29/2015
1989
Research Park
Austin
TX
Mainland Properties
—
6/16/1999
1999
1001 Noble Energy Way
Houston
TX
Mainland Properties
—
—
1/29/2015
1998
10451 Clay Road
Houston
TX
Mainland Properties
—
—
1/29/2015
2013
6380 Rogerdale Road
Houston
TX
Mainland Properties
—
—
1/29/2015
2006
4421 W. John Carp. Freeway
Irving
TX
Mainland Properties
—
3/19/1998
1995
8675,8701-8711 Freeport Pkwy and 8901 Esters Boulevard
Irving
TX
Mainland Properties
—
—
1/29/2015
1990
SELECT INCOME REIT
SCHEDULE III
REAL ESTATE AND ACCUMULATED DEPRECIATION (CONTINUED)
December 31, 2015
(dollars in thousands)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1511 East Common Street
New Braunfels
TX
Mainland Properties
—
$
$
$
—
$
$
$
$
1/29/2015
2005
2900 West Plano Parkway
Plano
TX
Mainland Properties
—
—
1/29/2015
1998
3400 West Plano Parkway
Plano
TX
Mainland Properties
—
—
1/29/2015
1994
19100 Ridgewood Parkway
San Antonio
TX
Mainland Properties
—
—
1/29/2015
2008
3600 Wiseman Boulevard
San Antonio
TX
Mainland Properties
—
3/19/2013
2004
1800 Novell Place
Provo
UT
Mainland Properties
—
—
6/1/2012
2000
4885-4931 North 300 West
Provo
UT
Mainland Properties
—
—
2/28/2013
2009
1095 South 4800 West
Salt Lake City
UT
Mainland Properties
—
—
1/29/2015
2012
1901 Meadowville Technology Parkway
Chester
VA
Mainland Properties
—
1/29/2015
2012
501 South 5th Street
Richmond
VA
Mainland Properties
—
—
7/2/2013
2009
Parham Place
Richmond
VA
Mainland Properties
—
—
7/20/2015
2012
1751 Blue Hills Drive
Roanoke
VA
Mainland Properties
—
1/29/2015
2003
Orbital Sciences Campus
Sterling
VA
Mainland Properties
—
—
11/29/2012
2000;2001
181 Battaile Drive
Winchester
VA
Mainland Properties
—
—
4/20/2006
1987
351, 401, 501 Elliott Ave West
Seattle
WA
Mainland Properties
—
1/29/2015
2000
Totals
$
$
$
$
$
$
$
$
(1) Represents mortgage debt and includes the unamortized balance of the fair value adjustments totaling $1,249 .
(2) Excludes value of real estate intangibles.
(3) Depreciation on buildings and improvements is provided for periods ranging up to 40 years and on equipment up to 12 years.
(4) The total aggregate cost for U.S. federal income tax purposes is approximately $4,458,760 .
SELECT INCOME REIT
SCHEDULE III
REAL ESTATE AND ACCUMULATED DEPRECIATION (CONTINUED)
December 31, 2015
(dollars in thousands)
Analysis of the carrying amount of real estate properties and accumulated depreciation:
Real Estate
Accumulated
Properties
Depreciation
Balance at December 31, 2012
$
$
Additions
Disposals
Balance at December 31, 2013
Additions
Disposals
Balance at December 31, 2014
Additions
Disposals
Balance at December 31, 2015
$
$</t>
  </si>
  <si>
    <t>Summary of Significant Accounting Policies (Policies)</t>
  </si>
  <si>
    <t>Basis of Presentation</t>
  </si>
  <si>
    <t>Basis of Presentation. These consolidated financial statements include our accounts and the accounts of our subsidiaries, which are 100% owned or controlled directly or indirectly by us. The portion of a consolidated subsidiary that is not controlled by us, or the noncontrolling interest, is presented as a liability in our consolidated balance sheet and separately as net income allocated to noncontrolling interest in our consolidated statement of comprehensive income. See Note 8 for further information regarding a property we own pursuant to a joint venture. All intercompany transactions and balances with or among our consolidated subsidiaries have been eliminated.</t>
  </si>
  <si>
    <t>Real Estate Properties. We record our properties at cost, and we calculate depreciation on real estate investments on a straight line basis over estimated useful lives generally ranging from 7 to 40 years. EQC estimated the purchase price allocations and the useful lives of our Initial Properties and we estimate the purchase price allocations and the useful lives of our other propertie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The Financial Accounting Standards Board, or FASB , Accounting Standards Codification 805, Business Combinations ,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3,430 , $196 and ($1,011) during the years ended December 31, 2015, 2014 and 2013,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49,489 , $13,048 and $9,758 during the years ended December 31, 2015, 2014 and 2013, respectively. If a lease is terminated prior to its stated expiration, we write off the unamortized amounts relating to that lease.
At December 31, 2015 and 2014, our acquired real estate leases and assumed real estate lease obligations were as follows:
December 31,
2015
2014
Acquired real estate leases:
Capitalized above market lease values
$
$
Less: accumulated amortization
Capitalized above market lease values, net
Lease Origination Value
Less: accumulated amortization
Lease Origination Value, net
Acquired real estate leases, net
$
$
Assumed real estate lease obligations:
Capitalized below market lease values
$
$
Less: accumulated amortization
Assumed real estate lease obligations, net
$
$
As of December 31, 2015, the weighted average amortization periods for capitalized above market lease values, lease origination value and capitalized below market lease values were 13.4 years, 10.2 years, and 11.8 years, respectively. Future amortization of net intangible acquired real estate lease assets and liabilities to be recognized over the current terms of the associated leases as of December 31, 2015 are estimated to be $52,778 in 2016, $51,949 in 2017, $51,013 in 2018, $48,553 in 2019, $47,832 in 2020 and $227,575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or,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Based on these procedures performed, no impairments exist on any of our properties as of December 31, 2015, 2014 and 2013.
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 parcel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December 31, 2015 and 2014, accrued environmental remediation costs totaling $8,160 and $8,150 , respectively,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solidated statements of comprehensive income.</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future real estate taxes, insurance, leasing costs, capital expenditures and debt service, as required by certain of our mortgage debts.</t>
  </si>
  <si>
    <t>Deferred Leasing Costs</t>
  </si>
  <si>
    <t>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10,243 and $9,283 at December 31, 2015 and 2014, respectively, and accumulated amortization of deferred leasing costs totaled $3,022 and $3,087 at December 31, 2015 and 2014, respectively. Included in deferred leasing costs at December 31, 2015, is $45 of estimated costs associated with leases under negotiation. Future amortization of deferred leasing costs to be recognized during the current terms of our existing leases as of December 31, 2015, are estimated to be $1,055 in 2016, $1,004 in 2017, $893 in 2018, $786 in 2019, $713 in 2020 and $2,725 thereafter.</t>
  </si>
  <si>
    <t>Deferred Financing Fees</t>
  </si>
  <si>
    <t>Deferred Financing Fees. Deferred financing fees include capitalized issuance or assumption costs related to borrowings, which are amortized to interest expense over the terms of the respective loans. Deferred financing fees totaled $19,988 and $8,210 at December 31, 2015 and 2014, respectively, and accumulated amortization of deferred financing fees totaled $3,665 and $4,794 at December 31, 2015 and 2014, respectively. Future amortization of deferred financing fees to be recognized with respect to our loans as of December 31, 2015, are estimated to be $3,887 in 2016, $3,956 in 2017, $3,278 in 2018, $2,259 in 2019, $921 in 2020 and $2,022 thereafter.</t>
  </si>
  <si>
    <t>Other Assets</t>
  </si>
  <si>
    <t>Other Assets. Other assets consist primarily of deposits on potential acquisitions, our investments in The RMR Group Inc., or RMR Inc., and Affiliates Insurance Company, or AIC, prepaid real estate taxes and other prepaid expenses. Our investment in RMR Inc. is classified as an available for sale security. Available for sale securities are recorded at fair value based on their quoted market price at the end of the reporting period. Unrealized gains and losses on available for sale securities are recorded as a component of cumulative other comprehensive income (loss) in shareholders’ equity. We account for our investment in AIC using the equity method of accounting. Significant influence is present through common representation on the boards of trustees or directors of us and AIC. Our Managing Trustees own ABP Trust, which is the controlling shareholder of RMR Inc. RMR Inc. is the managing member of our manager, The RMR Group LLC, or RMR LLC. Our Managing Trustees are also directors and officers of RMR Inc. and officers of RMR LLC. RMR LLC also provides management and administrative services to AIC, and each of our Trustees is a director of AIC. See Notes 7 and 12 for further information regarding our investments in RMR Inc. and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For other than temporary impairments, an impairment loss equal to the difference between the investment’s carrying value and its fair value is recognized in earnings to adjust the basis of the investment to its fair value.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t>
  </si>
  <si>
    <t>Derivative Instruments and Hedging Activities</t>
  </si>
  <si>
    <t>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are recorded as a gain or loss to operations.</t>
  </si>
  <si>
    <t>Revenue Recognition</t>
  </si>
  <si>
    <t>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5, 2014 and 2013, totaled $1,468 , $1,270 and $1,330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Income Taxes</t>
  </si>
  <si>
    <t>Income Taxes.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t>
  </si>
  <si>
    <t>Cumulative Other Comprehensive Income (Loss). Cumulative other comprehensive income (loss) consists of unrealized gains and losses related to our investments in RMR Inc. and AIC and changes in the fair value of our i nterest rate derivative.</t>
  </si>
  <si>
    <t>Use of Estimates</t>
  </si>
  <si>
    <t>Use of Estimates.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t>
  </si>
  <si>
    <t>Net Income Per Common Share</t>
  </si>
  <si>
    <t>Net Income Per Common Share. We calculate basic earnings per common share, or EPS, by dividing net income attributed to SIR by the weighted average number of common shares outstanding during the period. We calculate diluted net income per share using the more dilutive of the two class method or the treasury stock method.</t>
  </si>
  <si>
    <t>New Accounting Pronouncements</t>
  </si>
  <si>
    <t>New Accounting Pronouncements. On January 1, 2015, we adopted FASB Accounting Standards Update, or ASU, No. 2014-08, Reporting Discontinued Operations and Disclosures of Disposals of Components of an Entity . This update amends the criteria for reporting discontinued operations to, among other things, raise the threshold for disposals to qualify as discontinued operations. This update reduces the number of future property dispositions we are required to present as discontinued operations in our consolidated financial statements.
In February 2015, the FASB issued ASU No. 2015-02, Consolidation . Among other things, this update changes how an entity determines the primary beneficiary of a variable interest entity. This update is effective for interim and annual periods beginning after December 15, 2015, with early adoption permitted. The implementation of this update is not expected to have a material impact on our consolidated financial statements.
In April 2015, the FASB issued ASU No.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8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solidated financial statements other than the reclassification of debt issuance costs from assets to contra liabilities on our consolidated balance sheets. Debt issuance costs related to our revolving credit facility will remain classified as assets in accordance with ASU 2015-15. When these updates are adopted, deferred financing costs of $11,772 and $1,689 as of December 31, 2015 and 2014, respectively, will be reclassified from assets to the related debt obligations on our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as a substantial portion of our revenue consists of rental income from leasing arrangements, which are specifically excluded from this ASU.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interim and annual periods beginning after December 15, 2015, with early adoption permitted. The implementation of this update is not expected to have a material impact on our consolidated financial statements.
In January 2016, the FASB issued ASU No. 2016-01, Recognition and Measurement of Financial Assets and Financial Liabilities , which changes how entities measure certain equity investments and presents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We are continuing to evaluate this guidance; however, we expect the implementation of this guidance will change our accounting for our available for sale equity investments. Currently, changes in fair value of these investments are recorded through other comprehensive income. Under this ASU, these changes will be recorded through earnings.</t>
  </si>
  <si>
    <t>Summary of Significant Accounting Policies (Tables)</t>
  </si>
  <si>
    <t>Schedule of acquired real estate leases and assumed real estate lease obligations</t>
  </si>
  <si>
    <t>December 31,
2015
2014
Acquired real estate leases:
Capitalized above market lease values
$
$
Less: accumulated amortization
Capitalized above market lease values, net
Lease Origination Value
Less: accumulated amortization
Lease Origination Value, net
Acquired real estate leases, net
$
$
Assumed real estate lease obligations:
Capitalized below market lease values
$
$
Less: accumulated amortization
Assumed real estate lease obligations, net
$
$</t>
  </si>
  <si>
    <t>Real Estate Properties (Tables)</t>
  </si>
  <si>
    <t>Schedule of purchase prices of acquisitions allocated based on the estimated fair values of the acquired assets and assumed liabilities</t>
  </si>
  <si>
    <t>Assumed
Acquired
Real Estate
Other
Properties/
Square
Purchase
Building and
Real Estate
Lease
Assumed
Date
Location
Buildings
Feet
Price (1)
Land
Improvements
Leases
Obligations
Liabilities
April 2015
Phoenix, AZ
1 / 1
$
$
$
$
$
$
April 2015
Birmingham, AL
—
—
—
—
—
—
July 2015
Richmond, VA
1 / 3
—
—
July 2015
Kansas City, MO
1 / 1
—
—
November 2015
Parsippany, NJ
1 / 1
—
—
4 / 6
$
$
$
$
$
$
(1)
Purchase price excludes acquisition related costs.</t>
  </si>
  <si>
    <t>Schedule of future minimum lease payments scheduled to be received during the current terms of the existing leases</t>
  </si>
  <si>
    <t>Minimum
Lease
Year
Payment
2016
$
2017
2018
2019
2020
Thereafter
$</t>
  </si>
  <si>
    <t>Schedule of pro forma results of operations</t>
  </si>
  <si>
    <t>Year Ended
December 31,
2015
2014
Total revenues
$
$
Net income attributed to SIR
$
$
Net income attributed to SIR per share
$
$</t>
  </si>
  <si>
    <t>Cole Corporate Income Trust, Inc. (CCIT)</t>
  </si>
  <si>
    <t>Total Purchase Price (excluding acquisition costs):
Aggregate share consideration
$
Assumed working capital
Assumed mortgage principal
Non-cash portion of purchase price
Cash consideration paid to former holders of CCIT common stock
CCIT shareholders distribution, debt and loan assumption costs paid at closing
Cash portion of purchase price
Gross purchase price
$
Purchase Price Allocation:
Land
$
Buildings and improvements
Acquired real estate leases
Cash
Restricted cash
Rents receivable
Other assets
Total assets
Mortgage notes payable (1)
Fair value of derivative instrument (2)
Accounts payable and accrued expenses
Assumed real estate lease obligations
Rents collected in advance
Security deposits
Amount allocated to noncontrolling interest
Net assets acquired
Assumed working capital
Assumed principal balance of debt
Gross purchase price
$
Reconciliation to Net Purchase Price (excluding acquisition costs):
Gross purchase price
$
Proceeds from properties sold to SNH
Mortgage principal assumed by SNH, including loan assumption costs of $300 (3)
Net purchase price
$
(1)
Includes the fair value adjustment totaling $2,012 on $297,698 of mortgage principal assumed in connection with the CCIT Merger.
(2)
Represents the fair value of an interest rate swap agreement relating to a $41,000 mortgage note assumed in connection with the CCIT Merger.
(3)
Excludes the fair value adjustment totaling $1,073 .</t>
  </si>
  <si>
    <t>Derivatives and Hedging Activities (Tables)</t>
  </si>
  <si>
    <t>Summary of interest rate swap derivatives</t>
  </si>
  <si>
    <t>Fair Value
Notional
of Liability
Amount as of
Interest
Effective
Maturity
as of
Balance Sheet Location
December 31, 2015
Rate (1)
Date
Date
December 31, 2015
Interest Rate Swap
Accounts Payable and Other Liabilities
$
1/29/2015
8/3/2020
$
(1)
The interest rate consists of the underlying index swapped to a fixed rate and the applicable interest rate spread.</t>
  </si>
  <si>
    <t>Schedule of effects on consolidated statements of income and comprehensive income</t>
  </si>
  <si>
    <t>Year
Ended
December 31, 2015
Amount of gain recognized in cumulative
other comprehensive income (effective portion)
$
Amount of gain reclassified from cumulative
other comprehensive income into
interest expense (effective portion)
$</t>
  </si>
  <si>
    <t>Indebtedness (Tables)</t>
  </si>
  <si>
    <t>Schedule of outstanding indebtedness</t>
  </si>
  <si>
    <t>December 31,
2015
2014
Revolving credit facility, due in 2019
$
$
Term loan, due in 2020
Senior unsecured notes, 2.85% , due in 2018
-
Senior unsecured notes, 3.60% , due in 2020
-
Senior unsecured notes, 4.15% , due in 2022
-
Senior unsecured notes, 4.50% , due in 2025
-
Mortgage note payable, LIBOR plus 160 bps, due in 2016 (1)
-
Mortgage note payable, 5.950% , due in 2017 (1)
Mortgage note payable, 4.50% , due in 2019 (1) (2)
-
Mortgage note payable, 4.50% , due in 2019 (1) (2)
-
Mortgage note payable, 3.87% , due in 2020 (1) (2)
-
Mortgage note payable, 4.16% , due in 2020 (1) (3)
-
Mortgage note payable, 3.99% , due in 2020 (1) (2)
-
Mortgage note payable, 3.55% , due in 2023 (1) (2)
-
Mortgage note payable, 3.70% , due in 2023 (1) (2)
-
Plus: net premiums and (discounts)
$
$
(1)
We assumed all of these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 notes to reduce interest expense to the estimated market interest rates as of the date of acquisition.
(2)
In connection with the CCIT Merger, we assumed fixed rate mortgage notes with an aggregate principal balance of $186,510 . We recorded these mortgage notes at their estimated fair value aggregating $187,449 on the date of acquisition.
(3)
This mortgage note was assumed in connection with the CCIT Merger. Interest on this mortgage note is payable at a rate equal to a premium over LIBOR but has been fixed by a cash flow hedge which sets the rate at approximately 4.16% until August 3, 2020, which is the maturity date of the mortgage note.</t>
  </si>
  <si>
    <t>Schedule of the principal payments due under the outstanding debt</t>
  </si>
  <si>
    <t>Principal
Year
Payment
2016
$
2017
2018
2019
2020
Thereafter
$
(1)
Total debt outstanding as of December 31, 2015, including unamortized discounts of $14,368 and unamortized premiums of $1,249 , was $2,375,379 .</t>
  </si>
  <si>
    <t>Fair Value of Assets and Liabilities (Tables)</t>
  </si>
  <si>
    <t>Schedule fair value of assets and liabilities measurement on recurring and nonrecurring basis</t>
  </si>
  <si>
    <t>Fair Value at Reporting Date Using
Quoted Prices in
Significant
Active Markets for
Significant Other
Unobservable
Identical Assets
Observable Inputs
Inputs
Description
Total
(Level 1)
(Level 2)
(Level 3)
Recurring Fair Value Measurements:
Assets:
Investment in RMR Inc. (1)
$
$
$
—
$
—
Liabilities:
Interest rate swap (2)
$
$
—
$
$
—
Non-Recurring Fair Value Measurements:
Liabilities:
Noncontrolling interest (3)
$
$
—
$
-
$
(1)
Our 1,586,836 shares of class A common stock of RMR Inc., which are included in other assets in our consolidated balance sheets, are reported at fair value which is based on quoted market prices (Level 1 inputs). Our historical cost basis for these shares is $42,686 . The unrealized loss of $19,820 for these shares as of December 31, 2015 is included in cumulative other comprehensive loss in our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December 31, 2015.
(2)
As discussed in Note 5, we assumed an interest rate swap agreement on a $41,000 mortgage note assumed in connection with the CCIT Merger. This interest rate swap agreement is carried at fair value and is included in accounts payable and other liabilities in our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As discussed in Note 8, one of the properties we acquired in connection with the CCIT Merger is owned pursuant to a joint venture arrangement. In December 2015, the joint venture partner exercised an option which requires us to purchase their 11.0% ownership interest at fair market value in January 2016 (Level 3 inputs). As of December 31, 2015, the estimated fair value of this liability is included in accounts payable and other liabilities in our consolidated balance sheet.</t>
  </si>
  <si>
    <t>Schedule of carrying value and the estimated fair market value of mortgage notes payable</t>
  </si>
  <si>
    <t>At December 31, 2015
At December 31, 2014
Carrying
Estimated
Carrying
Estimated
Amount
Fair Value
Amount
Fair Value
Senior unsecured notes
$
$
$
-
$
-
Mortgage notes payable
$
$
$
$</t>
  </si>
  <si>
    <t>Shareholders' Equity (Tables)</t>
  </si>
  <si>
    <t>Summary of shares granted and vested under the terms of the 2012 Plan</t>
  </si>
  <si>
    <t>Weighted
Average
Number
Grant Date
of Shares
Fair Value
Unvested shares at December 31, 2012
$
24.84
2013 Activity:
Granted
$
25.37
Vested
$
26.12
Forfeited
$
24.80
Unvested shares at December 31, 2013
$
24.79
2014 Activity:
Granted
$
26.64
Vested
$
27.39
Unvested shares at December 31, 2014
$
25.29
2015 Activity:
Granted
$
19.36
Vested
$
19.94
Forfeited
$
22.38
Unvested shares at December 31, 2015
$
22.11</t>
  </si>
  <si>
    <t>Summary of distributions paid on common shares</t>
  </si>
  <si>
    <t>Declaration
Record
Paid
Distributions
Total
Date
Date
Date
Per Share
Distributions
1/12/2015
1/23/2015
2/24/2015
$
$
1/16/2015
1/28/2015
2/27/2015
(1)
4/13/2015
4/24/2015
5/21/2015
(2)
7/13/2015
7/24/2015
8/20/2015
10/12/2015
10/23/2015
11/19/2015
11/16/2015
11/27/2015
12/14/2015
(3)
$
$
(1)
This prorated distribution was calculated based upon our historical quarterly dividend rate ( $0.48 per share per quarter) for the period from January 1, 2015 to January 28, 2015, its payment was conditioned upon the closing of the CCIT Merger and it was intended to permit us to align the two companies’ distributions for the first quarter of 2015.
(2)
This prorated distribution was calculated based on a quarterly distribution rate of $0.50 per share for the period from and including January 29, 2015 (the effective date of the CCIT Merger) through March 31, 2015.
(3)
As described in Note 12, on December 14, 2015, we distributed 1,580,055 shares, or 0.0177 of a share for each of our common shares, of RMR Inc. shares of class A common stock we owned to our shareholders as a special distribution. The difference between the cost basis and fair value of those shares on the date of distribution of $23,717 was recorded as a loss on distribution to common shareholders of RMR Inc. common stock in our consolidated statements of comprehensive income.</t>
  </si>
  <si>
    <t>Cumulative Other Comprehensive Income (Loss) (Tables)</t>
  </si>
  <si>
    <t>Unrealized Loss
Unrealized
Equity in
on Investment in
Gains
Unrealized Gain
Available for
on Derivative
(Loss) of an
Sale Securities
Instruments (1)
Investee (2)
Total
Balance at December 31, 2012
$
—
$
—
$
$
Other comprehensive loss before reclassifications
—
—
Amounts reclassified from cumulative other
comprehensive loss to net income
—
—
Net current period other comprehensive loss
—
—
Balance at December 31, 2013
—
—
Other comprehensive income before reclassifications
—
—
Amounts reclassified from cumulative other
comprehensive income to net income
—
—
Net current period other comprehensive income
—
—
Balance at December 31, 2014
—
—
Other comprehensive income (loss) before
—
reclassifications
Amounts reclassified from cumulative other
comprehensive income (loss) to net income
—
Net current period other comprehensive income (loss)
Balance at December 31, 2015
$
$
$
$
(1) Amounts reclassified from cumulative other comprehensive income is included in interest expense in our consolidated statements of comprehensive income.
(2) Amounts reclassified from cumulative other comprehensive income (loss) is included in equity in earnings of an investee in our consolidated statements of comprehensive income .</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Year Ended December 31,
2015
2014
2013
Weighted average common shares for basic earnings per share
Effect of dilutive securities
Weighted average common shares for diluted earnings per share</t>
  </si>
  <si>
    <t>Selected Quarterly Financial Data (Unaudited) (Tables)</t>
  </si>
  <si>
    <t>Summary of unaudited quarterly results of operations</t>
  </si>
  <si>
    <t>2015
First
Second
Third
Fourth
Quarter
Quarter
Quarter
Quarter
Total revenues
$
$
$
$
Net income (1)
$
$
$
$
Net income attributed to SIR (1)
$
$
$
$
Basic and diluted net income attributed to SIR
per common share (1)
$
$
$
$
Common distributions declared (2)
$
$
$
$
(1)
The fourth quarter of 2015 includes a non-cash loss of $23,717 related to the distribution of the RMR Inc. shares as discussed in Notes 9 and 12.
(2)
The fourth quarter of 2015 includes a non-cash distribution of $0.21 per share related to the distribution of the RMR Inc. shares as discussed in Notes 9 and 12.
2014
First
Second
Third
Fourth
Quarter
Quarter
Quarter
Quarter
Total revenues
$
$
$
$
Net income
$
$
$
$
Net income attributed to SIR
$
$
$
$
Basic and diluted net income attributed to SIR
per common share
$
$
$
$
Common distributions declared
$
$
$
$</t>
  </si>
  <si>
    <t>Organization (Details)</t>
  </si>
  <si>
    <t>Feb. 16, 2012propertybuilding</t>
  </si>
  <si>
    <t>Dec. 31, 2015ft²propertybuilding</t>
  </si>
  <si>
    <t>Number of properties acquired | property</t>
  </si>
  <si>
    <t>Number of buildings acquired | building</t>
  </si>
  <si>
    <t>Square Feet | ft²</t>
  </si>
  <si>
    <t>EQC</t>
  </si>
  <si>
    <t>Ownership percentage (as a percentage)</t>
  </si>
  <si>
    <t>100.00%</t>
  </si>
  <si>
    <t>Number of properties owned | property</t>
  </si>
  <si>
    <t>Number of buildings, leasable land parcels easements | building</t>
  </si>
  <si>
    <t>Summary of Significant Accounting Policies (Details) - USD ($) $ in Thousands</t>
  </si>
  <si>
    <t>Percentage of interest in subsidiaries</t>
  </si>
  <si>
    <t>Future amortization of net intangible acquired lease assets and liabilities</t>
  </si>
  <si>
    <t>Thereafter</t>
  </si>
  <si>
    <t>Impairment charges</t>
  </si>
  <si>
    <t>Changes to rental income from amortization of capitalized above market and below market leases</t>
  </si>
  <si>
    <t>Amortization related to leases, included in depreciation and amortization expense</t>
  </si>
  <si>
    <t>New Accounting Pronouncement or Change in Accounting Principle, Effect of Adoption, Quantification</t>
  </si>
  <si>
    <t>Acquired real estate leases</t>
  </si>
  <si>
    <t>Assumed real estate lease obligations</t>
  </si>
  <si>
    <t>Capitalized below market lease values</t>
  </si>
  <si>
    <t>Less: accumulated amortization</t>
  </si>
  <si>
    <t>Accumulated amortization of deferred leasing costs</t>
  </si>
  <si>
    <t>Estimated cost of lease under negotiation</t>
  </si>
  <si>
    <t>Future amortization of deferred leasing costs to be recognized during the current terms of the existing leases</t>
  </si>
  <si>
    <t>Accumulated amortization of deferred financing fees</t>
  </si>
  <si>
    <t>Future amortization of deferred financing fees to be recognized with respect to loans</t>
  </si>
  <si>
    <t>Contingent rental income recognized</t>
  </si>
  <si>
    <t>Weighted Average</t>
  </si>
  <si>
    <t>Below market, acquired lease amortization period</t>
  </si>
  <si>
    <t>11 years 9 months 18 days</t>
  </si>
  <si>
    <t>Minimum</t>
  </si>
  <si>
    <t>Estimated useful lives</t>
  </si>
  <si>
    <t>7 years</t>
  </si>
  <si>
    <t>Maximum</t>
  </si>
  <si>
    <t>40 years</t>
  </si>
  <si>
    <t>Above market lease</t>
  </si>
  <si>
    <t>Acquired real estate leases, gross</t>
  </si>
  <si>
    <t>Above market lease | Weighted Average</t>
  </si>
  <si>
    <t>Acquired lease amortization period</t>
  </si>
  <si>
    <t>13 years 4 months 24 days</t>
  </si>
  <si>
    <t>Origination value</t>
  </si>
  <si>
    <t>Origination value | Weighted Average</t>
  </si>
  <si>
    <t>10 years 2 months 12 days</t>
  </si>
  <si>
    <t>Industrial properties</t>
  </si>
  <si>
    <t>Environmental remediation costs</t>
  </si>
  <si>
    <t>Accrued environmental remediation cost</t>
  </si>
  <si>
    <t>Real Estate Properties (Details) $ / shares in Units, $ in Thousands</t>
  </si>
  <si>
    <t>Jan. 29, 2015USD ($)propertybuilding$ / sharesshares</t>
  </si>
  <si>
    <t>Nov. 30, 2015USD ($)ft²propertybuilding</t>
  </si>
  <si>
    <t>Jul. 31, 2015USD ($)ft²propertybuilding</t>
  </si>
  <si>
    <t>Apr. 30, 2015USD ($)ft²propertybuilding</t>
  </si>
  <si>
    <t>Dec. 31, 2015USD ($)ft²propertybuilding</t>
  </si>
  <si>
    <t>Dec. 31, 2015USD ($)ft²propertybuilding$ / sharesshares</t>
  </si>
  <si>
    <t>Dec. 31, 2014USD ($)propertybuilding$ / sharesshares</t>
  </si>
  <si>
    <t>Purchase price</t>
  </si>
  <si>
    <t>Purchase price allocation of real estate properties acquired</t>
  </si>
  <si>
    <t>Buildings and Improvements</t>
  </si>
  <si>
    <t>Other Assumed Liabilities</t>
  </si>
  <si>
    <t>Expenditures committed on leases executed during the period</t>
  </si>
  <si>
    <t>Area of leases executed during the period (in square feet) | ft²</t>
  </si>
  <si>
    <t>Committed but unspent tenant related obligations based on executed leases</t>
  </si>
  <si>
    <t>Fair value adjustment, liabilities</t>
  </si>
  <si>
    <t>Future minimum lease payments scheduled to be received</t>
  </si>
  <si>
    <t>Business Acquisition, Pro Forma Information</t>
  </si>
  <si>
    <t>Net income per share (in dollars per share) | $ / shares</t>
  </si>
  <si>
    <t>Revenue</t>
  </si>
  <si>
    <t>Number of properties ceased marketing for sale | property</t>
  </si>
  <si>
    <t>Rentable squarefeet of properties ceased marketing | ft²</t>
  </si>
  <si>
    <t>Pro Forma</t>
  </si>
  <si>
    <t>Gross purchase price</t>
  </si>
  <si>
    <t>Number of common shares sold in public offering | shares</t>
  </si>
  <si>
    <t>Price per share (in dollars per share) | $ / shares</t>
  </si>
  <si>
    <t>Phoenix, AZ</t>
  </si>
  <si>
    <t>Birmingham</t>
  </si>
  <si>
    <t>Richmond, VA</t>
  </si>
  <si>
    <t>Kansas City</t>
  </si>
  <si>
    <t>Parsippany, NJ</t>
  </si>
  <si>
    <t>Share consideration, issued or issuable for each CCIT common share (in shares) | shares</t>
  </si>
  <si>
    <t>Share consideration, per share value of equity interests issued or issuable for each CCIT common share (in dollars per share) | $ / shares</t>
  </si>
  <si>
    <t>Aggregate share consideration</t>
  </si>
  <si>
    <t>Assumed working capital</t>
  </si>
  <si>
    <t>Assumed mortgage principal</t>
  </si>
  <si>
    <t>Non-cash portion of purchase price</t>
  </si>
  <si>
    <t>Aggregate consideration paid</t>
  </si>
  <si>
    <t>CCIT shareholders distribution, debt and loan assumption costs paid at closing</t>
  </si>
  <si>
    <t>Cash portion of purchase price</t>
  </si>
  <si>
    <t>Cash</t>
  </si>
  <si>
    <t>Rent receivable</t>
  </si>
  <si>
    <t>Mortgage notes payable</t>
  </si>
  <si>
    <t>Fair value of derivative instrument</t>
  </si>
  <si>
    <t>Accounts payable and accrued expenses</t>
  </si>
  <si>
    <t>Amount allocated to noncontrolling interest</t>
  </si>
  <si>
    <t>Net assets acquired</t>
  </si>
  <si>
    <t>Assumed principal balance of debt</t>
  </si>
  <si>
    <t>Net purchase price</t>
  </si>
  <si>
    <t>Mortgage notes payable with related interest rate swap</t>
  </si>
  <si>
    <t>Cole Corporate Income Trust, Inc. (CCIT) | Weighted Average</t>
  </si>
  <si>
    <t>12 years 3 months 18 days</t>
  </si>
  <si>
    <t>Cole Corporate Income Trust, Inc. (CCIT) | Above market lease | Weighted Average</t>
  </si>
  <si>
    <t>Cole Corporate Income Trust, Inc. (CCIT) | Origination value | Weighted Average</t>
  </si>
  <si>
    <t>11 years 4 months 24 days</t>
  </si>
  <si>
    <t>Cole Corporate Income Trust, Inc. (CCIT) | SNH</t>
  </si>
  <si>
    <t>Mortgage principal assumed by SNH, including loan assumption costs of $300</t>
  </si>
  <si>
    <t>Cash proceeds from properties sold</t>
  </si>
  <si>
    <t>Cole Corporate Income Trust, Inc. (CCIT) | Healthcare properties | SNH</t>
  </si>
  <si>
    <t>Number of properties sold | property</t>
  </si>
  <si>
    <t>SNH | Healthcare properties</t>
  </si>
  <si>
    <t>SNH | Cole Corporate Income Trust, Inc. (CCIT)</t>
  </si>
  <si>
    <t>SNH | Cole Corporate Income Trust, Inc. (CCIT) | Office and industrial net leased properties</t>
  </si>
  <si>
    <t>SNH | Cole Corporate Income Trust, Inc. (CCIT) | Healthcare properties</t>
  </si>
  <si>
    <t>Loan assumption costs</t>
  </si>
  <si>
    <t>Tenant Concentration and Segment Information (Details)</t>
  </si>
  <si>
    <t>Dec. 31, 2015ft²propertyitembuilding</t>
  </si>
  <si>
    <t>Number of business segments | item</t>
  </si>
  <si>
    <t>Minimum percentage of rentable square footage of a building or land leased as a building or land parcel to single tenant</t>
  </si>
  <si>
    <t>90.00%</t>
  </si>
  <si>
    <t>Number of tenants under single tenant leased buildings and lands | item</t>
  </si>
  <si>
    <t>Sales revenue net</t>
  </si>
  <si>
    <t>Percentage of revenues</t>
  </si>
  <si>
    <t>21.00%</t>
  </si>
  <si>
    <t>38.20%</t>
  </si>
  <si>
    <t>43.40%</t>
  </si>
  <si>
    <t>Derivatives and Hedging Activities (Details) $ in Thousands</t>
  </si>
  <si>
    <t>Dec. 31, 2015USD ($)</t>
  </si>
  <si>
    <t>Derivative Instruments, Gain (Loss) [Line Items]</t>
  </si>
  <si>
    <t>Additonal amount reclassified from other comprehensive income into interest expense</t>
  </si>
  <si>
    <t>Cash flow hedge derivative instrument liabilities at fair value, interest rate swap and accrued interest</t>
  </si>
  <si>
    <t>Designated Cash Flow Hedge RollForward</t>
  </si>
  <si>
    <t>Amount of income recognized in cumulative other comprehensive income (effective portion)</t>
  </si>
  <si>
    <t>Amount of income reclassified from cumulative other comprehensive income into interest expense (effective portion)</t>
  </si>
  <si>
    <t>Unrealized gain on derivative instrument</t>
  </si>
  <si>
    <t>Interest Rate Swap | Cash Flow Hedging | Designated as Hedging Instrument</t>
  </si>
  <si>
    <t>Mortgage debt due interest rate</t>
  </si>
  <si>
    <t>2.00%</t>
  </si>
  <si>
    <t>Interest Rate Swap | Cash Flow Hedging | Designated as Hedging Instrument | Cole Corporate Income Trust, Inc. (CCIT)</t>
  </si>
  <si>
    <t>Derivative, outstanding notional amount</t>
  </si>
  <si>
    <t>Hedge rate (as a percent)</t>
  </si>
  <si>
    <t>4.16%</t>
  </si>
  <si>
    <t>Derivative, effective date</t>
  </si>
  <si>
    <t>Jan. 29,
		2015</t>
  </si>
  <si>
    <t>Derivative, maturity date</t>
  </si>
  <si>
    <t>Aug. 3,
		2020</t>
  </si>
  <si>
    <t>Cash flow hedge derivative instrument liabilities at fair value</t>
  </si>
  <si>
    <t>Indebtedness (Details) $ in Thousands</t>
  </si>
  <si>
    <t>Feb. 03, 2015USD ($)</t>
  </si>
  <si>
    <t>Jan. 09, 2015USD ($)</t>
  </si>
  <si>
    <t>Dec. 31, 2015USD ($)propertybuilding</t>
  </si>
  <si>
    <t>Dec. 31, 2014USD ($)</t>
  </si>
  <si>
    <t>Feb. 12, 2016USD ($)</t>
  </si>
  <si>
    <t>Unsecured revolving credit facility</t>
  </si>
  <si>
    <t>Mortgage note payable</t>
  </si>
  <si>
    <t>Total debt, gross</t>
  </si>
  <si>
    <t>Plus: net premiums and (discounts)</t>
  </si>
  <si>
    <t>Total debt, net</t>
  </si>
  <si>
    <t>Aggregate borrowing availability of revolving credit facility and term loan</t>
  </si>
  <si>
    <t>Maximum borrowing capacity of revolving credit facility</t>
  </si>
  <si>
    <t>Aggregate principal amount</t>
  </si>
  <si>
    <t>Number of real estate properties collateralized | property</t>
  </si>
  <si>
    <t>Number of buildings collateralized | building</t>
  </si>
  <si>
    <t>Aggregate net book value of secured properties</t>
  </si>
  <si>
    <t>Fair value of mortgages assumed</t>
  </si>
  <si>
    <t>Cole Corporate Income Trust, Inc. (CCIT) | LIBOR</t>
  </si>
  <si>
    <t>Revolving credit facility, due in 2016</t>
  </si>
  <si>
    <t>Revolving credit facility, due in 2016 | LIBOR</t>
  </si>
  <si>
    <t>Weighted average annual interest rate (as a percent)</t>
  </si>
  <si>
    <t>1.45%</t>
  </si>
  <si>
    <t>1.50%</t>
  </si>
  <si>
    <t>Revolving credit facility, due in 2019</t>
  </si>
  <si>
    <t>Revolving credit facility, due in 2019 | LIBOR</t>
  </si>
  <si>
    <t>Spread on variable rate (as a percent)</t>
  </si>
  <si>
    <t>1.05%</t>
  </si>
  <si>
    <t>Facility fee (as a percent)</t>
  </si>
  <si>
    <t>0.20%</t>
  </si>
  <si>
    <t>Interest rate at the end of the period (as a percent)</t>
  </si>
  <si>
    <t>1.44%</t>
  </si>
  <si>
    <t>1.39%</t>
  </si>
  <si>
    <t>1.25%</t>
  </si>
  <si>
    <t>Principal repayment due until maturity</t>
  </si>
  <si>
    <t>Amount available for borrowings</t>
  </si>
  <si>
    <t>Term loan, prior</t>
  </si>
  <si>
    <t>Term loan, due in 2020</t>
  </si>
  <si>
    <t>Term loan, due in 2020 | LIBOR</t>
  </si>
  <si>
    <t>1.15%</t>
  </si>
  <si>
    <t>1.57%</t>
  </si>
  <si>
    <t>1.34%</t>
  </si>
  <si>
    <t>1.69%</t>
  </si>
  <si>
    <t>1.74%</t>
  </si>
  <si>
    <t>Senior unsecured bridge loan facility member | Cole Corporate Income Trust, Inc. (CCIT)</t>
  </si>
  <si>
    <t>Term of loan</t>
  </si>
  <si>
    <t>364 days</t>
  </si>
  <si>
    <t>Early Repayment of Senior Debt</t>
  </si>
  <si>
    <t>Senior unsecured bridge loan facility member | Cole Corporate Income Trust, Inc. (CCIT) | LIBOR</t>
  </si>
  <si>
    <t>1.40%</t>
  </si>
  <si>
    <t>Bridge loan</t>
  </si>
  <si>
    <t>Senior unsecured notes | Cole Corporate Income Trust, Inc. (CCIT)</t>
  </si>
  <si>
    <t>Senior unsecured notes, 2.85%, due in 2018</t>
  </si>
  <si>
    <t>Interest rate (as a percent)</t>
  </si>
  <si>
    <t>2.85%</t>
  </si>
  <si>
    <t>Senior unsecured notes, 3.60%, due in 2020</t>
  </si>
  <si>
    <t>3.60%</t>
  </si>
  <si>
    <t>Senior unsecured notes, 4.15%, due in 2022</t>
  </si>
  <si>
    <t>4.15%</t>
  </si>
  <si>
    <t>Senior unsecured notes, 4.50%, due in 2025</t>
  </si>
  <si>
    <t>4.50%</t>
  </si>
  <si>
    <t>Mortgage note payable, LIBOR plus 160 bps, due in 2016</t>
  </si>
  <si>
    <t>1.60%</t>
  </si>
  <si>
    <t>Mortgage note payable, LIBOR plus 160 bps, due in 2016 | LIBOR</t>
  </si>
  <si>
    <t>Mortgage note payable, 5.950%, due in 2017</t>
  </si>
  <si>
    <t>5.95%</t>
  </si>
  <si>
    <t>Mortgage note payable 1, 4.50%, due in 2019</t>
  </si>
  <si>
    <t>Mortgage note payable 2, 4.50%, due in 2019</t>
  </si>
  <si>
    <t>Mortgage note payable, 3.87%, due in 2020</t>
  </si>
  <si>
    <t>3.87%</t>
  </si>
  <si>
    <t>Mortgage note payable, 4.16%, due in 2020</t>
  </si>
  <si>
    <t>Mortgage note payable, 3.99%, due in 2020</t>
  </si>
  <si>
    <t>3.99%</t>
  </si>
  <si>
    <t>Mortgage note payable, 3.55%, due in 2023</t>
  </si>
  <si>
    <t>3.55%</t>
  </si>
  <si>
    <t>Mortgage note payable, 3.70%, due in 2023</t>
  </si>
  <si>
    <t>3.70%</t>
  </si>
  <si>
    <t>Indebtedness - Repayment of Debt (Details) - USD ($) $ in Thousands</t>
  </si>
  <si>
    <t>Repayment of debt</t>
  </si>
  <si>
    <t>Long-term Debt, Gross</t>
  </si>
  <si>
    <t>Unamortized discount</t>
  </si>
  <si>
    <t>Unamortized premium</t>
  </si>
  <si>
    <t>Aggregate principal amount outstanding</t>
  </si>
  <si>
    <t>Fair Value of Assets and Liabilities (Details) - USD ($) $ in Thousands</t>
  </si>
  <si>
    <t>Dec. 14, 2015</t>
  </si>
  <si>
    <t>Jan. 29, 2015</t>
  </si>
  <si>
    <t>Fair Value, Assets and Liabilities Measured on Recurring and Nonrecurring Basis [Abstract]</t>
  </si>
  <si>
    <t>Historical cost</t>
  </si>
  <si>
    <t>Ownership interest at fair market value</t>
  </si>
  <si>
    <t>Fair Value, Measurements, Nonrecurring [Member]</t>
  </si>
  <si>
    <t>Noncontrolling interest</t>
  </si>
  <si>
    <t>Fair Value, Measurements, Nonrecurring [Member] | Fair Value, Inputs, Level 3 [Member]</t>
  </si>
  <si>
    <t>Carrying Amount</t>
  </si>
  <si>
    <t>Estimated Fair Value</t>
  </si>
  <si>
    <t>RMR Inc | Class A common shares</t>
  </si>
  <si>
    <t>Shares holding</t>
  </si>
  <si>
    <t>RMR Inc | Fair Value, Measurements, Recurring [Member]</t>
  </si>
  <si>
    <t>Investment in RMR Inc.</t>
  </si>
  <si>
    <t>RMR Inc | Fair Value, Measurements, Recurring [Member] | Fair Value, Inputs, Level 1 [Member]</t>
  </si>
  <si>
    <t>11.00%</t>
  </si>
  <si>
    <t>Cole Corporate Income Trust, Inc. (CCIT) | Fair Value, Inputs, Level 2 [Member]</t>
  </si>
  <si>
    <t>Interest Rate Swap | Estimated Fair Value | Fair Value, Measurements, Recurring [Member]</t>
  </si>
  <si>
    <t>Interest rate swap</t>
  </si>
  <si>
    <t>Interest Rate Swap | Estimated Fair Value | Fair Value, Measurements, Recurring [Member] | Fair Value, Inputs, Level 2 [Member]</t>
  </si>
  <si>
    <t>Noncontrolling Interest (Details) $ in Thousands</t>
  </si>
  <si>
    <t>Dec. 19, 2013ft²</t>
  </si>
  <si>
    <t>Dec. 31, 2015USD ($)ft²property</t>
  </si>
  <si>
    <t>Jan. 29, 2015USD ($)</t>
  </si>
  <si>
    <t>Temporary Equity, Carrying Amount, Including Portion Attributable to Noncontrolling Interests [Abstract]</t>
  </si>
  <si>
    <t>Cole Corporate Income Trust, Inc. (CCIT) | Duluth, GA</t>
  </si>
  <si>
    <t>Noncontrolling Interest, Ownership Percentage by Noncontrolling Owners</t>
  </si>
  <si>
    <t>Net Income (Loss) Attributable to Redeemable Noncontrolling Interest</t>
  </si>
  <si>
    <t>Aggregate net book value joint venture held real estate assets</t>
  </si>
  <si>
    <t>Variable rate mortgage debt joint venture</t>
  </si>
  <si>
    <t>Cole Corporate Income Trust, Inc. (CCIT) | Duluth, GA | Minimum</t>
  </si>
  <si>
    <t>Required purchase option (in years)</t>
  </si>
  <si>
    <t>2 years</t>
  </si>
  <si>
    <t>Shareholders' Equity (Details)</t>
  </si>
  <si>
    <t>Jan. 11, 2016USD ($)$ / shares</t>
  </si>
  <si>
    <t>Dec. 14, 2015USD ($)$ / shares</t>
  </si>
  <si>
    <t>Nov. 19, 2015USD ($)$ / shares</t>
  </si>
  <si>
    <t>Sep. 24, 2015$ / sharesshares</t>
  </si>
  <si>
    <t>Aug. 20, 2015USD ($)$ / shares</t>
  </si>
  <si>
    <t>Jun. 05, 2015shares</t>
  </si>
  <si>
    <t>May. 12, 2015USD ($)$ / shares</t>
  </si>
  <si>
    <t>Feb. 27, 2015USD ($)$ / shares</t>
  </si>
  <si>
    <t>Feb. 24, 2015USD ($)$ / shares</t>
  </si>
  <si>
    <t>Jan. 29, 2015$ / sharesshares</t>
  </si>
  <si>
    <t>Dec. 23, 2013installment</t>
  </si>
  <si>
    <t>Sep. 30, 2015shares</t>
  </si>
  <si>
    <t>Dec. 31, 2015USD ($)building$ / sharesshares</t>
  </si>
  <si>
    <t>Dec. 31, 2015USD ($)itembuilding$ / sharesshares</t>
  </si>
  <si>
    <t>Dec. 31, 2014USD ($)$ / sharesshares</t>
  </si>
  <si>
    <t>Dec. 31, 2013USD ($)$ / sharesshares</t>
  </si>
  <si>
    <t>Jan. 28, 2015$ / shares</t>
  </si>
  <si>
    <t>Common shares, par value (in dollars per share) | $ / shares</t>
  </si>
  <si>
    <t>Number of shares granted under the award plan</t>
  </si>
  <si>
    <t>Number of Shares</t>
  </si>
  <si>
    <t>Unvested shares at the beginning of the period</t>
  </si>
  <si>
    <t>Granted (in shares)</t>
  </si>
  <si>
    <t>Vested (in shares)</t>
  </si>
  <si>
    <t>Forfeited (in shares)</t>
  </si>
  <si>
    <t>Unvested shares at the end of the period</t>
  </si>
  <si>
    <t>Weighted Average Grant Date Fair Value</t>
  </si>
  <si>
    <t>Unvested shares at the beginning of the period (in dollars per share) | $ / shares</t>
  </si>
  <si>
    <t>Granted (in dollars per share) | $ / shares</t>
  </si>
  <si>
    <t>Vested (in dollars per share) | $ / shares</t>
  </si>
  <si>
    <t>Forfeited (in dollars per share) | $ / shares</t>
  </si>
  <si>
    <t>Unvested shares at the end of the period (in dollars per share) | $ / shares</t>
  </si>
  <si>
    <t>Vesting schedule of unvested shares</t>
  </si>
  <si>
    <t>2016 (in shares)</t>
  </si>
  <si>
    <t>2017 (in shares)</t>
  </si>
  <si>
    <t>2018 (in shares)</t>
  </si>
  <si>
    <t>2019 (in shares)</t>
  </si>
  <si>
    <t>Share Awards, additional disclosures</t>
  </si>
  <si>
    <t>Estimated future compensation expense for the unvested shares | $</t>
  </si>
  <si>
    <t>Closing share price of the entity's common shares (in dollars per share) | $ / shares</t>
  </si>
  <si>
    <t>Weighted average period of recognition of compensation expenses</t>
  </si>
  <si>
    <t>22 months</t>
  </si>
  <si>
    <t>Compensation expense | $</t>
  </si>
  <si>
    <t>Shares available for issuance under the award plan</t>
  </si>
  <si>
    <t>Share Issuances:</t>
  </si>
  <si>
    <t>Net proceeds from issuance of common shares | $</t>
  </si>
  <si>
    <t>Distributions</t>
  </si>
  <si>
    <t>Distributions per share paid or payable (in dollars per share) | $ / shares</t>
  </si>
  <si>
    <t>Prorated distribution alignment rate | $ / shares</t>
  </si>
  <si>
    <t>Loss on distribution to common shareholders of The RMR Group Inc. common stock | $</t>
  </si>
  <si>
    <t>Distribution paid on common shares (in dollars per share) | $ / shares</t>
  </si>
  <si>
    <t>Number of companies included in distribution alignment | building</t>
  </si>
  <si>
    <t>Distribution to common shareholders | $</t>
  </si>
  <si>
    <t>Distribution to common shareholders of The RMR Group Inc. common stock | $</t>
  </si>
  <si>
    <t>Dividends, common stock paid-in-kind (in dollars per share) | $ / shares</t>
  </si>
  <si>
    <t>Distribution to common shareholders, Total | $</t>
  </si>
  <si>
    <t>Characterization of distributions paid or accrued as a percentage of ordinary income</t>
  </si>
  <si>
    <t>54.33%</t>
  </si>
  <si>
    <t>98.64%</t>
  </si>
  <si>
    <t>Characterization of distributions paid or accrued as a percentage of capital gain</t>
  </si>
  <si>
    <t>39.77%</t>
  </si>
  <si>
    <t>Characterization of distributions paid or accrued as a percentage of unrecaptured section 1250 gain</t>
  </si>
  <si>
    <t>4.96%</t>
  </si>
  <si>
    <t>Characterization of distributions paid or accrued as a percentage of qualified dividend</t>
  </si>
  <si>
    <t>0.94%</t>
  </si>
  <si>
    <t>Characterization of distributions paid or accrued as a percentage return of capital</t>
  </si>
  <si>
    <t>1.36%</t>
  </si>
  <si>
    <t>Trustees</t>
  </si>
  <si>
    <t>Aggregate market value of shares granted under the award plan | $</t>
  </si>
  <si>
    <t>Market value of common shares awarded to each trustee (in dollars) | $</t>
  </si>
  <si>
    <t>Distribution declared</t>
  </si>
  <si>
    <t>Quarterly dividend payable on common stock (in dollars per share) | $ / shares</t>
  </si>
  <si>
    <t>RMR Inc</t>
  </si>
  <si>
    <t>RMR LLC</t>
  </si>
  <si>
    <t>RMR LLC | Officers and employees</t>
  </si>
  <si>
    <t>Number of equal annual installments for vesting of common shares | item</t>
  </si>
  <si>
    <t>Certain Our Officers And Employees Of RMR LLC</t>
  </si>
  <si>
    <t>Share consideration, issued or issuable for each CCIT common share (in shares)</t>
  </si>
  <si>
    <t>Amended agreement | RMR LLC</t>
  </si>
  <si>
    <t>Number of equal annual installments for vesting of common shares | installment</t>
  </si>
  <si>
    <t>Common shares issued, including shares issued under business management agreement</t>
  </si>
  <si>
    <t>Cumulative Other Comprehensive Income (Loss) (Details) - USD ($) $ in Thousands</t>
  </si>
  <si>
    <t>Accumulated Other Comprehensive Income (Loss) [Line Items]</t>
  </si>
  <si>
    <t>Balance at the beginning of the period</t>
  </si>
  <si>
    <t>Other comprehensive loss before reclassifications</t>
  </si>
  <si>
    <t>Amounts reclassified from cumulative other comprehensive loss to net income</t>
  </si>
  <si>
    <t>Net current period other comprehensive loss</t>
  </si>
  <si>
    <t>Balance at the end of the period</t>
  </si>
  <si>
    <t>Unrealized Loss on Investment in Available for Sale Securities</t>
  </si>
  <si>
    <t>Unrealized Gain on Derivative Instruments</t>
  </si>
  <si>
    <t>Equity in Unrealized Gain (Loss) of an Investee</t>
  </si>
  <si>
    <t>Weighted Average Common Shares (Details) - shares shares in Thousands</t>
  </si>
  <si>
    <t>Effect of dilutive securities restricted stock awards</t>
  </si>
  <si>
    <t>Related Person Transactions - Up-C Transaction (Details) $ / shares in Units, $ in Thousands</t>
  </si>
  <si>
    <t>Dec. 15, 2015USD ($)$ / shares</t>
  </si>
  <si>
    <t>Dec. 14, 2015shares</t>
  </si>
  <si>
    <t>Jun. 05, 2015USD ($)shares</t>
  </si>
  <si>
    <t>Jun. 04, 2015shares</t>
  </si>
  <si>
    <t>Dec. 31, 2015USD ($)agreement</t>
  </si>
  <si>
    <t>Dec. 31, 2015USD ($)Voteagreementtrusteeshares</t>
  </si>
  <si>
    <t>Related Party Transaction, Due from (to) Related Party [Abstract]</t>
  </si>
  <si>
    <t>Up C Transaction</t>
  </si>
  <si>
    <t>Aggregate consideration paid | $</t>
  </si>
  <si>
    <t>RMR Inc | Up C Transaction | GOV</t>
  </si>
  <si>
    <t>RMR Inc | Up C Transaction | HPT</t>
  </si>
  <si>
    <t>RMR Inc | Up C Transaction | SNH</t>
  </si>
  <si>
    <t>Common shares | RMR Inc | Up C Transaction</t>
  </si>
  <si>
    <t>Number of shares under lock up and registration agreement</t>
  </si>
  <si>
    <t>Common shares | RMR Inc | Up C Transaction | GOV</t>
  </si>
  <si>
    <t>Shares issued in connection with acquisition</t>
  </si>
  <si>
    <t>Common shares | RMR Inc | Up C Transaction | HPT</t>
  </si>
  <si>
    <t>Common shares | RMR Inc | Up C Transaction | SNH</t>
  </si>
  <si>
    <t>RMR Trust | Up C Transaction</t>
  </si>
  <si>
    <t>Equity conversion ratio of RMR LLC class A membership units</t>
  </si>
  <si>
    <t>Direct and indirect economic interest in RMR LLC as a percent</t>
  </si>
  <si>
    <t>51.60%</t>
  </si>
  <si>
    <t>Voting power of outstanding capital stock of RMR Inc</t>
  </si>
  <si>
    <t>91.40%</t>
  </si>
  <si>
    <t>RMR Trust | RMR Inc | Up C Transaction</t>
  </si>
  <si>
    <t>RMR Trust | Class A member units | Up C Transaction</t>
  </si>
  <si>
    <t>Business acquisition related party equity interests delivered</t>
  </si>
  <si>
    <t>RMR Trust | Class A member units | RMR Inc | Up C Transaction</t>
  </si>
  <si>
    <t>RMR Trust | Managing Trustees Barry And Adam Portnoy Member | Up C Transaction</t>
  </si>
  <si>
    <t>Period over which shares remain under lock up and registration agreement</t>
  </si>
  <si>
    <t>10 years</t>
  </si>
  <si>
    <t>Proceeds from Dividends Received | $</t>
  </si>
  <si>
    <t>RMR Inc | Class A common shares | GOV</t>
  </si>
  <si>
    <t>RMR Inc | Class A common shares | HPT</t>
  </si>
  <si>
    <t>RMR Inc | Class A common shares | SNH</t>
  </si>
  <si>
    <t>RMR Inc | Class A common shares | Up C Transaction</t>
  </si>
  <si>
    <t>Share distributed to the shareholders</t>
  </si>
  <si>
    <t>RMR Inc | Class A common shares | Up C Transaction | GOV</t>
  </si>
  <si>
    <t>RMR Inc | Class A common shares | Up C Transaction | HPT</t>
  </si>
  <si>
    <t>RMR Inc | Class A common shares | Up C Transaction | SNH</t>
  </si>
  <si>
    <t>RMR Inc | Class B1 common shares</t>
  </si>
  <si>
    <t>Cash divedend received (per share) | $ / shares</t>
  </si>
  <si>
    <t>RMR Inc | Class B1 common shares | Up C Transaction</t>
  </si>
  <si>
    <t>Number of votes per equity interest | Vote</t>
  </si>
  <si>
    <t>RMR Inc | Class B1 common shares | Up C Transaction | RMR Trust</t>
  </si>
  <si>
    <t>RMR Inc | Class B2 common shares | Up C Transaction</t>
  </si>
  <si>
    <t>Economic interest in RMR Inc as a percent</t>
  </si>
  <si>
    <t>0.00%</t>
  </si>
  <si>
    <t>RMR Inc | Class B2 common shares | Up C Transaction | RMR Trust</t>
  </si>
  <si>
    <t>Number of agreements to avail management and administrative services | agreement</t>
  </si>
  <si>
    <t>Number of Managing Trustees who are owners, employees or trustees of related party | trustee</t>
  </si>
  <si>
    <t>RMR LLC | Class B member units | RMR Inc | Up C Transaction</t>
  </si>
  <si>
    <t>Related Person Transactions - Accounting for Investment in RMR Inc (Details) - RMR LLC - Up C Transaction - RMR Inc - USD ($) $ in Thousands</t>
  </si>
  <si>
    <t>Jun. 05, 2015</t>
  </si>
  <si>
    <t>Schedule of Cost-method Investments</t>
  </si>
  <si>
    <t>Amount of investment acquired</t>
  </si>
  <si>
    <t>Fair value of investment</t>
  </si>
  <si>
    <t>Initial other liabilities</t>
  </si>
  <si>
    <t>Period of amortization</t>
  </si>
  <si>
    <t>20 years</t>
  </si>
  <si>
    <t>General and administrative expense</t>
  </si>
  <si>
    <t>Amortization of other liabilities allocated to reduce business and property management fees</t>
  </si>
  <si>
    <t>Class A common shares</t>
  </si>
  <si>
    <t>Number of shares acquired</t>
  </si>
  <si>
    <t>Related Person Transactions - Management Agreements with RMR LLC (Details) $ / shares in Units, $ in Thousands</t>
  </si>
  <si>
    <t>Jun. 05, 2015agreement</t>
  </si>
  <si>
    <t>May. 09, 2014factor</t>
  </si>
  <si>
    <t>Dec. 23, 2013USD ($)installment</t>
  </si>
  <si>
    <t>Dec. 31, 2013$ / shares</t>
  </si>
  <si>
    <t>Portion of shares issued in payment of an incentive management fee</t>
  </si>
  <si>
    <t>33.33%</t>
  </si>
  <si>
    <t>Base management fee payable as a percentage of aggregate book value of real estate assets or transferred assets</t>
  </si>
  <si>
    <t>0.50%</t>
  </si>
  <si>
    <t>Base management fee payable as a percentage of average historical cost of real estate investments, excluding transferred assets for investments up to specified amount</t>
  </si>
  <si>
    <t>0.70%</t>
  </si>
  <si>
    <t>Annual business management fee as a percentage of aggregate cost of properties acquired in excess of $250,000</t>
  </si>
  <si>
    <t>Incentive fee as a percentage of the product of weighted average common shares outstanding on a fully diluted basis and the excess, if any of the Normalized FFO Per Share for current fiscal year over the preceding fiscal year</t>
  </si>
  <si>
    <t>15.00%</t>
  </si>
  <si>
    <t>Cap on the value of incentive fee | $ / shares</t>
  </si>
  <si>
    <t>Termination fee factor</t>
  </si>
  <si>
    <t>Number consecutive months for average fees and expenses</t>
  </si>
  <si>
    <t>24 months</t>
  </si>
  <si>
    <t>Termination of property management agreement in relation to business management agreement termination</t>
  </si>
  <si>
    <t>12 months</t>
  </si>
  <si>
    <t>Termination fee factor property management fee | factor</t>
  </si>
  <si>
    <t>Number of months used to calculate property management termination fee</t>
  </si>
  <si>
    <t>6 months</t>
  </si>
  <si>
    <t>Period over which transition services will be provided by the related party after termination of the agreement</t>
  </si>
  <si>
    <t>120 days</t>
  </si>
  <si>
    <t>Threshold amount of other real estate investments for payment of base management fee</t>
  </si>
  <si>
    <t>Base management fee payable as a percentage of average closing price per share of common shares on NYSE</t>
  </si>
  <si>
    <t>Threshold amount of real estate investments for payment of base management fee</t>
  </si>
  <si>
    <t>Base management fee payable as a percentage of average market capitalization exceeding specified amount</t>
  </si>
  <si>
    <t>Base management fee payable as a percentage of average historical cost of real estate investments, excluding transferred assets for investments exceeding specified amount</t>
  </si>
  <si>
    <t>Incentive management fee payable (as a percent)</t>
  </si>
  <si>
    <t>12.00%</t>
  </si>
  <si>
    <t>Period of measurement</t>
  </si>
  <si>
    <t>3 years</t>
  </si>
  <si>
    <t>Shorter period applicable in the case of calculation of the incentive management fee for 2014</t>
  </si>
  <si>
    <t>1 year</t>
  </si>
  <si>
    <t>Period applicable in the case of calculation of the incentive management fee for 2015</t>
  </si>
  <si>
    <t>Base business management fee payable in cash (as a percent)</t>
  </si>
  <si>
    <t>Management fee payable in common shares (as a percent)</t>
  </si>
  <si>
    <t>10.00%</t>
  </si>
  <si>
    <t>Portion of remaining shares to be vested in equal annual installments</t>
  </si>
  <si>
    <t>66.66%</t>
  </si>
  <si>
    <t>Amended agreement | RMR LLC | Maximum</t>
  </si>
  <si>
    <t>Base management fee payable, average market capitalization</t>
  </si>
  <si>
    <t>Amended agreement | Up C Transaction | RMR LLC</t>
  </si>
  <si>
    <t>Period of prior written notice for termination of the service agreements by the related party</t>
  </si>
  <si>
    <t>120 years</t>
  </si>
  <si>
    <t>Period of prior written notice for termination of the service agreements by the related party before amendment</t>
  </si>
  <si>
    <t>60 years</t>
  </si>
  <si>
    <t>Number of business days notice for termination of either agreement by related party, if entity undergoes a change of control</t>
  </si>
  <si>
    <t>5 years</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after change of control by the related party</t>
  </si>
  <si>
    <t>Number of terminated management agreements for convenience before termination fee is incurred | agreement</t>
  </si>
  <si>
    <t>Number of RMR LLC terminated management agreements for good cause before termination fee is incurred | agreement</t>
  </si>
  <si>
    <t>Number of terminated management agreements for a performance reason before termination fee is incurred | agreement</t>
  </si>
  <si>
    <t>Termination fee remaining term assumption</t>
  </si>
  <si>
    <t>Amended agreement | Up C Transaction | RMR LLC | Minimum</t>
  </si>
  <si>
    <t>Termination fee term</t>
  </si>
  <si>
    <t>19 years</t>
  </si>
  <si>
    <t>Amended agreement | Up C Transaction | RMR LLC | Maximum</t>
  </si>
  <si>
    <t>Related Person Transactions - RMR LLC Management Fees and Reimbursements (Details) - RMR LLC - USD ($) $ in Thousands</t>
  </si>
  <si>
    <t>1 Months Ended</t>
  </si>
  <si>
    <t>Sep. 30, 2015</t>
  </si>
  <si>
    <t>Mar. 31, 2014</t>
  </si>
  <si>
    <t>Business management fees incurred</t>
  </si>
  <si>
    <t>Incentive fees payable</t>
  </si>
  <si>
    <t>Recognized amortization of the liability</t>
  </si>
  <si>
    <t>Common shares issued for the incentive fees</t>
  </si>
  <si>
    <t>Property management fees as a percentage of gross collected rents</t>
  </si>
  <si>
    <t>3.00%</t>
  </si>
  <si>
    <t>Construction supervision fees as a percentage of construction costs</t>
  </si>
  <si>
    <t>5.00%</t>
  </si>
  <si>
    <t>Shares issued under the business management agreement</t>
  </si>
  <si>
    <t>Property management and construction supervision fees incurred</t>
  </si>
  <si>
    <t>Related party reimbursement expenses</t>
  </si>
  <si>
    <t>Aggregate value of restricted shares granted (in dollars)</t>
  </si>
  <si>
    <t>Accrual for RMR LLC employee share grants and internal audit costs</t>
  </si>
  <si>
    <t>Vesting rights percentage for restricted shares vesting on the grant date</t>
  </si>
  <si>
    <t>20.00%</t>
  </si>
  <si>
    <t>Vesting rights percentage for restricted shares vesting on each of the next four anniversaries of the grant date</t>
  </si>
  <si>
    <t>Number of anniversaries of the grant date for vesting of restricted shares</t>
  </si>
  <si>
    <t>4 years</t>
  </si>
  <si>
    <t>Repurchase of common shares (in shares)</t>
  </si>
  <si>
    <t>Related Person Transactions - REITs, for which RMR LLC provides Management Services (Details) $ in Thousands</t>
  </si>
  <si>
    <t>Mar. 05, 2015itemshares</t>
  </si>
  <si>
    <t>Mar. 04, 2015USD ($)shares</t>
  </si>
  <si>
    <t>Jan. 29, 2015USD ($)property</t>
  </si>
  <si>
    <t>May. 09, 2014USD ($)shareholdershares</t>
  </si>
  <si>
    <t>Aug. 31, 2015USD ($)</t>
  </si>
  <si>
    <t>Jun. 30, 2015USD ($)</t>
  </si>
  <si>
    <t>Jun. 30, 2014USD ($)</t>
  </si>
  <si>
    <t>Jun. 30, 2013USD ($)</t>
  </si>
  <si>
    <t>Mar. 31, 2013shares</t>
  </si>
  <si>
    <t>Dec. 31, 2015USD ($)propertyitemtrustee</t>
  </si>
  <si>
    <t>Dec. 31, 2013USD ($)</t>
  </si>
  <si>
    <t>May. 25, 2014trustee</t>
  </si>
  <si>
    <t>Jul. 09, 2014shares</t>
  </si>
  <si>
    <t>Mar. 31, 2014USD ($)</t>
  </si>
  <si>
    <t>Aggregate value of shares purchased under the shareholders agreement</t>
  </si>
  <si>
    <t>Number of common shares sold | shares</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id for combined directors' and officers' liability insurance policy</t>
  </si>
  <si>
    <t>RMR LLC | EQC</t>
  </si>
  <si>
    <t>Ownership interest previously held (as a percent)</t>
  </si>
  <si>
    <t>Number of Independent Trustees who are owners, employees or trustees of related party | trustee</t>
  </si>
  <si>
    <t>Number of common shares issued | shares</t>
  </si>
  <si>
    <t>Related party reimbursement receivable</t>
  </si>
  <si>
    <t>EQC | EQC</t>
  </si>
  <si>
    <t>Common shares owned | shares</t>
  </si>
  <si>
    <t>Percentage of outstanding common shares owned</t>
  </si>
  <si>
    <t>36.70%</t>
  </si>
  <si>
    <t>GOV</t>
  </si>
  <si>
    <t>Percentage of interest, equity method</t>
  </si>
  <si>
    <t>27.90%</t>
  </si>
  <si>
    <t>Standstill provision period (in months)</t>
  </si>
  <si>
    <t>36 months</t>
  </si>
  <si>
    <t>Threshold exempting affiliates from interested stockholders</t>
  </si>
  <si>
    <t>GOV | Lakewood</t>
  </si>
  <si>
    <t>3.90%</t>
  </si>
  <si>
    <t>Number shares purchased under shareholder agreement | shares</t>
  </si>
  <si>
    <t>Standstill provision period (in years)</t>
  </si>
  <si>
    <t>50 years</t>
  </si>
  <si>
    <t>Lakewood Parties, William Lenehan</t>
  </si>
  <si>
    <t>Number of related parties | item</t>
  </si>
  <si>
    <t>SNH | Healthcare properties | Cole Corporate Income Trust, Inc. (CCIT)</t>
  </si>
  <si>
    <t>Amount paid for working capital activity</t>
  </si>
  <si>
    <t>AIC</t>
  </si>
  <si>
    <t>14.30%</t>
  </si>
  <si>
    <t>Number of other companies owning outstanding shares | item</t>
  </si>
  <si>
    <t>Aggregate value of shares purchased under shareholder agreements</t>
  </si>
  <si>
    <t>Number of other remaining shareholders | shareholder</t>
  </si>
  <si>
    <t>Property insurance program term</t>
  </si>
  <si>
    <t>Coverage of property insurance</t>
  </si>
  <si>
    <t>Terrorism property insurance term</t>
  </si>
  <si>
    <t>Property insurance premium</t>
  </si>
  <si>
    <t>Investment at carrying value</t>
  </si>
  <si>
    <t>Managing Trustee, Barry Portnoy | Lakewood</t>
  </si>
  <si>
    <t>Managing Trustee, Barry Portnoy | EQC</t>
  </si>
  <si>
    <t>Managing Trustee, Barry Portnoy | Lakewood Parties, William Lenehan</t>
  </si>
  <si>
    <t>Managing Trustee, Adam Portnoy | Lakewood</t>
  </si>
  <si>
    <t>Managing Trustee, Adam Portnoy | Lakewood Parties, William Lenehan</t>
  </si>
  <si>
    <t>Selected Quarterly Financial Data (Unaudited) (Details) - USD ($) $ / shares in Units, $ in Thousands</t>
  </si>
  <si>
    <t>Mar. 31, 2015</t>
  </si>
  <si>
    <t>Sep. 30, 2014</t>
  </si>
  <si>
    <t>Jun. 30, 2014</t>
  </si>
  <si>
    <t>Common distributions declared (in dollars per share)</t>
  </si>
  <si>
    <t>Dividends, common stock paid-in-kind (in dollars per share)</t>
  </si>
  <si>
    <t>SCHEDULE II -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 Real Estate Properties (Details) - USD ($) $ in Thousands</t>
  </si>
  <si>
    <t>Dec. 31, 2012</t>
  </si>
  <si>
    <t>REAL ESTATE AND ACCUMULATED DEPRECIATION</t>
  </si>
  <si>
    <t>Encumbrances</t>
  </si>
  <si>
    <t>Initial Cost to Company</t>
  </si>
  <si>
    <t>Buildings and Equipment</t>
  </si>
  <si>
    <t>Costs Capitalized Subsequent to Acquisition</t>
  </si>
  <si>
    <t>Gross Amount Carried at Close of Period</t>
  </si>
  <si>
    <t>Accumulated Depreciation</t>
  </si>
  <si>
    <t>Cinram Distribution Center, Huntsville, AL</t>
  </si>
  <si>
    <t>4501 Industrial Drive, Fort Smith, AR</t>
  </si>
  <si>
    <t>16001 North 28th Avenue, Phoenix, AZ</t>
  </si>
  <si>
    <t>2149 West Dunlap Avenue, Phoenix, AZ</t>
  </si>
  <si>
    <t>Regents Center, Tempe, AZ</t>
  </si>
  <si>
    <t>Campbell Place, Carlsbad, CA</t>
  </si>
  <si>
    <t>Folsom Corporate Center, Folsom, CA</t>
  </si>
  <si>
    <t>Bayside Technology Park, Fremont, CA</t>
  </si>
  <si>
    <t>100 Redwood Shores Parkway, Redwood City, CA</t>
  </si>
  <si>
    <t>3875 Atherton Road, Rocklin, CA</t>
  </si>
  <si>
    <t>2090 Fortune Drive, San Jose, CA</t>
  </si>
  <si>
    <t>2115 O'Nel Drive, San Jose, CA</t>
  </si>
  <si>
    <t>6448-6450 Via Del Oro, San Jose, CA</t>
  </si>
  <si>
    <t>North First Street, San Jose, CA</t>
  </si>
  <si>
    <t>Rio Robles Drive, San Jose, CA</t>
  </si>
  <si>
    <t>2450 &amp; 2500 Walsh Avenue, Santa Clara, CA</t>
  </si>
  <si>
    <t>3250 and 3260 Jay Street, Santa Clara, CA</t>
  </si>
  <si>
    <t>350 West Java Drive, Sunnyvale, CA</t>
  </si>
  <si>
    <t>7958 South Chester Street, Centennial, CO</t>
  </si>
  <si>
    <t>350 Spectrum Loop, Colorado Springs, CO</t>
  </si>
  <si>
    <t>955 Aeroplaza Drive, Colorado Springs, CO</t>
  </si>
  <si>
    <t>13400 East 39th Avenue and 3800 Wheeling Street, Denver, CO</t>
  </si>
  <si>
    <t>333 Inverness Drive South, Englewood, CO</t>
  </si>
  <si>
    <t>150 Greenhorn Drive, Pueblo, CO</t>
  </si>
  <si>
    <t>2 Tower Drive, Wallingford, CT</t>
  </si>
  <si>
    <t>1 Targeting Center, Windsor, CT</t>
  </si>
  <si>
    <t>235 Great Pond Road, Windsor, CT</t>
  </si>
  <si>
    <t>10350 NW 112th Avenue, Miami, FL</t>
  </si>
  <si>
    <t>2100 NW 82nd Ave, Miami, FL</t>
  </si>
  <si>
    <t>One Primerica Parkway, Duluth, GA</t>
  </si>
  <si>
    <t>King Street Ground Lease, Honolulu, HI</t>
  </si>
  <si>
    <t>Mapunapuna Ground Leases, Honolulu, HI</t>
  </si>
  <si>
    <t>Safeway Shopping Center, Honolulu, HI</t>
  </si>
  <si>
    <t>Salt Lake Shopping Center, Honolulu, HI</t>
  </si>
  <si>
    <t>Sand Island Buildings, Honolulu, HI</t>
  </si>
  <si>
    <t>Sand Island Ground Leases, Honolulu, HI</t>
  </si>
  <si>
    <t>Waiwai Ground Leases, Honolulu, HI</t>
  </si>
  <si>
    <t>Campbell Buildings, Kapolei, HI</t>
  </si>
  <si>
    <t>Campbell Easements, Kapolei, HI</t>
  </si>
  <si>
    <t>Campbell Ground Leases, Kapolei, HI</t>
  </si>
  <si>
    <t>Waipahu Ground Lease, Waipahu, HI</t>
  </si>
  <si>
    <t>5500 SE Delaware Avenue, Ankeny, IA</t>
  </si>
  <si>
    <t>951 Trails Road, Eldridge, IA</t>
  </si>
  <si>
    <t>8305 NW 62nd Avenue, Johnston, IA</t>
  </si>
  <si>
    <t>2300 N 33rd Ave, Newton, IA</t>
  </si>
  <si>
    <t>7121 South Fifth Avenue, Pocatello, ID</t>
  </si>
  <si>
    <t>400 South Jefferson Street, Chicago, IL</t>
  </si>
  <si>
    <t>1230 West 171st Street, Harvey, IL</t>
  </si>
  <si>
    <t>475 Bond Street, Lincolnshire, IL</t>
  </si>
  <si>
    <t>1415 West Diehl Road</t>
  </si>
  <si>
    <t>5156 American Road, Rockford, IL</t>
  </si>
  <si>
    <t>440 North Fairway Drive, Vernon Hills, IL</t>
  </si>
  <si>
    <t>Capitol Tower, Topeka, KS</t>
  </si>
  <si>
    <t>The Atrium at Circleport II, Erlanger, KY</t>
  </si>
  <si>
    <t>17200 Manchac Park Lane, Baton Rouge, LA</t>
  </si>
  <si>
    <t>209 South Bud Street, Lafayette, LA</t>
  </si>
  <si>
    <t>300 and 330 Billerica Road, Chelmsford, MA</t>
  </si>
  <si>
    <t>111 Powdermill Road, Maynard, MA</t>
  </si>
  <si>
    <t>314 Littleton Road, Westford, MA</t>
  </si>
  <si>
    <t>7001 Columbia Gateway Drive, Columbia, MD</t>
  </si>
  <si>
    <t>4000 Principio Parkway, North East, MD</t>
  </si>
  <si>
    <t>3550 Green Court, Ann Arbor, MI</t>
  </si>
  <si>
    <t>3800 Midlink Drive, Kalamazoo, MI</t>
  </si>
  <si>
    <t>2401 Cram Avenue SE, Bemidji, MN</t>
  </si>
  <si>
    <t>110 Stanbury Industrial Drive, Brookfield, MO</t>
  </si>
  <si>
    <t>2555 Grand Boulevard, Kansas City, MO</t>
  </si>
  <si>
    <t>628 Patton Avenue, Asheville, NC</t>
  </si>
  <si>
    <t>2300 and 2400 Yorkmont Road, Charlotte, NC</t>
  </si>
  <si>
    <t>3900 NE 6th Street, Minot, ND</t>
  </si>
  <si>
    <t>1415 West Commerce Way, Lincoln, NE</t>
  </si>
  <si>
    <t>18010 and 18020 Burt Street, Omaha, NE</t>
  </si>
  <si>
    <t>309 Dulty's Lane, Burlington, NJ</t>
  </si>
  <si>
    <t>500 Charles Ewing Boulevard, Ewing, NJ</t>
  </si>
  <si>
    <t>725 Darlington Avenue</t>
  </si>
  <si>
    <t>One Jeffersonn Road, Parsippany, NJ</t>
  </si>
  <si>
    <t>299 Jefferson Road, Parsippany, NJ</t>
  </si>
  <si>
    <t>2375 East Newlands Road, Fernley, NV</t>
  </si>
  <si>
    <t>55 Commerce Avenue, Albany, NY</t>
  </si>
  <si>
    <t>8687 Carling Road, Liverpool, NY</t>
  </si>
  <si>
    <t>1212 Pittsford - Victor Road, Pittsford, NY</t>
  </si>
  <si>
    <t>500 Canal View Boulevard, Rochester, NY</t>
  </si>
  <si>
    <t>32150 Just Imagine Drive, Avon, OH</t>
  </si>
  <si>
    <t>1415 Industrial Drive, Chillicothe, OH</t>
  </si>
  <si>
    <t>2231 Schrock Road, Columbus, OH</t>
  </si>
  <si>
    <t>5300 Centerpoint Parkway, Groveport, OH</t>
  </si>
  <si>
    <t>200 Orange Point Drive, Lewis Center, OH</t>
  </si>
  <si>
    <t>301 Commerce Drive, South Point, OH</t>
  </si>
  <si>
    <t>2820 State Highway, McAlester, OK</t>
  </si>
  <si>
    <t>501 Ridge Avenue, Hanover, PA</t>
  </si>
  <si>
    <t>8800 Tinicum Boulevard, Philadelphia, PA</t>
  </si>
  <si>
    <t>9680 Old Bailes Road, Fort Mill, SC</t>
  </si>
  <si>
    <t>996 Paragon Way, Rock Hill, SC</t>
  </si>
  <si>
    <t>510 John Dodd Road, Spartanburg, SC</t>
  </si>
  <si>
    <t>4836 Hickory Hill Road</t>
  </si>
  <si>
    <t>2020 Joe B . Jackson Parkway, Murfreesboro, TN</t>
  </si>
  <si>
    <t>16001 North Dallas Parkway, Addison, TX</t>
  </si>
  <si>
    <t>2115-2116 East Randol Mill Road, Arlington, TX</t>
  </si>
  <si>
    <t>Research Park, Austin, TX</t>
  </si>
  <si>
    <t>1001 Noble Energy Way, Houston, TX</t>
  </si>
  <si>
    <t>10451 Clay Road, Houston, TX</t>
  </si>
  <si>
    <t>6380 Rogerdale Road, Houston, TX</t>
  </si>
  <si>
    <t>4421 W. John Carp. Freeway, Irving, TX</t>
  </si>
  <si>
    <t>8675,8701-8711 Freeport Pkwy and 8901 Esters Boulevard, Irving, TX</t>
  </si>
  <si>
    <t>1511 East Common Street, New Braunfels, TX</t>
  </si>
  <si>
    <t>2900 West Plano Parkway, Plano, TX</t>
  </si>
  <si>
    <t>3400 West Plano Parkway, Plano, TX</t>
  </si>
  <si>
    <t>19100 Ridgewood Parkway, San Antonio, TX</t>
  </si>
  <si>
    <t>3600 Wiseman Boulevard, San Antonio, TX</t>
  </si>
  <si>
    <t>1800 Novell Place, Provo, UT</t>
  </si>
  <si>
    <t>4885-4931 North 300 West, Provo, UT</t>
  </si>
  <si>
    <t>1095 South 4800 West, Salt Lake City UT</t>
  </si>
  <si>
    <t>1901 Meadowville Technology Parkway, Chester, VA</t>
  </si>
  <si>
    <t>501 South 5th Street, Richmond, VA</t>
  </si>
  <si>
    <t>Parham Place, Richmond, VA</t>
  </si>
  <si>
    <t>1751 Blue Hills Drive, Roanoke, VA</t>
  </si>
  <si>
    <t>Orbital Sciences Campus, Sterling, VA</t>
  </si>
  <si>
    <t>181 Battaile Drive, Winchester, VA</t>
  </si>
  <si>
    <t>351, 401, 501 Elliott Ave West, Seattle, WA</t>
  </si>
  <si>
    <t>SCHEDULE III - Analysis of Carrying Amount And Accumulated Depreciation (Details) - USD ($) $ in Thousands</t>
  </si>
  <si>
    <t>Aggregate cost for U.S. federal tax purposes</t>
  </si>
  <si>
    <t>Additions</t>
  </si>
  <si>
    <t>Disposals</t>
  </si>
  <si>
    <t>Buildings and improvements | Maximum</t>
  </si>
  <si>
    <t>Depreciation period</t>
  </si>
  <si>
    <t>Equipment | Maximum</t>
  </si>
  <si>
    <t>12 year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3766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1.3</v>
      </c>
    </row>
    <row spans="1:4" r="15">
      <c t="s" r="A15" s="4">
        <v>25</v>
      </c>
      <c t="n" r="C15" s="6">
        <v>89374029</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8</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0</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036425</v>
      </c>
      <c t="n" r="C3" s="8">
        <v>756160</v>
      </c>
    </row>
    <row spans="1:3" r="4">
      <c t="s" r="A4" s="4">
        <v>33</v>
      </c>
      <c t="n" r="B4" s="6">
        <v>3083243</v>
      </c>
      <c t="n" r="C4" s="6">
        <v>1110683</v>
      </c>
    </row>
    <row spans="1:3" r="5">
      <c t="s" r="A5" s="4">
        <v>34</v>
      </c>
      <c t="n" r="B5" s="6">
        <v>4119668</v>
      </c>
      <c t="n" r="C5" s="6">
        <v>1866843</v>
      </c>
    </row>
    <row spans="1:3" r="6">
      <c t="s" r="A6" s="4">
        <v>35</v>
      </c>
      <c t="n" r="B6" s="6">
        <v>-164779</v>
      </c>
      <c t="n" r="C6" s="6">
        <v>-94333</v>
      </c>
    </row>
    <row spans="1:3" r="7">
      <c t="s" r="A7" s="4">
        <v>36</v>
      </c>
      <c t="n" r="B7" s="6">
        <v>3954889</v>
      </c>
      <c t="n" r="C7" s="6">
        <v>1772510</v>
      </c>
    </row>
    <row spans="1:3" r="8">
      <c t="s" r="A8" s="4">
        <v>37</v>
      </c>
      <c t="n" r="B8" s="6">
        <v>566195</v>
      </c>
      <c t="n" r="C8" s="6">
        <v>120700</v>
      </c>
    </row>
    <row spans="1:3" r="9">
      <c t="s" r="A9" s="4">
        <v>38</v>
      </c>
      <c t="n" r="B9" s="6">
        <v>17876</v>
      </c>
      <c t="n" r="C9" s="6">
        <v>13504</v>
      </c>
    </row>
    <row spans="1:3" r="10">
      <c t="s" r="A10" s="4">
        <v>39</v>
      </c>
      <c t="n" r="B10" s="6">
        <v>1171</v>
      </c>
      <c t="n" r="C10" s="6">
        <v>42</v>
      </c>
    </row>
    <row spans="1:3" r="11">
      <c t="s" r="A11" s="4">
        <v>40</v>
      </c>
      <c t="n" r="B11" s="6">
        <v>99307</v>
      </c>
      <c t="n" r="C11" s="6">
        <v>68385</v>
      </c>
    </row>
    <row spans="1:3" r="12">
      <c t="s" r="A12" s="4">
        <v>41</v>
      </c>
      <c t="n" r="B12" s="6">
        <v>7221</v>
      </c>
      <c t="n" r="C12" s="6">
        <v>6196</v>
      </c>
    </row>
    <row spans="1:3" r="13">
      <c t="s" r="A13" s="4">
        <v>42</v>
      </c>
      <c t="n" r="B13" s="6">
        <v>16323</v>
      </c>
      <c t="n" r="C13" s="6">
        <v>3416</v>
      </c>
    </row>
    <row spans="1:3" r="14">
      <c t="s" r="A14" s="4">
        <v>43</v>
      </c>
      <c t="n" r="B14" s="6">
        <v>33135</v>
      </c>
      <c t="n" r="C14" s="6">
        <v>8478</v>
      </c>
    </row>
    <row spans="1:3" r="15">
      <c t="s" r="A15" s="4">
        <v>44</v>
      </c>
      <c t="n" r="B15" s="6">
        <v>4696117</v>
      </c>
      <c t="n" r="C15" s="6">
        <v>1993231</v>
      </c>
    </row>
    <row spans="1:3" r="16">
      <c t="s" r="A16" s="3">
        <v>45</v>
      </c>
    </row>
    <row spans="1:3" r="17">
      <c t="s" r="A17" s="4">
        <v>46</v>
      </c>
      <c t="n" r="B17" s="6">
        <v>303000</v>
      </c>
      <c t="n" r="C17" s="6">
        <v>77000</v>
      </c>
    </row>
    <row spans="1:3" r="18">
      <c t="s" r="A18" s="4">
        <v>47</v>
      </c>
      <c t="n" r="B18" s="6">
        <v>350000</v>
      </c>
      <c t="n" r="C18" s="6">
        <v>350000</v>
      </c>
    </row>
    <row spans="1:3" r="19">
      <c t="s" r="A19" s="4">
        <v>48</v>
      </c>
      <c t="n" r="B19" s="6">
        <v>1435632</v>
      </c>
    </row>
    <row spans="1:3" r="20">
      <c t="s" r="A20" s="4">
        <v>49</v>
      </c>
      <c t="n" r="B20" s="6">
        <v>286747</v>
      </c>
      <c t="n" r="C20" s="6">
        <v>18816</v>
      </c>
    </row>
    <row spans="1:3" r="21">
      <c t="s" r="A21" s="4">
        <v>50</v>
      </c>
      <c t="n" r="B21" s="6">
        <v>105403</v>
      </c>
      <c t="n" r="C21" s="6">
        <v>18869</v>
      </c>
    </row>
    <row spans="1:3" r="22">
      <c t="s" r="A22" s="4">
        <v>51</v>
      </c>
      <c t="n" r="B22" s="6">
        <v>86495</v>
      </c>
      <c t="n" r="C22" s="6">
        <v>26475</v>
      </c>
    </row>
    <row spans="1:3" r="23">
      <c t="s" r="A23" s="4">
        <v>52</v>
      </c>
      <c t="n" r="B23" s="6">
        <v>16295</v>
      </c>
      <c t="n" r="C23" s="6">
        <v>9688</v>
      </c>
    </row>
    <row spans="1:3" r="24">
      <c t="s" r="A24" s="4">
        <v>53</v>
      </c>
      <c t="n" r="B24" s="6">
        <v>11845</v>
      </c>
      <c t="n" r="C24" s="6">
        <v>10348</v>
      </c>
    </row>
    <row spans="1:3" r="25">
      <c t="s" r="A25" s="4">
        <v>54</v>
      </c>
      <c t="n" r="B25" s="6">
        <v>3740</v>
      </c>
      <c t="n" r="C25" s="6">
        <v>1588</v>
      </c>
    </row>
    <row spans="1:3" r="26">
      <c t="s" r="A26" s="4">
        <v>55</v>
      </c>
      <c t="n" r="B26" s="8">
        <v>2599157</v>
      </c>
      <c t="n" r="C26" s="8">
        <v>512784</v>
      </c>
    </row>
    <row spans="1:3" r="27">
      <c t="s" r="A27" s="4">
        <v>56</v>
      </c>
      <c t="s" r="B27" s="4">
        <v>57</v>
      </c>
      <c t="s" r="C27" s="4">
        <v>57</v>
      </c>
    </row>
    <row spans="1:3" r="28">
      <c t="s" r="A28" s="3">
        <v>58</v>
      </c>
    </row>
    <row spans="1:3" r="29">
      <c t="s" r="A29" s="4">
        <v>59</v>
      </c>
      <c t="n" r="B29" s="8">
        <v>894</v>
      </c>
      <c t="n" r="C29" s="8">
        <v>600</v>
      </c>
    </row>
    <row spans="1:3" r="30">
      <c t="s" r="A30" s="4">
        <v>60</v>
      </c>
      <c t="n" r="B30" s="6">
        <v>2178477</v>
      </c>
      <c t="n" r="C30" s="6">
        <v>1441036</v>
      </c>
    </row>
    <row spans="1:3" r="31">
      <c t="s" r="A31" s="4">
        <v>61</v>
      </c>
      <c t="n" r="B31" s="6">
        <v>324986</v>
      </c>
      <c t="n" r="C31" s="6">
        <v>250238</v>
      </c>
    </row>
    <row spans="1:3" r="32">
      <c t="s" r="A32" s="4">
        <v>62</v>
      </c>
      <c t="n" r="B32" s="6">
        <v>-19587</v>
      </c>
      <c t="n" r="C32" s="6">
        <v>-23</v>
      </c>
    </row>
    <row spans="1:3" r="33">
      <c t="s" r="A33" s="4">
        <v>63</v>
      </c>
      <c t="n" r="B33" s="6">
        <v>-387810</v>
      </c>
      <c t="n" r="C33" s="6">
        <v>-211404</v>
      </c>
    </row>
    <row spans="1:3" r="34">
      <c t="s" r="A34" s="4">
        <v>64</v>
      </c>
      <c t="n" r="B34" s="6">
        <v>2096960</v>
      </c>
      <c t="n" r="C34" s="6">
        <v>1480447</v>
      </c>
    </row>
    <row spans="1:3" r="35">
      <c t="s" r="A35" s="4">
        <v>65</v>
      </c>
      <c t="n" r="B35" s="8">
        <v>4696117</v>
      </c>
      <c t="n" r="C35" s="8">
        <v>1993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3">
        <v>192</v>
      </c>
    </row>
    <row spans="1:2" r="4">
      <c t="s" r="A4" s="4">
        <v>224</v>
      </c>
      <c t="s" r="B4" s="4">
        <v>225</v>
      </c>
    </row>
    <row spans="1:2" r="5">
      <c t="s" r="A5" s="4">
        <v>194</v>
      </c>
      <c t="s" r="B5" s="4">
        <v>226</v>
      </c>
    </row>
    <row spans="1:2" r="6">
      <c t="s" r="A6" s="4">
        <v>227</v>
      </c>
      <c t="s" r="B6" s="4">
        <v>228</v>
      </c>
    </row>
    <row spans="1:2" r="7">
      <c t="s" r="A7" s="4">
        <v>229</v>
      </c>
      <c t="s" r="B7" s="4">
        <v>230</v>
      </c>
    </row>
    <row spans="1:2" r="8">
      <c t="s" r="A8" s="4">
        <v>231</v>
      </c>
      <c t="s" r="B8" s="4">
        <v>232</v>
      </c>
    </row>
    <row spans="1:2" r="9">
      <c t="s" r="A9" s="4">
        <v>233</v>
      </c>
      <c t="s" r="B9" s="4">
        <v>234</v>
      </c>
    </row>
    <row spans="1:2" r="10">
      <c t="s" r="A10" s="4">
        <v>235</v>
      </c>
      <c t="s" r="B10" s="4">
        <v>236</v>
      </c>
    </row>
    <row spans="1:2" r="11">
      <c t="s" r="A11" s="4">
        <v>237</v>
      </c>
      <c t="s" r="B11" s="4">
        <v>238</v>
      </c>
    </row>
    <row spans="1:2" r="12">
      <c t="s" r="A12" s="4">
        <v>239</v>
      </c>
      <c t="s" r="B12" s="4">
        <v>240</v>
      </c>
    </row>
    <row spans="1:2" r="13">
      <c t="s" r="A13" s="4">
        <v>241</v>
      </c>
      <c t="s" r="B13" s="4">
        <v>242</v>
      </c>
    </row>
    <row spans="1:2" r="14">
      <c t="s" r="A14" s="4">
        <v>243</v>
      </c>
      <c t="s" r="B14" s="4">
        <v>244</v>
      </c>
    </row>
    <row spans="1:2" r="15">
      <c t="s" r="A15" s="4">
        <v>118</v>
      </c>
      <c t="s" r="B15" s="4">
        <v>245</v>
      </c>
    </row>
    <row spans="1:2" r="16">
      <c t="s" r="A16" s="4">
        <v>246</v>
      </c>
      <c t="s" r="B16" s="4">
        <v>247</v>
      </c>
    </row>
    <row spans="1:2" r="17">
      <c t="s" r="A17" s="4">
        <v>248</v>
      </c>
      <c t="s" r="B17" s="4">
        <v>249</v>
      </c>
    </row>
    <row spans="1:2" r="18">
      <c t="s" r="A18" s="4">
        <v>250</v>
      </c>
      <c t="s" r="B18"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92</v>
      </c>
    </row>
    <row spans="1:2" r="4">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4">
        <v>256</v>
      </c>
      <c t="s" r="B3" s="4">
        <v>257</v>
      </c>
    </row>
    <row spans="1:2" r="4">
      <c t="s" r="A4" s="4">
        <v>258</v>
      </c>
      <c t="s" r="B4" s="4">
        <v>259</v>
      </c>
    </row>
    <row spans="1:2" r="5">
      <c t="s" r="A5" s="4">
        <v>260</v>
      </c>
      <c t="s" r="B5" s="4">
        <v>261</v>
      </c>
    </row>
    <row spans="1:2" r="6">
      <c t="s" r="A6" s="4">
        <v>262</v>
      </c>
    </row>
    <row spans="1:2" r="7">
      <c t="s" r="A7" s="4">
        <v>256</v>
      </c>
      <c t="s" r="B7"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99</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69</v>
      </c>
      <c t="s" r="B1" s="2">
        <v>1</v>
      </c>
    </row>
    <row spans="1:2" r="2">
      <c t="s" r="B2" s="2">
        <v>2</v>
      </c>
    </row>
    <row spans="1:2" r="3">
      <c t="s" r="A3" s="3">
        <v>201</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03</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79</v>
      </c>
      <c t="s" r="B1" s="2">
        <v>1</v>
      </c>
    </row>
    <row spans="1:2" r="2">
      <c t="s" r="B2" s="2">
        <v>2</v>
      </c>
    </row>
    <row spans="1:2" r="3">
      <c t="s" r="A3" s="3">
        <v>208</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30</v>
      </c>
    </row>
    <row spans="1:3" r="2">
      <c t="s" r="A2" s="3">
        <v>67</v>
      </c>
    </row>
    <row spans="1:3" r="3">
      <c t="s" r="A3" s="4">
        <v>68</v>
      </c>
      <c t="n" r="B3" s="8">
        <v>92264</v>
      </c>
      <c t="n" r="C3" s="8">
        <v>64894</v>
      </c>
    </row>
    <row spans="1:3" r="4">
      <c t="s" r="A4" s="4">
        <v>69</v>
      </c>
      <c t="n" r="B4" s="8">
        <v>464</v>
      </c>
      <c t="n" r="C4" s="8">
        <v>1664</v>
      </c>
    </row>
    <row spans="1:3" r="5">
      <c t="s" r="A5" s="4">
        <v>70</v>
      </c>
      <c t="n" r="B5" s="9">
        <v>0.01</v>
      </c>
      <c t="n" r="C5" s="9">
        <v>0.01</v>
      </c>
    </row>
    <row spans="1:3" r="6">
      <c t="s" r="A6" s="4">
        <v>71</v>
      </c>
      <c t="n" r="B6" s="6">
        <v>125000000</v>
      </c>
      <c t="n" r="C6" s="6">
        <v>125000000</v>
      </c>
    </row>
    <row spans="1:3" r="7">
      <c t="s" r="A7" s="4">
        <v>72</v>
      </c>
      <c t="n" r="B7" s="6">
        <v>89374029</v>
      </c>
      <c t="n" r="C7" s="6">
        <v>59959750</v>
      </c>
    </row>
    <row spans="1:3" r="8">
      <c t="s" r="A8" s="4">
        <v>73</v>
      </c>
      <c t="n" r="B8" s="6">
        <v>89374029</v>
      </c>
      <c t="n" r="C8" s="6">
        <v>59959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4</v>
      </c>
      <c t="s" r="B1" s="2">
        <v>1</v>
      </c>
    </row>
    <row spans="1:2" r="2">
      <c t="s" r="B2" s="2">
        <v>2</v>
      </c>
    </row>
    <row spans="1:2" r="3">
      <c t="s" r="A3" s="3">
        <v>210</v>
      </c>
    </row>
    <row spans="1:2" r="4">
      <c t="s" r="A4" s="4">
        <v>210</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6</v>
      </c>
      <c t="s" r="B1" s="2">
        <v>1</v>
      </c>
    </row>
    <row spans="1:2" r="2">
      <c t="s" r="B2" s="2">
        <v>2</v>
      </c>
    </row>
    <row spans="1:2" r="3">
      <c t="s" r="A3" s="3">
        <v>213</v>
      </c>
    </row>
    <row spans="1:2" r="4">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9</v>
      </c>
      <c t="s" r="B1" s="2">
        <v>1</v>
      </c>
    </row>
    <row spans="1:2" r="2">
      <c t="s" r="B2" s="2">
        <v>2</v>
      </c>
    </row>
    <row spans="1:2" r="3">
      <c t="s" r="A3" s="3">
        <v>217</v>
      </c>
    </row>
    <row spans="1:2" r="4">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30"/>
    <col customWidth="1" max="3" min="3" width="33"/>
  </cols>
  <sheetData>
    <row spans="1:3" r="1">
      <c t="s" r="A1" s="1">
        <v>292</v>
      </c>
      <c t="s" r="B1" s="2">
        <v>293</v>
      </c>
      <c t="s" r="C1" s="2">
        <v>294</v>
      </c>
    </row>
    <row spans="1:3" r="2">
      <c t="s" r="A2" s="3">
        <v>190</v>
      </c>
    </row>
    <row spans="1:3" r="3">
      <c t="s" r="A3" s="4">
        <v>295</v>
      </c>
      <c t="n" r="C3" s="6">
        <v>4</v>
      </c>
    </row>
    <row spans="1:3" r="4">
      <c t="s" r="A4" s="4">
        <v>296</v>
      </c>
      <c t="n" r="C4" s="6">
        <v>6</v>
      </c>
    </row>
    <row spans="1:3" r="5">
      <c t="s" r="A5" s="4">
        <v>297</v>
      </c>
      <c t="n" r="C5" s="6">
        <v>890904</v>
      </c>
    </row>
    <row spans="1:3" r="6">
      <c t="s" r="A6" s="4">
        <v>298</v>
      </c>
    </row>
    <row spans="1:3" r="7">
      <c t="s" r="A7" s="3">
        <v>190</v>
      </c>
    </row>
    <row spans="1:3" r="8">
      <c t="s" r="A8" s="4">
        <v>299</v>
      </c>
      <c t="s" r="B8" s="4">
        <v>300</v>
      </c>
    </row>
    <row spans="1:3" r="9">
      <c t="s" r="A9" s="4">
        <v>295</v>
      </c>
      <c t="n" r="B9" s="6">
        <v>30</v>
      </c>
    </row>
    <row spans="1:3" r="10">
      <c t="s" r="A10" s="4">
        <v>296</v>
      </c>
      <c t="n" r="B10" s="6">
        <v>251</v>
      </c>
    </row>
    <row spans="1:3" r="11">
      <c t="s" r="A11" s="4">
        <v>301</v>
      </c>
      <c t="n" r="C11" s="6">
        <v>119</v>
      </c>
    </row>
    <row spans="1:3" r="12">
      <c t="s" r="A12" s="4">
        <v>302</v>
      </c>
      <c t="n" r="C12" s="6">
        <v>360</v>
      </c>
    </row>
    <row spans="1:3" r="13">
      <c t="s" r="A13" s="4">
        <v>297</v>
      </c>
      <c t="n" r="C13" s="6">
        <v>4470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303</v>
      </c>
      <c t="s" r="B1" s="2">
        <v>1</v>
      </c>
    </row>
    <row spans="1:4" r="2">
      <c t="s" r="B2" s="2">
        <v>2</v>
      </c>
      <c t="s" r="C2" s="2">
        <v>30</v>
      </c>
      <c t="s" r="D2" s="2">
        <v>75</v>
      </c>
    </row>
    <row spans="1:4" r="3">
      <c t="s" r="A3" s="3">
        <v>224</v>
      </c>
    </row>
    <row spans="1:4" r="4">
      <c t="s" r="A4" s="4">
        <v>304</v>
      </c>
      <c t="s" r="B4" s="4">
        <v>300</v>
      </c>
    </row>
    <row spans="1:4" r="5">
      <c t="s" r="A5" s="3">
        <v>305</v>
      </c>
    </row>
    <row spans="1:4" r="6">
      <c t="n" r="A6" s="6">
        <v>2016</v>
      </c>
      <c t="n" r="B6" s="8">
        <v>52778</v>
      </c>
    </row>
    <row spans="1:4" r="7">
      <c t="n" r="A7" s="6">
        <v>2017</v>
      </c>
      <c t="n" r="B7" s="6">
        <v>51949</v>
      </c>
    </row>
    <row spans="1:4" r="8">
      <c t="n" r="A8" s="6">
        <v>2018</v>
      </c>
      <c t="n" r="B8" s="6">
        <v>51013</v>
      </c>
    </row>
    <row spans="1:4" r="9">
      <c t="n" r="A9" s="6">
        <v>2019</v>
      </c>
      <c t="n" r="B9" s="6">
        <v>48553</v>
      </c>
    </row>
    <row spans="1:4" r="10">
      <c t="n" r="A10" s="6">
        <v>2020</v>
      </c>
      <c t="n" r="B10" s="6">
        <v>47832</v>
      </c>
    </row>
    <row spans="1:4" r="11">
      <c t="s" r="A11" s="4">
        <v>306</v>
      </c>
      <c t="n" r="B11" s="6">
        <v>227575</v>
      </c>
    </row>
    <row spans="1:4" r="12">
      <c t="s" r="A12" s="4">
        <v>307</v>
      </c>
      <c t="n" r="B12" s="6">
        <v>0</v>
      </c>
      <c t="n" r="C12" s="8">
        <v>0</v>
      </c>
      <c t="n" r="D12" s="8">
        <v>0</v>
      </c>
    </row>
    <row spans="1:4" r="13">
      <c t="s" r="A13" s="4">
        <v>308</v>
      </c>
      <c t="n" r="B13" s="6">
        <v>3430</v>
      </c>
      <c t="n" r="C13" s="6">
        <v>196</v>
      </c>
      <c t="n" r="D13" s="6">
        <v>-1011</v>
      </c>
    </row>
    <row spans="1:4" r="14">
      <c t="s" r="A14" s="4">
        <v>309</v>
      </c>
      <c t="n" r="B14" s="6">
        <v>49489</v>
      </c>
      <c t="n" r="C14" s="6">
        <v>13048</v>
      </c>
      <c t="n" r="D14" s="6">
        <v>9758</v>
      </c>
    </row>
    <row spans="1:4" r="15">
      <c t="s" r="A15" s="4">
        <v>310</v>
      </c>
      <c t="n" r="B15" s="6">
        <v>11772</v>
      </c>
      <c t="n" r="C15" s="6">
        <v>1689</v>
      </c>
    </row>
    <row spans="1:4" r="16">
      <c t="s" r="A16" s="3">
        <v>311</v>
      </c>
    </row>
    <row spans="1:4" r="17">
      <c t="s" r="A17" s="4">
        <v>37</v>
      </c>
      <c t="n" r="B17" s="6">
        <v>566195</v>
      </c>
      <c t="n" r="C17" s="6">
        <v>120700</v>
      </c>
    </row>
    <row spans="1:4" r="18">
      <c t="s" r="A18" s="3">
        <v>312</v>
      </c>
    </row>
    <row spans="1:4" r="19">
      <c t="s" r="A19" s="4">
        <v>313</v>
      </c>
      <c t="n" r="B19" s="6">
        <v>108038</v>
      </c>
      <c t="n" r="C19" s="6">
        <v>40323</v>
      </c>
    </row>
    <row spans="1:4" r="20">
      <c t="s" r="A20" s="4">
        <v>314</v>
      </c>
      <c t="n" r="B20" s="6">
        <v>-21543</v>
      </c>
      <c t="n" r="C20" s="6">
        <v>-13848</v>
      </c>
    </row>
    <row spans="1:4" r="21">
      <c t="s" r="A21" s="4">
        <v>51</v>
      </c>
      <c t="n" r="B21" s="6">
        <v>86495</v>
      </c>
      <c t="n" r="C21" s="6">
        <v>26475</v>
      </c>
    </row>
    <row spans="1:4" r="22">
      <c t="s" r="A22" s="3">
        <v>231</v>
      </c>
    </row>
    <row spans="1:4" r="23">
      <c t="s" r="A23" s="4">
        <v>154</v>
      </c>
      <c t="n" r="B23" s="6">
        <v>10243</v>
      </c>
      <c t="n" r="C23" s="6">
        <v>9283</v>
      </c>
    </row>
    <row spans="1:4" r="24">
      <c t="s" r="A24" s="4">
        <v>315</v>
      </c>
      <c t="n" r="B24" s="6">
        <v>3022</v>
      </c>
      <c t="n" r="C24" s="6">
        <v>3087</v>
      </c>
    </row>
    <row spans="1:4" r="25">
      <c t="s" r="A25" s="4">
        <v>316</v>
      </c>
      <c t="n" r="B25" s="6">
        <v>45</v>
      </c>
    </row>
    <row spans="1:4" r="26">
      <c t="s" r="A26" s="3">
        <v>317</v>
      </c>
    </row>
    <row spans="1:4" r="27">
      <c t="n" r="A27" s="6">
        <v>2016</v>
      </c>
      <c t="n" r="B27" s="6">
        <v>1055</v>
      </c>
    </row>
    <row spans="1:4" r="28">
      <c t="n" r="A28" s="6">
        <v>2017</v>
      </c>
      <c t="n" r="B28" s="6">
        <v>1004</v>
      </c>
    </row>
    <row spans="1:4" r="29">
      <c t="n" r="A29" s="6">
        <v>2018</v>
      </c>
      <c t="n" r="B29" s="6">
        <v>893</v>
      </c>
    </row>
    <row spans="1:4" r="30">
      <c t="n" r="A30" s="6">
        <v>2019</v>
      </c>
      <c t="n" r="B30" s="6">
        <v>786</v>
      </c>
    </row>
    <row spans="1:4" r="31">
      <c t="n" r="A31" s="6">
        <v>2020</v>
      </c>
      <c t="n" r="B31" s="6">
        <v>713</v>
      </c>
    </row>
    <row spans="1:4" r="32">
      <c t="s" r="A32" s="4">
        <v>306</v>
      </c>
      <c t="n" r="B32" s="6">
        <v>2725</v>
      </c>
    </row>
    <row spans="1:4" r="33">
      <c t="s" r="A33" s="3">
        <v>233</v>
      </c>
    </row>
    <row spans="1:4" r="34">
      <c t="s" r="A34" s="4">
        <v>169</v>
      </c>
      <c t="n" r="B34" s="6">
        <v>19988</v>
      </c>
      <c t="n" r="C34" s="6">
        <v>8210</v>
      </c>
    </row>
    <row spans="1:4" r="35">
      <c t="s" r="A35" s="4">
        <v>318</v>
      </c>
      <c t="n" r="B35" s="6">
        <v>3665</v>
      </c>
      <c t="n" r="C35" s="6">
        <v>4794</v>
      </c>
    </row>
    <row spans="1:4" r="36">
      <c t="s" r="A36" s="3">
        <v>319</v>
      </c>
    </row>
    <row spans="1:4" r="37">
      <c t="n" r="A37" s="6">
        <v>2016</v>
      </c>
      <c t="n" r="B37" s="6">
        <v>3887</v>
      </c>
    </row>
    <row spans="1:4" r="38">
      <c t="n" r="A38" s="6">
        <v>2017</v>
      </c>
      <c t="n" r="B38" s="6">
        <v>3956</v>
      </c>
    </row>
    <row spans="1:4" r="39">
      <c t="n" r="A39" s="6">
        <v>2018</v>
      </c>
      <c t="n" r="B39" s="6">
        <v>3278</v>
      </c>
    </row>
    <row spans="1:4" r="40">
      <c t="n" r="A40" s="6">
        <v>2019</v>
      </c>
      <c t="n" r="B40" s="6">
        <v>2259</v>
      </c>
    </row>
    <row spans="1:4" r="41">
      <c t="n" r="A41" s="6">
        <v>2020</v>
      </c>
      <c t="n" r="B41" s="6">
        <v>921</v>
      </c>
    </row>
    <row spans="1:4" r="42">
      <c t="s" r="A42" s="4">
        <v>306</v>
      </c>
      <c t="n" r="B42" s="6">
        <v>2022</v>
      </c>
    </row>
    <row spans="1:4" r="43">
      <c t="s" r="A43" s="3">
        <v>239</v>
      </c>
    </row>
    <row spans="1:4" r="44">
      <c t="s" r="A44" s="4">
        <v>320</v>
      </c>
      <c t="n" r="B44" s="8">
        <v>1468</v>
      </c>
      <c t="n" r="C44" s="6">
        <v>1270</v>
      </c>
      <c t="n" r="D44" s="8">
        <v>1330</v>
      </c>
    </row>
    <row spans="1:4" r="45">
      <c t="s" r="A45" s="4">
        <v>321</v>
      </c>
    </row>
    <row spans="1:4" r="46">
      <c t="s" r="A46" s="3">
        <v>305</v>
      </c>
    </row>
    <row spans="1:4" r="47">
      <c t="s" r="A47" s="4">
        <v>322</v>
      </c>
      <c t="s" r="B47" s="4">
        <v>323</v>
      </c>
    </row>
    <row spans="1:4" r="48">
      <c t="s" r="A48" s="4">
        <v>324</v>
      </c>
    </row>
    <row spans="1:4" r="49">
      <c t="s" r="A49" s="3">
        <v>305</v>
      </c>
    </row>
    <row spans="1:4" r="50">
      <c t="s" r="A50" s="4">
        <v>325</v>
      </c>
      <c t="s" r="B50" s="4">
        <v>326</v>
      </c>
    </row>
    <row spans="1:4" r="51">
      <c t="s" r="A51" s="4">
        <v>327</v>
      </c>
    </row>
    <row spans="1:4" r="52">
      <c t="s" r="A52" s="3">
        <v>305</v>
      </c>
    </row>
    <row spans="1:4" r="53">
      <c t="s" r="A53" s="4">
        <v>325</v>
      </c>
      <c t="s" r="B53" s="4">
        <v>328</v>
      </c>
    </row>
    <row spans="1:4" r="54">
      <c t="s" r="A54" s="4">
        <v>329</v>
      </c>
    </row>
    <row spans="1:4" r="55">
      <c t="s" r="A55" s="3">
        <v>311</v>
      </c>
    </row>
    <row spans="1:4" r="56">
      <c t="s" r="A56" s="4">
        <v>330</v>
      </c>
      <c t="n" r="B56" s="8">
        <v>101446</v>
      </c>
      <c t="n" r="C56" s="6">
        <v>44851</v>
      </c>
    </row>
    <row spans="1:4" r="57">
      <c t="s" r="A57" s="4">
        <v>314</v>
      </c>
      <c t="n" r="B57" s="6">
        <v>-22577</v>
      </c>
      <c t="n" r="C57" s="6">
        <v>-17396</v>
      </c>
    </row>
    <row spans="1:4" r="58">
      <c t="s" r="A58" s="4">
        <v>37</v>
      </c>
      <c t="n" r="B58" s="8">
        <v>78869</v>
      </c>
      <c t="n" r="C58" s="6">
        <v>27455</v>
      </c>
    </row>
    <row spans="1:4" r="59">
      <c t="s" r="A59" s="4">
        <v>331</v>
      </c>
    </row>
    <row spans="1:4" r="60">
      <c t="s" r="A60" s="3">
        <v>305</v>
      </c>
    </row>
    <row spans="1:4" r="61">
      <c t="s" r="A61" s="4">
        <v>332</v>
      </c>
      <c t="s" r="B61" s="4">
        <v>333</v>
      </c>
    </row>
    <row spans="1:4" r="62">
      <c t="s" r="A62" s="4">
        <v>334</v>
      </c>
    </row>
    <row spans="1:4" r="63">
      <c t="s" r="A63" s="3">
        <v>311</v>
      </c>
    </row>
    <row spans="1:4" r="64">
      <c t="s" r="A64" s="4">
        <v>330</v>
      </c>
      <c t="n" r="B64" s="8">
        <v>568109</v>
      </c>
      <c t="n" r="C64" s="6">
        <v>124576</v>
      </c>
    </row>
    <row spans="1:4" r="65">
      <c t="s" r="A65" s="4">
        <v>314</v>
      </c>
      <c t="n" r="B65" s="6">
        <v>-80783</v>
      </c>
      <c t="n" r="C65" s="6">
        <v>-31331</v>
      </c>
    </row>
    <row spans="1:4" r="66">
      <c t="s" r="A66" s="4">
        <v>37</v>
      </c>
      <c t="n" r="B66" s="8">
        <v>487326</v>
      </c>
      <c t="n" r="C66" s="6">
        <v>93245</v>
      </c>
    </row>
    <row spans="1:4" r="67">
      <c t="s" r="A67" s="4">
        <v>335</v>
      </c>
    </row>
    <row spans="1:4" r="68">
      <c t="s" r="A68" s="3">
        <v>305</v>
      </c>
    </row>
    <row spans="1:4" r="69">
      <c t="s" r="A69" s="4">
        <v>332</v>
      </c>
      <c t="s" r="B69" s="4">
        <v>336</v>
      </c>
    </row>
    <row spans="1:4" r="70">
      <c t="s" r="A70" s="4">
        <v>337</v>
      </c>
    </row>
    <row spans="1:4" r="71">
      <c t="s" r="A71" s="3">
        <v>338</v>
      </c>
    </row>
    <row spans="1:4" r="72">
      <c t="s" r="A72" s="4">
        <v>339</v>
      </c>
      <c t="n" r="B72" s="8">
        <v>8160</v>
      </c>
      <c t="n" r="C72" s="8">
        <v>815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64"/>
  <sheetViews>
    <sheetView workbookViewId="0">
      <selection activeCell="A1" sqref="A1"/>
    </sheetView>
  </sheetViews>
  <sheetFormatPr baseColWidth="10" defaultRowHeight="15"/>
  <cols>
    <col customWidth="1" max="1" min="1" width="80"/>
    <col customWidth="1" max="2" min="2" width="53"/>
    <col customWidth="1" max="3" min="3" width="40"/>
    <col customWidth="1" max="4" min="4" width="40"/>
    <col customWidth="1" max="5" min="5" width="40"/>
    <col customWidth="1" max="6" min="6" width="40"/>
    <col customWidth="1" max="7" min="7" width="56"/>
    <col customWidth="1" max="8" min="8" width="53"/>
  </cols>
  <sheetData>
    <row spans="1:8" r="1">
      <c t="s" r="A1" s="1">
        <v>340</v>
      </c>
      <c t="s" r="B1" s="2">
        <v>341</v>
      </c>
      <c t="s" r="C1" s="2">
        <v>342</v>
      </c>
      <c t="s" r="D1" s="2">
        <v>343</v>
      </c>
      <c t="s" r="E1" s="2">
        <v>344</v>
      </c>
      <c t="s" r="F1" s="2">
        <v>345</v>
      </c>
      <c t="s" r="G1" s="2">
        <v>346</v>
      </c>
      <c t="s" r="H1" s="2">
        <v>347</v>
      </c>
    </row>
    <row spans="1:8" r="2">
      <c t="s" r="A2" s="3">
        <v>194</v>
      </c>
    </row>
    <row spans="1:8" r="3">
      <c t="s" r="A3" s="4">
        <v>297</v>
      </c>
      <c t="n" r="G3" s="6">
        <v>890904</v>
      </c>
    </row>
    <row spans="1:8" r="4">
      <c t="s" r="A4" s="4">
        <v>348</v>
      </c>
      <c t="n" r="F4" s="8">
        <v>217100</v>
      </c>
      <c t="n" r="G4" s="8">
        <v>217100</v>
      </c>
    </row>
    <row spans="1:8" r="5">
      <c t="s" r="A5" s="3">
        <v>349</v>
      </c>
    </row>
    <row spans="1:8" r="6">
      <c t="s" r="A6" s="4">
        <v>295</v>
      </c>
      <c t="n" r="F6" s="6">
        <v>4</v>
      </c>
      <c t="n" r="G6" s="6">
        <v>4</v>
      </c>
    </row>
    <row spans="1:8" r="7">
      <c t="s" r="A7" s="4">
        <v>296</v>
      </c>
      <c t="n" r="F7" s="6">
        <v>6</v>
      </c>
      <c t="n" r="G7" s="6">
        <v>6</v>
      </c>
    </row>
    <row spans="1:8" r="8">
      <c t="s" r="A8" s="4">
        <v>32</v>
      </c>
      <c t="n" r="F8" s="8">
        <v>15342</v>
      </c>
      <c t="n" r="G8" s="8">
        <v>15342</v>
      </c>
    </row>
    <row spans="1:8" r="9">
      <c t="s" r="A9" s="4">
        <v>350</v>
      </c>
      <c t="n" r="F9" s="6">
        <v>106898</v>
      </c>
      <c t="n" r="G9" s="6">
        <v>106898</v>
      </c>
    </row>
    <row spans="1:8" r="10">
      <c t="s" r="A10" s="4">
        <v>311</v>
      </c>
      <c t="n" r="F10" s="6">
        <v>94948</v>
      </c>
      <c t="n" r="G10" s="6">
        <v>94948</v>
      </c>
    </row>
    <row spans="1:8" r="11">
      <c t="s" r="A11" s="4">
        <v>312</v>
      </c>
      <c t="n" r="F11" s="6">
        <v>-78</v>
      </c>
      <c t="n" r="G11" s="6">
        <v>-78</v>
      </c>
    </row>
    <row spans="1:8" r="12">
      <c t="s" r="A12" s="4">
        <v>351</v>
      </c>
      <c t="n" r="F12" s="6">
        <v>-10</v>
      </c>
      <c t="n" r="G12" s="6">
        <v>-10</v>
      </c>
    </row>
    <row spans="1:8" r="13">
      <c t="s" r="A13" s="4">
        <v>352</v>
      </c>
      <c t="n" r="G13" s="8">
        <v>6036</v>
      </c>
    </row>
    <row spans="1:8" r="14">
      <c t="s" r="A14" s="4">
        <v>353</v>
      </c>
      <c t="n" r="G14" s="6">
        <v>1831000</v>
      </c>
    </row>
    <row spans="1:8" r="15">
      <c t="s" r="A15" s="4">
        <v>354</v>
      </c>
      <c t="n" r="F15" s="6">
        <v>4775</v>
      </c>
      <c t="n" r="G15" s="8">
        <v>4775</v>
      </c>
    </row>
    <row spans="1:8" r="16">
      <c t="s" r="A16" s="4">
        <v>355</v>
      </c>
      <c t="n" r="G16" s="6">
        <v>1249</v>
      </c>
    </row>
    <row spans="1:8" r="17">
      <c t="s" r="A17" s="3">
        <v>356</v>
      </c>
    </row>
    <row spans="1:8" r="18">
      <c t="n" r="A18" s="6">
        <v>2016</v>
      </c>
      <c t="n" r="F18" s="6">
        <v>357349</v>
      </c>
      <c t="n" r="G18" s="6">
        <v>357349</v>
      </c>
    </row>
    <row spans="1:8" r="19">
      <c t="n" r="A19" s="6">
        <v>2017</v>
      </c>
      <c t="n" r="F19" s="6">
        <v>361704</v>
      </c>
      <c t="n" r="G19" s="6">
        <v>361704</v>
      </c>
    </row>
    <row spans="1:8" r="20">
      <c t="n" r="A20" s="6">
        <v>2018</v>
      </c>
      <c t="n" r="F20" s="6">
        <v>362959</v>
      </c>
      <c t="n" r="G20" s="6">
        <v>362959</v>
      </c>
    </row>
    <row spans="1:8" r="21">
      <c t="n" r="A21" s="6">
        <v>2019</v>
      </c>
      <c t="n" r="F21" s="6">
        <v>355887</v>
      </c>
      <c t="n" r="G21" s="6">
        <v>355887</v>
      </c>
    </row>
    <row spans="1:8" r="22">
      <c t="n" r="A22" s="6">
        <v>2020</v>
      </c>
      <c t="n" r="F22" s="6">
        <v>354711</v>
      </c>
      <c t="n" r="G22" s="6">
        <v>354711</v>
      </c>
    </row>
    <row spans="1:8" r="23">
      <c t="s" r="A23" s="4">
        <v>306</v>
      </c>
      <c t="n" r="F23" s="6">
        <v>2409787</v>
      </c>
      <c t="n" r="G23" s="6">
        <v>2409787</v>
      </c>
    </row>
    <row spans="1:8" r="24">
      <c t="s" r="A24" s="4">
        <v>120</v>
      </c>
      <c t="n" r="F24" s="8">
        <v>4202397</v>
      </c>
      <c t="n" r="G24" s="6">
        <v>4202397</v>
      </c>
    </row>
    <row spans="1:8" r="25">
      <c t="s" r="A25" s="3">
        <v>357</v>
      </c>
    </row>
    <row spans="1:8" r="26">
      <c t="s" r="A26" s="4">
        <v>79</v>
      </c>
      <c t="n" r="G26" s="6">
        <v>458430</v>
      </c>
      <c t="n" r="H26" s="8">
        <v>448585</v>
      </c>
    </row>
    <row spans="1:8" r="27">
      <c t="s" r="A27" s="4">
        <v>97</v>
      </c>
      <c t="n" r="G27" s="8">
        <v>99094</v>
      </c>
      <c t="n" r="H27" s="8">
        <v>114525</v>
      </c>
    </row>
    <row spans="1:8" r="28">
      <c t="s" r="A28" s="4">
        <v>358</v>
      </c>
      <c t="n" r="G28" s="9">
        <v>1.11</v>
      </c>
      <c t="n" r="H28" s="9">
        <v>1.28</v>
      </c>
    </row>
    <row spans="1:8" r="29">
      <c t="s" r="A29" s="4">
        <v>359</v>
      </c>
      <c t="n" r="G29" s="8">
        <v>215585</v>
      </c>
    </row>
    <row spans="1:8" r="30">
      <c t="s" r="A30" s="4">
        <v>87</v>
      </c>
      <c t="n" r="G30" s="8">
        <v>77558</v>
      </c>
    </row>
    <row spans="1:8" r="31">
      <c t="s" r="A31" s="4">
        <v>360</v>
      </c>
      <c t="n" r="F31" s="6">
        <v>13</v>
      </c>
    </row>
    <row spans="1:8" r="32">
      <c t="s" r="A32" s="4">
        <v>361</v>
      </c>
      <c t="n" r="F32" s="6">
        <v>639000</v>
      </c>
    </row>
    <row spans="1:8" r="33">
      <c t="s" r="A33" s="4">
        <v>321</v>
      </c>
    </row>
    <row spans="1:8" r="34">
      <c t="s" r="A34" s="3">
        <v>194</v>
      </c>
    </row>
    <row spans="1:8" r="35">
      <c t="s" r="A35" s="4">
        <v>322</v>
      </c>
      <c t="s" r="G35" s="4">
        <v>323</v>
      </c>
    </row>
    <row spans="1:8" r="36">
      <c t="s" r="A36" s="4">
        <v>331</v>
      </c>
    </row>
    <row spans="1:8" r="37">
      <c t="s" r="A37" s="3">
        <v>194</v>
      </c>
    </row>
    <row spans="1:8" r="38">
      <c t="s" r="A38" s="4">
        <v>332</v>
      </c>
      <c t="s" r="G38" s="4">
        <v>333</v>
      </c>
    </row>
    <row spans="1:8" r="39">
      <c t="s" r="A39" s="4">
        <v>335</v>
      </c>
    </row>
    <row spans="1:8" r="40">
      <c t="s" r="A40" s="3">
        <v>194</v>
      </c>
    </row>
    <row spans="1:8" r="41">
      <c t="s" r="A41" s="4">
        <v>332</v>
      </c>
      <c t="s" r="G41" s="4">
        <v>336</v>
      </c>
    </row>
    <row spans="1:8" r="42">
      <c t="s" r="A42" s="4">
        <v>362</v>
      </c>
    </row>
    <row spans="1:8" r="43">
      <c t="s" r="A43" s="3">
        <v>349</v>
      </c>
    </row>
    <row spans="1:8" r="44">
      <c t="s" r="A44" s="4">
        <v>295</v>
      </c>
      <c t="n" r="F44" s="6">
        <v>4</v>
      </c>
      <c t="n" r="G44" s="6">
        <v>4</v>
      </c>
      <c t="n" r="H44" s="6">
        <v>3</v>
      </c>
    </row>
    <row spans="1:8" r="45">
      <c t="s" r="A45" s="4">
        <v>296</v>
      </c>
      <c t="n" r="F45" s="6">
        <v>6</v>
      </c>
      <c t="n" r="G45" s="6">
        <v>6</v>
      </c>
      <c t="n" r="H45" s="6">
        <v>3</v>
      </c>
    </row>
    <row spans="1:8" r="46">
      <c t="s" r="A46" s="4">
        <v>363</v>
      </c>
      <c t="n" r="G46" s="8">
        <v>215100</v>
      </c>
      <c t="n" r="H46" s="8">
        <v>222230</v>
      </c>
    </row>
    <row spans="1:8" r="47">
      <c t="s" r="A47" s="3">
        <v>357</v>
      </c>
    </row>
    <row spans="1:8" r="48">
      <c t="s" r="A48" s="4">
        <v>364</v>
      </c>
      <c t="n" r="H48" s="6">
        <v>10000000</v>
      </c>
    </row>
    <row spans="1:8" r="49">
      <c t="s" r="A49" s="4">
        <v>365</v>
      </c>
      <c t="n" r="H49" s="8">
        <v>29</v>
      </c>
    </row>
    <row spans="1:8" r="50">
      <c t="s" r="A50" s="4">
        <v>366</v>
      </c>
    </row>
    <row spans="1:8" r="51">
      <c t="s" r="A51" s="3">
        <v>194</v>
      </c>
    </row>
    <row spans="1:8" r="52">
      <c t="s" r="A52" s="4">
        <v>297</v>
      </c>
      <c t="n" r="E52" s="6">
        <v>106397</v>
      </c>
    </row>
    <row spans="1:8" r="53">
      <c t="s" r="A53" s="4">
        <v>348</v>
      </c>
      <c t="n" r="E53" s="8">
        <v>16850</v>
      </c>
    </row>
    <row spans="1:8" r="54">
      <c t="s" r="A54" s="3">
        <v>349</v>
      </c>
    </row>
    <row spans="1:8" r="55">
      <c t="s" r="A55" s="4">
        <v>295</v>
      </c>
      <c t="n" r="E55" s="6">
        <v>1</v>
      </c>
    </row>
    <row spans="1:8" r="56">
      <c t="s" r="A56" s="4">
        <v>296</v>
      </c>
      <c t="n" r="E56" s="6">
        <v>1</v>
      </c>
    </row>
    <row spans="1:8" r="57">
      <c t="s" r="A57" s="4">
        <v>32</v>
      </c>
      <c t="n" r="E57" s="8">
        <v>2490</v>
      </c>
    </row>
    <row spans="1:8" r="58">
      <c t="s" r="A58" s="4">
        <v>350</v>
      </c>
      <c t="n" r="E58" s="6">
        <v>10799</v>
      </c>
    </row>
    <row spans="1:8" r="59">
      <c t="s" r="A59" s="4">
        <v>311</v>
      </c>
      <c t="n" r="E59" s="6">
        <v>3649</v>
      </c>
    </row>
    <row spans="1:8" r="60">
      <c t="s" r="A60" s="4">
        <v>312</v>
      </c>
      <c t="n" r="E60" s="6">
        <v>-78</v>
      </c>
    </row>
    <row spans="1:8" r="61">
      <c t="s" r="A61" s="4">
        <v>351</v>
      </c>
      <c t="n" r="E61" s="6">
        <v>-10</v>
      </c>
    </row>
    <row spans="1:8" r="62">
      <c t="s" r="A62" s="4">
        <v>367</v>
      </c>
    </row>
    <row spans="1:8" r="63">
      <c t="s" r="A63" s="3">
        <v>194</v>
      </c>
    </row>
    <row spans="1:8" r="64">
      <c t="s" r="A64" s="4">
        <v>348</v>
      </c>
      <c t="n" r="E64" s="6">
        <v>2000</v>
      </c>
    </row>
    <row spans="1:8" r="65">
      <c t="s" r="A65" s="3">
        <v>349</v>
      </c>
    </row>
    <row spans="1:8" r="66">
      <c t="s" r="A66" s="4">
        <v>32</v>
      </c>
      <c t="n" r="E66" s="8">
        <v>2000</v>
      </c>
    </row>
    <row spans="1:8" r="67">
      <c t="s" r="A67" s="4">
        <v>368</v>
      </c>
    </row>
    <row spans="1:8" r="68">
      <c t="s" r="A68" s="3">
        <v>194</v>
      </c>
    </row>
    <row spans="1:8" r="69">
      <c t="s" r="A69" s="4">
        <v>297</v>
      </c>
      <c t="n" r="D69" s="6">
        <v>88890</v>
      </c>
    </row>
    <row spans="1:8" r="70">
      <c t="s" r="A70" s="4">
        <v>348</v>
      </c>
      <c t="n" r="D70" s="8">
        <v>12750</v>
      </c>
    </row>
    <row spans="1:8" r="71">
      <c t="s" r="A71" s="3">
        <v>349</v>
      </c>
    </row>
    <row spans="1:8" r="72">
      <c t="s" r="A72" s="4">
        <v>295</v>
      </c>
      <c t="n" r="D72" s="6">
        <v>1</v>
      </c>
    </row>
    <row spans="1:8" r="73">
      <c t="s" r="A73" s="4">
        <v>296</v>
      </c>
      <c t="n" r="D73" s="6">
        <v>3</v>
      </c>
    </row>
    <row spans="1:8" r="74">
      <c t="s" r="A74" s="4">
        <v>32</v>
      </c>
      <c t="n" r="D74" s="8">
        <v>2401</v>
      </c>
    </row>
    <row spans="1:8" r="75">
      <c t="s" r="A75" s="4">
        <v>350</v>
      </c>
      <c t="n" r="D75" s="6">
        <v>7289</v>
      </c>
    </row>
    <row spans="1:8" r="76">
      <c t="s" r="A76" s="4">
        <v>311</v>
      </c>
      <c t="n" r="D76" s="8">
        <v>3060</v>
      </c>
    </row>
    <row spans="1:8" r="77">
      <c t="s" r="A77" s="4">
        <v>369</v>
      </c>
    </row>
    <row spans="1:8" r="78">
      <c t="s" r="A78" s="3">
        <v>194</v>
      </c>
    </row>
    <row spans="1:8" r="79">
      <c t="s" r="A79" s="4">
        <v>297</v>
      </c>
      <c t="n" r="D79" s="6">
        <v>595607</v>
      </c>
    </row>
    <row spans="1:8" r="80">
      <c t="s" r="A80" s="4">
        <v>348</v>
      </c>
      <c t="n" r="D80" s="8">
        <v>153500</v>
      </c>
    </row>
    <row spans="1:8" r="81">
      <c t="s" r="A81" s="3">
        <v>349</v>
      </c>
    </row>
    <row spans="1:8" r="82">
      <c t="s" r="A82" s="4">
        <v>295</v>
      </c>
      <c t="n" r="D82" s="6">
        <v>1</v>
      </c>
    </row>
    <row spans="1:8" r="83">
      <c t="s" r="A83" s="4">
        <v>296</v>
      </c>
      <c t="n" r="D83" s="6">
        <v>1</v>
      </c>
    </row>
    <row spans="1:8" r="84">
      <c t="s" r="A84" s="4">
        <v>32</v>
      </c>
      <c t="n" r="D84" s="8">
        <v>4263</v>
      </c>
    </row>
    <row spans="1:8" r="85">
      <c t="s" r="A85" s="4">
        <v>350</v>
      </c>
      <c t="n" r="D85" s="6">
        <v>73891</v>
      </c>
    </row>
    <row spans="1:8" r="86">
      <c t="s" r="A86" s="4">
        <v>311</v>
      </c>
      <c t="n" r="D86" s="8">
        <v>75346</v>
      </c>
    </row>
    <row spans="1:8" r="87">
      <c t="s" r="A87" s="4">
        <v>370</v>
      </c>
    </row>
    <row spans="1:8" r="88">
      <c t="s" r="A88" s="3">
        <v>194</v>
      </c>
    </row>
    <row spans="1:8" r="89">
      <c t="s" r="A89" s="4">
        <v>297</v>
      </c>
      <c t="n" r="C89" s="6">
        <v>100010</v>
      </c>
    </row>
    <row spans="1:8" r="90">
      <c t="s" r="A90" s="4">
        <v>348</v>
      </c>
      <c t="n" r="C90" s="8">
        <v>32000</v>
      </c>
    </row>
    <row spans="1:8" r="91">
      <c t="s" r="A91" s="3">
        <v>349</v>
      </c>
    </row>
    <row spans="1:8" r="92">
      <c t="s" r="A92" s="4">
        <v>295</v>
      </c>
      <c t="n" r="C92" s="6">
        <v>1</v>
      </c>
    </row>
    <row spans="1:8" r="93">
      <c t="s" r="A93" s="4">
        <v>296</v>
      </c>
      <c t="n" r="C93" s="6">
        <v>1</v>
      </c>
    </row>
    <row spans="1:8" r="94">
      <c t="s" r="A94" s="4">
        <v>32</v>
      </c>
      <c t="n" r="C94" s="8">
        <v>4188</v>
      </c>
    </row>
    <row spans="1:8" r="95">
      <c t="s" r="A95" s="4">
        <v>350</v>
      </c>
      <c t="n" r="C95" s="6">
        <v>14919</v>
      </c>
    </row>
    <row spans="1:8" r="96">
      <c t="s" r="A96" s="4">
        <v>311</v>
      </c>
      <c t="n" r="C96" s="8">
        <v>12893</v>
      </c>
    </row>
    <row spans="1:8" r="97">
      <c t="s" r="A97" s="4">
        <v>262</v>
      </c>
    </row>
    <row spans="1:8" r="98">
      <c t="s" r="A98" s="3">
        <v>349</v>
      </c>
    </row>
    <row spans="1:8" r="99">
      <c t="s" r="A99" s="4">
        <v>371</v>
      </c>
      <c t="n" r="B99" s="6">
        <v>28439111</v>
      </c>
      <c t="n" r="G99" s="6">
        <v>28439111</v>
      </c>
    </row>
    <row spans="1:8" r="100">
      <c t="s" r="A100" s="4">
        <v>372</v>
      </c>
      <c t="n" r="B100" s="9">
        <v>25.2</v>
      </c>
    </row>
    <row spans="1:8" r="101">
      <c t="s" r="A101" s="4">
        <v>373</v>
      </c>
      <c t="n" r="B101" s="8">
        <v>716666</v>
      </c>
    </row>
    <row spans="1:8" r="102">
      <c t="s" r="A102" s="4">
        <v>374</v>
      </c>
      <c t="n" r="B102" s="6">
        <v>-3794</v>
      </c>
    </row>
    <row spans="1:8" r="103">
      <c t="s" r="A103" s="4">
        <v>375</v>
      </c>
      <c t="n" r="B103" s="6">
        <v>-297698</v>
      </c>
    </row>
    <row spans="1:8" r="104">
      <c t="s" r="A104" s="4">
        <v>376</v>
      </c>
      <c t="n" r="B104" s="6">
        <v>1010570</v>
      </c>
    </row>
    <row spans="1:8" r="105">
      <c t="s" r="A105" s="4">
        <v>377</v>
      </c>
      <c t="n" r="B105" s="6">
        <v>1245321</v>
      </c>
    </row>
    <row spans="1:8" r="106">
      <c t="s" r="A106" s="4">
        <v>378</v>
      </c>
      <c t="n" r="B106" s="6">
        <v>734319</v>
      </c>
    </row>
    <row spans="1:8" r="107">
      <c t="s" r="A107" s="4">
        <v>379</v>
      </c>
      <c t="n" r="B107" s="6">
        <v>1979640</v>
      </c>
    </row>
    <row spans="1:8" r="108">
      <c t="s" r="A108" s="4">
        <v>363</v>
      </c>
      <c t="n" r="B108" s="6">
        <v>2990210</v>
      </c>
    </row>
    <row spans="1:8" r="109">
      <c t="s" r="A109" s="4">
        <v>32</v>
      </c>
      <c t="n" r="B109" s="6">
        <v>315352</v>
      </c>
    </row>
    <row spans="1:8" r="110">
      <c t="s" r="A110" s="4">
        <v>350</v>
      </c>
      <c t="n" r="B110" s="6">
        <v>2260870</v>
      </c>
    </row>
    <row spans="1:8" r="111">
      <c t="s" r="A111" s="4">
        <v>311</v>
      </c>
      <c t="n" r="B111" s="6">
        <v>492997</v>
      </c>
    </row>
    <row spans="1:8" r="112">
      <c t="s" r="A112" s="4">
        <v>380</v>
      </c>
      <c t="n" r="B112" s="6">
        <v>17127</v>
      </c>
    </row>
    <row spans="1:8" r="113">
      <c t="s" r="A113" s="4">
        <v>39</v>
      </c>
      <c t="n" r="B113" s="6">
        <v>1145</v>
      </c>
    </row>
    <row spans="1:8" r="114">
      <c t="s" r="A114" s="4">
        <v>381</v>
      </c>
      <c t="n" r="B114" s="6">
        <v>4354</v>
      </c>
    </row>
    <row spans="1:8" r="115">
      <c t="s" r="A115" s="4">
        <v>43</v>
      </c>
      <c t="n" r="B115" s="6">
        <v>565</v>
      </c>
    </row>
    <row spans="1:8" r="116">
      <c t="s" r="A116" s="4">
        <v>44</v>
      </c>
      <c t="n" r="B116" s="6">
        <v>3092410</v>
      </c>
    </row>
    <row spans="1:8" r="117">
      <c t="s" r="A117" s="4">
        <v>382</v>
      </c>
      <c t="n" r="B117" s="6">
        <v>-299710</v>
      </c>
    </row>
    <row spans="1:8" r="118">
      <c t="s" r="A118" s="4">
        <v>383</v>
      </c>
      <c t="n" r="B118" s="6">
        <v>-1779</v>
      </c>
    </row>
    <row spans="1:8" r="119">
      <c t="s" r="A119" s="4">
        <v>384</v>
      </c>
      <c t="n" r="B119" s="6">
        <v>-8142</v>
      </c>
    </row>
    <row spans="1:8" r="120">
      <c t="s" r="A120" s="4">
        <v>312</v>
      </c>
      <c t="n" r="B120" s="6">
        <v>-71701</v>
      </c>
    </row>
    <row spans="1:8" r="121">
      <c t="s" r="A121" s="4">
        <v>52</v>
      </c>
      <c t="n" r="B121" s="6">
        <v>-10194</v>
      </c>
    </row>
    <row spans="1:8" r="122">
      <c t="s" r="A122" s="4">
        <v>53</v>
      </c>
      <c t="n" r="B122" s="6">
        <v>-1061</v>
      </c>
    </row>
    <row spans="1:8" r="123">
      <c t="s" r="A123" s="4">
        <v>385</v>
      </c>
      <c t="n" r="B123" s="6">
        <v>-3517</v>
      </c>
    </row>
    <row spans="1:8" r="124">
      <c t="s" r="A124" s="4">
        <v>386</v>
      </c>
      <c t="n" r="B124" s="6">
        <v>2696306</v>
      </c>
    </row>
    <row spans="1:8" r="125">
      <c t="s" r="A125" s="4">
        <v>387</v>
      </c>
      <c t="n" r="B125" s="6">
        <v>297698</v>
      </c>
    </row>
    <row spans="1:8" r="126">
      <c t="s" r="A126" s="4">
        <v>388</v>
      </c>
      <c t="n" r="B126" s="6">
        <v>2458287</v>
      </c>
    </row>
    <row spans="1:8" r="127">
      <c t="s" r="A127" s="4">
        <v>389</v>
      </c>
      <c t="n" r="B127" s="6">
        <v>41000</v>
      </c>
    </row>
    <row spans="1:8" r="128">
      <c t="s" r="A128" s="4">
        <v>355</v>
      </c>
      <c t="n" r="B128" s="6">
        <v>2012</v>
      </c>
    </row>
    <row spans="1:8" r="129">
      <c t="s" r="A129" s="4">
        <v>390</v>
      </c>
    </row>
    <row spans="1:8" r="130">
      <c t="s" r="A130" s="3">
        <v>194</v>
      </c>
    </row>
    <row spans="1:8" r="131">
      <c t="s" r="A131" s="4">
        <v>322</v>
      </c>
      <c t="s" r="G131" s="4">
        <v>391</v>
      </c>
    </row>
    <row spans="1:8" r="132">
      <c t="s" r="A132" s="4">
        <v>392</v>
      </c>
    </row>
    <row spans="1:8" r="133">
      <c t="s" r="A133" s="3">
        <v>194</v>
      </c>
    </row>
    <row spans="1:8" r="134">
      <c t="s" r="A134" s="4">
        <v>332</v>
      </c>
      <c t="s" r="G134" s="4">
        <v>336</v>
      </c>
    </row>
    <row spans="1:8" r="135">
      <c t="s" r="A135" s="4">
        <v>393</v>
      </c>
    </row>
    <row spans="1:8" r="136">
      <c t="s" r="A136" s="3">
        <v>194</v>
      </c>
    </row>
    <row spans="1:8" r="137">
      <c t="s" r="A137" s="4">
        <v>332</v>
      </c>
      <c t="s" r="G137" s="4">
        <v>394</v>
      </c>
    </row>
    <row spans="1:8" r="138">
      <c t="s" r="A138" s="4">
        <v>395</v>
      </c>
    </row>
    <row spans="1:8" r="139">
      <c t="s" r="A139" s="3">
        <v>349</v>
      </c>
    </row>
    <row spans="1:8" r="140">
      <c t="s" r="A140" s="4">
        <v>396</v>
      </c>
      <c t="n" r="B140" s="6">
        <v>30255</v>
      </c>
    </row>
    <row spans="1:8" r="141">
      <c t="s" r="A141" s="4">
        <v>397</v>
      </c>
      <c t="n" r="B141" s="8">
        <v>-501668</v>
      </c>
    </row>
    <row spans="1:8" r="142">
      <c t="s" r="A142" s="4">
        <v>398</v>
      </c>
    </row>
    <row spans="1:8" r="143">
      <c t="s" r="A143" s="3">
        <v>349</v>
      </c>
    </row>
    <row spans="1:8" r="144">
      <c t="s" r="A144" s="4">
        <v>399</v>
      </c>
      <c t="n" r="B144" s="6">
        <v>23</v>
      </c>
    </row>
    <row spans="1:8" r="145">
      <c t="s" r="A145" s="4">
        <v>363</v>
      </c>
      <c t="n" r="B145" s="8">
        <v>531923</v>
      </c>
    </row>
    <row spans="1:8" r="146">
      <c t="s" r="A146" s="4">
        <v>400</v>
      </c>
    </row>
    <row spans="1:8" r="147">
      <c t="s" r="A147" s="3">
        <v>349</v>
      </c>
    </row>
    <row spans="1:8" r="148">
      <c t="s" r="A148" s="4">
        <v>375</v>
      </c>
      <c t="n" r="B148" s="6">
        <v>29955</v>
      </c>
    </row>
    <row spans="1:8" r="149">
      <c t="s" r="A149" s="4">
        <v>401</v>
      </c>
    </row>
    <row spans="1:8" r="150">
      <c t="s" r="A150" s="3">
        <v>349</v>
      </c>
    </row>
    <row spans="1:8" r="151">
      <c t="s" r="A151" s="4">
        <v>355</v>
      </c>
      <c t="n" r="B151" s="8">
        <v>1073</v>
      </c>
    </row>
    <row spans="1:8" r="152">
      <c t="s" r="A152" s="4">
        <v>402</v>
      </c>
    </row>
    <row spans="1:8" r="153">
      <c t="s" r="A153" s="3">
        <v>194</v>
      </c>
    </row>
    <row spans="1:8" r="154">
      <c t="s" r="A154" s="4">
        <v>302</v>
      </c>
      <c t="n" r="B154" s="6">
        <v>73</v>
      </c>
    </row>
    <row spans="1:8" r="155">
      <c t="s" r="A155" s="3">
        <v>349</v>
      </c>
    </row>
    <row spans="1:8" r="156">
      <c t="s" r="A156" s="4">
        <v>295</v>
      </c>
      <c t="n" r="B156" s="6">
        <v>64</v>
      </c>
    </row>
    <row spans="1:8" r="157">
      <c t="s" r="A157" s="4">
        <v>403</v>
      </c>
    </row>
    <row spans="1:8" r="158">
      <c t="s" r="A158" s="3">
        <v>194</v>
      </c>
    </row>
    <row spans="1:8" r="159">
      <c t="s" r="A159" s="4">
        <v>301</v>
      </c>
      <c t="n" r="B159" s="6">
        <v>23</v>
      </c>
    </row>
    <row spans="1:8" r="160">
      <c t="s" r="A160" s="3">
        <v>349</v>
      </c>
    </row>
    <row spans="1:8" r="161">
      <c t="s" r="A161" s="4">
        <v>375</v>
      </c>
      <c t="n" r="B161" s="8">
        <v>-30000</v>
      </c>
    </row>
    <row spans="1:8" r="162">
      <c t="s" r="A162" s="4">
        <v>363</v>
      </c>
      <c t="n" r="B162" s="6">
        <v>532000</v>
      </c>
    </row>
    <row spans="1:8" r="163">
      <c t="s" r="A163" s="4">
        <v>404</v>
      </c>
      <c t="n" r="B163" s="6">
        <v>-300</v>
      </c>
    </row>
    <row spans="1:8" r="164">
      <c t="s" r="A164" s="4">
        <v>355</v>
      </c>
      <c t="n" r="B164" s="8">
        <v>76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spans="1:4" r="1">
      <c t="s" r="A1" s="1">
        <v>405</v>
      </c>
      <c t="s" r="B1" s="2">
        <v>1</v>
      </c>
    </row>
    <row spans="1:4" r="2">
      <c t="s" r="B2" s="2">
        <v>406</v>
      </c>
      <c t="s" r="C2" s="2">
        <v>30</v>
      </c>
      <c t="s" r="D2" s="2">
        <v>75</v>
      </c>
    </row>
    <row spans="1:4" r="3">
      <c t="s" r="A3" s="4">
        <v>407</v>
      </c>
      <c t="n" r="B3" s="6">
        <v>1</v>
      </c>
    </row>
    <row spans="1:4" r="4">
      <c t="s" r="A4" s="4">
        <v>408</v>
      </c>
      <c t="s" r="B4" s="4">
        <v>409</v>
      </c>
    </row>
    <row spans="1:4" r="5">
      <c t="s" r="A5" s="4">
        <v>410</v>
      </c>
      <c t="n" r="B5" s="6">
        <v>1</v>
      </c>
    </row>
    <row spans="1:4" r="6">
      <c t="s" r="A6" s="4">
        <v>295</v>
      </c>
      <c t="n" r="B6" s="6">
        <v>4</v>
      </c>
    </row>
    <row spans="1:4" r="7">
      <c t="s" r="A7" s="4">
        <v>296</v>
      </c>
      <c t="n" r="B7" s="6">
        <v>6</v>
      </c>
    </row>
    <row spans="1:4" r="8">
      <c t="s" r="A8" s="4">
        <v>297</v>
      </c>
      <c t="n" r="B8" s="6">
        <v>890904</v>
      </c>
    </row>
    <row spans="1:4" r="9">
      <c t="s" r="A9" s="4">
        <v>411</v>
      </c>
    </row>
    <row spans="1:4" r="10">
      <c t="s" r="A10" s="4">
        <v>412</v>
      </c>
      <c t="s" r="B10" s="4">
        <v>413</v>
      </c>
      <c t="s" r="C10" s="4">
        <v>414</v>
      </c>
      <c t="s" r="D10" s="4">
        <v>415</v>
      </c>
    </row>
    <row spans="1:4" r="11">
      <c t="s" r="A11" s="4">
        <v>295</v>
      </c>
      <c t="n" r="B11" s="6">
        <v>11</v>
      </c>
    </row>
    <row spans="1:4" r="12">
      <c t="s" r="A12" s="4">
        <v>296</v>
      </c>
      <c t="n" r="B12" s="6">
        <v>229</v>
      </c>
    </row>
    <row spans="1:4" r="13">
      <c t="s" r="A13" s="4">
        <v>297</v>
      </c>
      <c t="n" r="B13" s="6">
        <v>1777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416</v>
      </c>
      <c t="s" r="B1" s="2">
        <v>1</v>
      </c>
    </row>
    <row spans="1:2" r="2">
      <c t="s" r="B2" s="2">
        <v>417</v>
      </c>
    </row>
    <row spans="1:2" r="3">
      <c t="s" r="A3" s="3">
        <v>418</v>
      </c>
    </row>
    <row spans="1:2" r="4">
      <c t="s" r="A4" s="4">
        <v>419</v>
      </c>
      <c t="n" r="B4" s="8">
        <v>403</v>
      </c>
    </row>
    <row spans="1:2" r="5">
      <c t="s" r="A5" s="4">
        <v>420</v>
      </c>
      <c t="n" r="B5" s="6">
        <v>1259</v>
      </c>
    </row>
    <row spans="1:2" r="6">
      <c t="s" r="A6" s="3">
        <v>421</v>
      </c>
    </row>
    <row spans="1:2" r="7">
      <c t="s" r="A7" s="4">
        <v>422</v>
      </c>
      <c t="n" r="B7" s="6">
        <v>61</v>
      </c>
    </row>
    <row spans="1:2" r="8">
      <c t="s" r="A8" s="4">
        <v>423</v>
      </c>
      <c t="n" r="B8" s="6">
        <v>215</v>
      </c>
    </row>
    <row spans="1:2" r="9">
      <c t="s" r="A9" s="4">
        <v>424</v>
      </c>
      <c t="n" r="B9" s="8">
        <v>276</v>
      </c>
    </row>
    <row spans="1:2" r="10">
      <c t="s" r="A10" s="4">
        <v>425</v>
      </c>
    </row>
    <row spans="1:2" r="11">
      <c t="s" r="A11" s="3">
        <v>418</v>
      </c>
    </row>
    <row spans="1:2" r="12">
      <c t="s" r="A12" s="4">
        <v>426</v>
      </c>
      <c t="s" r="B12" s="4">
        <v>427</v>
      </c>
    </row>
    <row spans="1:2" r="13">
      <c t="s" r="A13" s="4">
        <v>428</v>
      </c>
    </row>
    <row spans="1:2" r="14">
      <c t="s" r="A14" s="3">
        <v>418</v>
      </c>
    </row>
    <row spans="1:2" r="15">
      <c t="s" r="A15" s="4">
        <v>429</v>
      </c>
      <c t="n" r="B15" s="8">
        <v>41000</v>
      </c>
    </row>
    <row spans="1:2" r="16">
      <c t="s" r="A16" s="4">
        <v>430</v>
      </c>
      <c t="s" r="B16" s="4">
        <v>431</v>
      </c>
    </row>
    <row spans="1:2" r="17">
      <c t="s" r="A17" s="4">
        <v>432</v>
      </c>
      <c t="s" r="B17" s="4">
        <v>433</v>
      </c>
    </row>
    <row spans="1:2" r="18">
      <c t="s" r="A18" s="4">
        <v>434</v>
      </c>
      <c t="s" r="B18" s="4">
        <v>435</v>
      </c>
    </row>
    <row spans="1:2" r="19">
      <c t="s" r="A19" s="4">
        <v>436</v>
      </c>
      <c t="n" r="B19" s="8">
        <v>1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14"/>
    <col customWidth="1" max="7" min="7" width="21"/>
  </cols>
  <sheetData>
    <row spans="1:7" r="1">
      <c t="s" r="A1" s="1">
        <v>437</v>
      </c>
      <c t="s" r="B1" s="2">
        <v>438</v>
      </c>
      <c t="s" r="C1" s="2">
        <v>439</v>
      </c>
      <c t="s" r="D1" s="2">
        <v>440</v>
      </c>
      <c t="s" r="E1" s="2">
        <v>441</v>
      </c>
      <c t="s" r="F1" s="2">
        <v>75</v>
      </c>
      <c t="s" r="G1" s="2">
        <v>442</v>
      </c>
    </row>
    <row spans="1:7" r="2">
      <c t="s" r="A2" s="3">
        <v>201</v>
      </c>
    </row>
    <row spans="1:7" r="3">
      <c t="s" r="A3" s="4">
        <v>443</v>
      </c>
      <c t="n" r="D3" s="8">
        <v>303000</v>
      </c>
      <c t="n" r="E3" s="8">
        <v>77000</v>
      </c>
    </row>
    <row spans="1:7" r="4">
      <c t="s" r="A4" s="4">
        <v>47</v>
      </c>
      <c t="n" r="D4" s="6">
        <v>350000</v>
      </c>
      <c t="n" r="E4" s="6">
        <v>350000</v>
      </c>
    </row>
    <row spans="1:7" r="5">
      <c t="s" r="A5" s="4">
        <v>48</v>
      </c>
      <c t="n" r="D5" s="6">
        <v>1435632</v>
      </c>
    </row>
    <row spans="1:7" r="6">
      <c t="s" r="A6" s="4">
        <v>444</v>
      </c>
      <c t="n" r="D6" s="6">
        <v>286747</v>
      </c>
      <c t="n" r="E6" s="6">
        <v>18816</v>
      </c>
    </row>
    <row spans="1:7" r="7">
      <c t="s" r="A7" s="4">
        <v>445</v>
      </c>
      <c t="n" r="D7" s="6">
        <v>2388498</v>
      </c>
      <c t="n" r="E7" s="6">
        <v>444999</v>
      </c>
    </row>
    <row spans="1:7" r="8">
      <c t="s" r="A8" s="4">
        <v>446</v>
      </c>
      <c t="n" r="D8" s="6">
        <v>13119</v>
      </c>
      <c t="n" r="E8" s="6">
        <v>-817</v>
      </c>
    </row>
    <row spans="1:7" r="9">
      <c t="s" r="A9" s="4">
        <v>447</v>
      </c>
      <c t="n" r="D9" s="6">
        <v>2375379</v>
      </c>
      <c t="n" r="E9" s="6">
        <v>445816</v>
      </c>
    </row>
    <row spans="1:7" r="10">
      <c t="s" r="A10" s="4">
        <v>448</v>
      </c>
      <c t="n" r="C10" s="8">
        <v>1100000</v>
      </c>
    </row>
    <row spans="1:7" r="11">
      <c t="s" r="A11" s="4">
        <v>449</v>
      </c>
      <c t="n" r="D11" s="6">
        <v>2200000</v>
      </c>
    </row>
    <row spans="1:7" r="12">
      <c t="s" r="A12" s="4">
        <v>450</v>
      </c>
      <c t="n" r="D12" s="8">
        <v>285498</v>
      </c>
    </row>
    <row spans="1:7" r="13">
      <c t="s" r="A13" s="4">
        <v>451</v>
      </c>
      <c t="n" r="D13" s="6">
        <v>9</v>
      </c>
    </row>
    <row spans="1:7" r="14">
      <c t="s" r="A14" s="4">
        <v>452</v>
      </c>
      <c t="n" r="D14" s="6">
        <v>12</v>
      </c>
    </row>
    <row spans="1:7" r="15">
      <c t="s" r="A15" s="4">
        <v>150</v>
      </c>
      <c t="n" r="D15" s="8">
        <v>6845</v>
      </c>
      <c t="n" r="E15" s="8">
        <v>-243</v>
      </c>
    </row>
    <row spans="1:7" r="16">
      <c t="s" r="A16" s="4">
        <v>453</v>
      </c>
      <c t="n" r="D16" s="6">
        <v>457843</v>
      </c>
    </row>
    <row spans="1:7" r="17">
      <c t="s" r="A17" s="4">
        <v>262</v>
      </c>
    </row>
    <row spans="1:7" r="18">
      <c t="s" r="A18" s="3">
        <v>201</v>
      </c>
    </row>
    <row spans="1:7" r="19">
      <c t="s" r="A19" s="4">
        <v>450</v>
      </c>
      <c t="n" r="B19" s="8">
        <v>267743</v>
      </c>
      <c t="n" r="D19" s="6">
        <v>186510</v>
      </c>
    </row>
    <row spans="1:7" r="20">
      <c t="s" r="A20" s="4">
        <v>454</v>
      </c>
      <c t="n" r="D20" s="8">
        <v>187449</v>
      </c>
    </row>
    <row spans="1:7" r="21">
      <c t="s" r="A21" s="4">
        <v>455</v>
      </c>
    </row>
    <row spans="1:7" r="22">
      <c t="s" r="A22" s="3">
        <v>201</v>
      </c>
    </row>
    <row spans="1:7" r="23">
      <c t="s" r="A23" s="4">
        <v>430</v>
      </c>
      <c t="s" r="D23" s="4">
        <v>431</v>
      </c>
    </row>
    <row spans="1:7" r="24">
      <c t="s" r="A24" s="4">
        <v>456</v>
      </c>
    </row>
    <row spans="1:7" r="25">
      <c t="s" r="A25" s="3">
        <v>201</v>
      </c>
    </row>
    <row spans="1:7" r="26">
      <c t="s" r="A26" s="4">
        <v>443</v>
      </c>
      <c t="n" r="C26" s="6">
        <v>750000</v>
      </c>
    </row>
    <row spans="1:7" r="27">
      <c t="s" r="A27" s="4">
        <v>457</v>
      </c>
    </row>
    <row spans="1:7" r="28">
      <c t="s" r="A28" s="3">
        <v>201</v>
      </c>
    </row>
    <row spans="1:7" r="29">
      <c t="s" r="A29" s="4">
        <v>458</v>
      </c>
      <c t="s" r="E29" s="4">
        <v>459</v>
      </c>
      <c t="s" r="F29" s="4">
        <v>460</v>
      </c>
    </row>
    <row spans="1:7" r="30">
      <c t="s" r="A30" s="4">
        <v>461</v>
      </c>
    </row>
    <row spans="1:7" r="31">
      <c t="s" r="A31" s="3">
        <v>201</v>
      </c>
    </row>
    <row spans="1:7" r="32">
      <c t="s" r="A32" s="4">
        <v>443</v>
      </c>
      <c t="n" r="D32" s="8">
        <v>303000</v>
      </c>
      <c t="n" r="E32" s="8">
        <v>77000</v>
      </c>
    </row>
    <row spans="1:7" r="33">
      <c t="s" r="A33" s="4">
        <v>462</v>
      </c>
    </row>
    <row spans="1:7" r="34">
      <c t="s" r="A34" s="3">
        <v>201</v>
      </c>
    </row>
    <row spans="1:7" r="35">
      <c t="s" r="A35" s="4">
        <v>443</v>
      </c>
      <c t="n" r="C35" s="8">
        <v>750000</v>
      </c>
      <c t="n" r="D35" s="8">
        <v>303000</v>
      </c>
      <c t="n" r="G35" s="8">
        <v>313000</v>
      </c>
    </row>
    <row spans="1:7" r="36">
      <c t="s" r="A36" s="4">
        <v>463</v>
      </c>
      <c t="s" r="C36" s="4">
        <v>464</v>
      </c>
    </row>
    <row spans="1:7" r="37">
      <c t="s" r="A37" s="4">
        <v>465</v>
      </c>
      <c t="s" r="C37" s="4">
        <v>466</v>
      </c>
    </row>
    <row spans="1:7" r="38">
      <c t="s" r="A38" s="4">
        <v>467</v>
      </c>
      <c t="s" r="D38" s="4">
        <v>468</v>
      </c>
      <c t="s" r="E38" s="4">
        <v>469</v>
      </c>
    </row>
    <row spans="1:7" r="39">
      <c t="s" r="A39" s="4">
        <v>458</v>
      </c>
      <c t="s" r="D39" s="4">
        <v>470</v>
      </c>
    </row>
    <row spans="1:7" r="40">
      <c t="s" r="A40" s="4">
        <v>471</v>
      </c>
      <c t="n" r="D40" s="8">
        <v>0</v>
      </c>
    </row>
    <row spans="1:7" r="41">
      <c t="s" r="A41" s="4">
        <v>472</v>
      </c>
      <c t="n" r="D41" s="6">
        <v>447000</v>
      </c>
      <c t="n" r="G41" s="8">
        <v>437000</v>
      </c>
    </row>
    <row spans="1:7" r="42">
      <c t="s" r="A42" s="4">
        <v>473</v>
      </c>
    </row>
    <row spans="1:7" r="43">
      <c t="s" r="A43" s="3">
        <v>201</v>
      </c>
    </row>
    <row spans="1:7" r="44">
      <c t="s" r="A44" s="4">
        <v>47</v>
      </c>
      <c t="n" r="C44" s="8">
        <v>350000</v>
      </c>
    </row>
    <row spans="1:7" r="45">
      <c t="s" r="A45" s="4">
        <v>474</v>
      </c>
    </row>
    <row spans="1:7" r="46">
      <c t="s" r="A46" s="3">
        <v>201</v>
      </c>
    </row>
    <row spans="1:7" r="47">
      <c t="s" r="A47" s="4">
        <v>47</v>
      </c>
      <c t="n" r="D47" s="6">
        <v>350000</v>
      </c>
      <c t="n" r="E47" s="8">
        <v>350000</v>
      </c>
    </row>
    <row spans="1:7" r="48">
      <c t="s" r="A48" s="4">
        <v>475</v>
      </c>
    </row>
    <row spans="1:7" r="49">
      <c t="s" r="A49" s="3">
        <v>201</v>
      </c>
    </row>
    <row spans="1:7" r="50">
      <c t="s" r="A50" s="4">
        <v>47</v>
      </c>
      <c t="n" r="D50" s="8">
        <v>350000</v>
      </c>
    </row>
    <row spans="1:7" r="51">
      <c t="s" r="A51" s="4">
        <v>463</v>
      </c>
      <c t="s" r="D51" s="4">
        <v>476</v>
      </c>
    </row>
    <row spans="1:7" r="52">
      <c t="s" r="A52" s="4">
        <v>467</v>
      </c>
      <c t="s" r="D52" s="4">
        <v>469</v>
      </c>
      <c t="s" r="E52" s="4">
        <v>477</v>
      </c>
    </row>
    <row spans="1:7" r="53">
      <c t="s" r="A53" s="4">
        <v>458</v>
      </c>
      <c t="s" r="D53" s="4">
        <v>478</v>
      </c>
      <c t="s" r="E53" s="4">
        <v>479</v>
      </c>
      <c t="s" r="F53" s="4">
        <v>480</v>
      </c>
    </row>
    <row spans="1:7" r="54">
      <c t="s" r="A54" s="4">
        <v>481</v>
      </c>
    </row>
    <row spans="1:7" r="55">
      <c t="s" r="A55" s="3">
        <v>201</v>
      </c>
    </row>
    <row spans="1:7" r="56">
      <c t="s" r="A56" s="4">
        <v>150</v>
      </c>
      <c t="n" r="D56" s="8">
        <v>6845</v>
      </c>
    </row>
    <row spans="1:7" r="57">
      <c t="s" r="A57" s="4">
        <v>482</v>
      </c>
      <c t="s" r="D57" s="4">
        <v>483</v>
      </c>
    </row>
    <row spans="1:7" r="58">
      <c t="s" r="A58" s="4">
        <v>484</v>
      </c>
      <c t="n" r="B58" s="6">
        <v>1000000</v>
      </c>
    </row>
    <row spans="1:7" r="59">
      <c t="s" r="A59" s="4">
        <v>485</v>
      </c>
    </row>
    <row spans="1:7" r="60">
      <c t="s" r="A60" s="3">
        <v>201</v>
      </c>
    </row>
    <row spans="1:7" r="61">
      <c t="s" r="A61" s="4">
        <v>463</v>
      </c>
      <c t="s" r="D61" s="4">
        <v>486</v>
      </c>
    </row>
    <row spans="1:7" r="62">
      <c t="s" r="A62" s="4">
        <v>487</v>
      </c>
      <c t="n" r="D62" s="8">
        <v>1000000</v>
      </c>
    </row>
    <row spans="1:7" r="63">
      <c t="s" r="A63" s="4">
        <v>488</v>
      </c>
    </row>
    <row spans="1:7" r="64">
      <c t="s" r="A64" s="3">
        <v>201</v>
      </c>
    </row>
    <row spans="1:7" r="65">
      <c t="s" r="A65" s="4">
        <v>450</v>
      </c>
      <c t="n" r="B65" s="8">
        <v>1450000</v>
      </c>
    </row>
    <row spans="1:7" r="66">
      <c t="s" r="A66" s="4">
        <v>489</v>
      </c>
    </row>
    <row spans="1:7" r="67">
      <c t="s" r="A67" s="3">
        <v>201</v>
      </c>
    </row>
    <row spans="1:7" r="68">
      <c t="s" r="A68" s="4">
        <v>48</v>
      </c>
      <c t="n" r="D68" s="8">
        <v>350000</v>
      </c>
    </row>
    <row spans="1:7" r="69">
      <c t="s" r="A69" s="4">
        <v>490</v>
      </c>
      <c t="s" r="D69" s="4">
        <v>491</v>
      </c>
    </row>
    <row spans="1:7" r="70">
      <c t="s" r="A70" s="4">
        <v>492</v>
      </c>
    </row>
    <row spans="1:7" r="71">
      <c t="s" r="A71" s="3">
        <v>201</v>
      </c>
    </row>
    <row spans="1:7" r="72">
      <c t="s" r="A72" s="4">
        <v>48</v>
      </c>
      <c t="n" r="D72" s="8">
        <v>400000</v>
      </c>
    </row>
    <row spans="1:7" r="73">
      <c t="s" r="A73" s="4">
        <v>490</v>
      </c>
      <c t="s" r="D73" s="4">
        <v>493</v>
      </c>
    </row>
    <row spans="1:7" r="74">
      <c t="s" r="A74" s="4">
        <v>494</v>
      </c>
    </row>
    <row spans="1:7" r="75">
      <c t="s" r="A75" s="3">
        <v>201</v>
      </c>
    </row>
    <row spans="1:7" r="76">
      <c t="s" r="A76" s="4">
        <v>48</v>
      </c>
      <c t="n" r="D76" s="8">
        <v>300000</v>
      </c>
    </row>
    <row spans="1:7" r="77">
      <c t="s" r="A77" s="4">
        <v>490</v>
      </c>
      <c t="s" r="D77" s="4">
        <v>495</v>
      </c>
    </row>
    <row spans="1:7" r="78">
      <c t="s" r="A78" s="4">
        <v>496</v>
      </c>
    </row>
    <row spans="1:7" r="79">
      <c t="s" r="A79" s="3">
        <v>201</v>
      </c>
    </row>
    <row spans="1:7" r="80">
      <c t="s" r="A80" s="4">
        <v>48</v>
      </c>
      <c t="n" r="D80" s="8">
        <v>400000</v>
      </c>
    </row>
    <row spans="1:7" r="81">
      <c t="s" r="A81" s="4">
        <v>490</v>
      </c>
      <c t="s" r="D81" s="4">
        <v>497</v>
      </c>
    </row>
    <row spans="1:7" r="82">
      <c t="s" r="A82" s="4">
        <v>498</v>
      </c>
    </row>
    <row spans="1:7" r="83">
      <c t="s" r="A83" s="3">
        <v>201</v>
      </c>
    </row>
    <row spans="1:7" r="84">
      <c t="s" r="A84" s="4">
        <v>463</v>
      </c>
      <c t="s" r="D84" s="4">
        <v>499</v>
      </c>
    </row>
    <row spans="1:7" r="85">
      <c t="s" r="A85" s="4">
        <v>500</v>
      </c>
    </row>
    <row spans="1:7" r="86">
      <c t="s" r="A86" s="3">
        <v>201</v>
      </c>
    </row>
    <row spans="1:7" r="87">
      <c t="s" r="A87" s="4">
        <v>444</v>
      </c>
      <c t="n" r="D87" s="8">
        <v>40233</v>
      </c>
    </row>
    <row spans="1:7" r="88">
      <c t="s" r="A88" s="4">
        <v>501</v>
      </c>
    </row>
    <row spans="1:7" r="89">
      <c t="s" r="A89" s="3">
        <v>201</v>
      </c>
    </row>
    <row spans="1:7" r="90">
      <c t="s" r="A90" s="4">
        <v>444</v>
      </c>
      <c t="n" r="D90" s="8">
        <v>17755</v>
      </c>
      <c t="n" r="E90" s="8">
        <v>17999</v>
      </c>
    </row>
    <row spans="1:7" r="91">
      <c t="s" r="A91" s="4">
        <v>490</v>
      </c>
      <c t="s" r="D91" s="4">
        <v>502</v>
      </c>
    </row>
    <row spans="1:7" r="92">
      <c t="s" r="A92" s="4">
        <v>503</v>
      </c>
    </row>
    <row spans="1:7" r="93">
      <c t="s" r="A93" s="3">
        <v>201</v>
      </c>
    </row>
    <row spans="1:7" r="94">
      <c t="s" r="A94" s="4">
        <v>444</v>
      </c>
      <c t="n" r="D94" s="8">
        <v>2000</v>
      </c>
    </row>
    <row spans="1:7" r="95">
      <c t="s" r="A95" s="4">
        <v>490</v>
      </c>
      <c t="s" r="D95" s="4">
        <v>497</v>
      </c>
    </row>
    <row spans="1:7" r="96">
      <c t="s" r="A96" s="4">
        <v>504</v>
      </c>
    </row>
    <row spans="1:7" r="97">
      <c t="s" r="A97" s="3">
        <v>201</v>
      </c>
    </row>
    <row spans="1:7" r="98">
      <c t="s" r="A98" s="4">
        <v>444</v>
      </c>
      <c t="n" r="D98" s="8">
        <v>2400</v>
      </c>
    </row>
    <row spans="1:7" r="99">
      <c t="s" r="A99" s="4">
        <v>490</v>
      </c>
      <c t="s" r="D99" s="4">
        <v>497</v>
      </c>
    </row>
    <row spans="1:7" r="100">
      <c t="s" r="A100" s="4">
        <v>505</v>
      </c>
    </row>
    <row spans="1:7" r="101">
      <c t="s" r="A101" s="3">
        <v>201</v>
      </c>
    </row>
    <row spans="1:7" r="102">
      <c t="s" r="A102" s="4">
        <v>444</v>
      </c>
      <c t="n" r="D102" s="8">
        <v>12360</v>
      </c>
    </row>
    <row spans="1:7" r="103">
      <c t="s" r="A103" s="4">
        <v>490</v>
      </c>
      <c t="s" r="D103" s="4">
        <v>506</v>
      </c>
    </row>
    <row spans="1:7" r="104">
      <c t="s" r="A104" s="4">
        <v>507</v>
      </c>
    </row>
    <row spans="1:7" r="105">
      <c t="s" r="A105" s="3">
        <v>201</v>
      </c>
    </row>
    <row spans="1:7" r="106">
      <c t="s" r="A106" s="4">
        <v>444</v>
      </c>
      <c t="n" r="D106" s="8">
        <v>41000</v>
      </c>
    </row>
    <row spans="1:7" r="107">
      <c t="s" r="A107" s="4">
        <v>490</v>
      </c>
      <c t="s" r="D107" s="4">
        <v>431</v>
      </c>
    </row>
    <row spans="1:7" r="108">
      <c t="s" r="A108" s="4">
        <v>508</v>
      </c>
    </row>
    <row spans="1:7" r="109">
      <c t="s" r="A109" s="3">
        <v>201</v>
      </c>
    </row>
    <row spans="1:7" r="110">
      <c t="s" r="A110" s="4">
        <v>444</v>
      </c>
      <c t="n" r="D110" s="8">
        <v>48750</v>
      </c>
    </row>
    <row spans="1:7" r="111">
      <c t="s" r="A111" s="4">
        <v>490</v>
      </c>
      <c t="s" r="D111" s="4">
        <v>509</v>
      </c>
    </row>
    <row spans="1:7" r="112">
      <c t="s" r="A112" s="4">
        <v>510</v>
      </c>
    </row>
    <row spans="1:7" r="113">
      <c t="s" r="A113" s="3">
        <v>201</v>
      </c>
    </row>
    <row spans="1:7" r="114">
      <c t="s" r="A114" s="4">
        <v>444</v>
      </c>
      <c t="n" r="D114" s="8">
        <v>71000</v>
      </c>
    </row>
    <row spans="1:7" r="115">
      <c t="s" r="A115" s="4">
        <v>490</v>
      </c>
      <c t="s" r="D115" s="4">
        <v>511</v>
      </c>
    </row>
    <row spans="1:7" r="116">
      <c t="s" r="A116" s="4">
        <v>512</v>
      </c>
    </row>
    <row spans="1:7" r="117">
      <c t="s" r="A117" s="3">
        <v>201</v>
      </c>
    </row>
    <row spans="1:7" r="118">
      <c t="s" r="A118" s="4">
        <v>444</v>
      </c>
      <c t="n" r="D118" s="8">
        <v>50000</v>
      </c>
    </row>
    <row spans="1:7" r="119">
      <c t="s" r="A119" s="4">
        <v>490</v>
      </c>
      <c t="s" r="D119" s="4">
        <v>5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14</v>
      </c>
      <c t="s" r="B1" s="2">
        <v>2</v>
      </c>
      <c t="s" r="C1" s="2">
        <v>30</v>
      </c>
    </row>
    <row spans="1:3" r="2">
      <c t="s" r="A2" s="3">
        <v>515</v>
      </c>
    </row>
    <row spans="1:3" r="3">
      <c t="n" r="A3" s="6">
        <v>2016</v>
      </c>
      <c t="n" r="B3" s="8">
        <v>40525</v>
      </c>
    </row>
    <row spans="1:3" r="4">
      <c t="n" r="A4" s="6">
        <v>2017</v>
      </c>
      <c t="n" r="B4" s="6">
        <v>17571</v>
      </c>
    </row>
    <row spans="1:3" r="5">
      <c t="n" r="A5" s="6">
        <v>2018</v>
      </c>
      <c t="n" r="B5" s="6">
        <v>350304</v>
      </c>
    </row>
    <row spans="1:3" r="6">
      <c t="n" r="A6" s="6">
        <v>2019</v>
      </c>
      <c t="n" r="B6" s="6">
        <v>307926</v>
      </c>
    </row>
    <row spans="1:3" r="7">
      <c t="n" r="A7" s="6">
        <v>2020</v>
      </c>
      <c t="n" r="B7" s="6">
        <v>851172</v>
      </c>
    </row>
    <row spans="1:3" r="8">
      <c t="s" r="A8" s="4">
        <v>306</v>
      </c>
      <c t="n" r="B8" s="6">
        <v>821000</v>
      </c>
    </row>
    <row spans="1:3" r="9">
      <c t="s" r="A9" s="4">
        <v>516</v>
      </c>
      <c t="n" r="B9" s="6">
        <v>2388498</v>
      </c>
      <c t="n" r="C9" s="8">
        <v>444999</v>
      </c>
    </row>
    <row spans="1:3" r="10">
      <c t="s" r="A10" s="4">
        <v>447</v>
      </c>
      <c t="n" r="B10" s="6">
        <v>2375379</v>
      </c>
      <c t="n" r="C10" s="6">
        <v>445816</v>
      </c>
    </row>
    <row spans="1:3" r="11">
      <c t="s" r="A11" s="4">
        <v>517</v>
      </c>
      <c t="n" r="B11" s="6">
        <v>14368</v>
      </c>
    </row>
    <row spans="1:3" r="12">
      <c t="s" r="A12" s="4">
        <v>518</v>
      </c>
      <c t="n" r="B12" s="6">
        <v>1249</v>
      </c>
    </row>
    <row spans="1:3" r="13">
      <c t="s" r="A13" s="4">
        <v>519</v>
      </c>
      <c t="n" r="B13" s="8">
        <v>2388498</v>
      </c>
      <c t="n" r="C13" s="8">
        <v>444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8">
        <v>364139</v>
      </c>
      <c t="n" r="C4" s="8">
        <v>189743</v>
      </c>
      <c t="n" r="D4" s="8">
        <v>159011</v>
      </c>
    </row>
    <row spans="1:4" r="5">
      <c t="s" r="A5" s="4">
        <v>78</v>
      </c>
      <c t="n" r="B5" s="6">
        <v>64226</v>
      </c>
      <c t="n" r="C5" s="6">
        <v>32937</v>
      </c>
      <c t="n" r="D5" s="6">
        <v>29312</v>
      </c>
    </row>
    <row spans="1:4" r="6">
      <c t="s" r="A6" s="4">
        <v>79</v>
      </c>
      <c t="n" r="B6" s="6">
        <v>428365</v>
      </c>
      <c t="n" r="C6" s="6">
        <v>222680</v>
      </c>
      <c t="n" r="D6" s="6">
        <v>188323</v>
      </c>
    </row>
    <row spans="1:4" r="7">
      <c t="s" r="A7" s="3">
        <v>80</v>
      </c>
    </row>
    <row spans="1:4" r="8">
      <c t="s" r="A8" s="4">
        <v>81</v>
      </c>
      <c t="n" r="B8" s="6">
        <v>37460</v>
      </c>
      <c t="n" r="C8" s="6">
        <v>22202</v>
      </c>
      <c t="n" r="D8" s="6">
        <v>20271</v>
      </c>
    </row>
    <row spans="1:4" r="9">
      <c t="s" r="A9" s="4">
        <v>82</v>
      </c>
      <c t="n" r="B9" s="6">
        <v>41953</v>
      </c>
      <c t="n" r="C9" s="6">
        <v>18597</v>
      </c>
      <c t="n" r="D9" s="6">
        <v>16111</v>
      </c>
    </row>
    <row spans="1:4" r="10">
      <c t="s" r="A10" s="4">
        <v>83</v>
      </c>
      <c t="n" r="B10" s="6">
        <v>122906</v>
      </c>
      <c t="n" r="C10" s="6">
        <v>41054</v>
      </c>
      <c t="n" r="D10" s="6">
        <v>31091</v>
      </c>
    </row>
    <row spans="1:4" r="11">
      <c t="s" r="A11" s="4">
        <v>84</v>
      </c>
      <c t="n" r="B11" s="6">
        <v>21987</v>
      </c>
      <c t="n" r="C11" s="6">
        <v>7348</v>
      </c>
      <c t="n" r="D11" s="6">
        <v>2002</v>
      </c>
    </row>
    <row spans="1:4" r="12">
      <c t="s" r="A12" s="4">
        <v>85</v>
      </c>
      <c t="n" r="B12" s="6">
        <v>25859</v>
      </c>
      <c t="n" r="C12" s="6">
        <v>14881</v>
      </c>
      <c t="n" r="D12" s="6">
        <v>12423</v>
      </c>
    </row>
    <row spans="1:4" r="13">
      <c t="s" r="A13" s="4">
        <v>86</v>
      </c>
      <c t="n" r="B13" s="6">
        <v>250165</v>
      </c>
      <c t="n" r="C13" s="6">
        <v>104082</v>
      </c>
      <c t="n" r="D13" s="6">
        <v>81898</v>
      </c>
    </row>
    <row spans="1:4" r="14">
      <c t="s" r="A14" s="4">
        <v>87</v>
      </c>
      <c t="n" r="B14" s="6">
        <v>178200</v>
      </c>
      <c t="n" r="C14" s="6">
        <v>118598</v>
      </c>
      <c t="n" r="D14" s="6">
        <v>106425</v>
      </c>
    </row>
    <row spans="1:4" r="15">
      <c t="s" r="A15" s="4">
        <v>88</v>
      </c>
      <c t="n" r="B15" s="6">
        <v>1666</v>
      </c>
    </row>
    <row spans="1:4" r="16">
      <c t="s" r="A16" s="4">
        <v>89</v>
      </c>
      <c t="n" r="B16" s="6">
        <v>-73885</v>
      </c>
      <c t="n" r="C16" s="6">
        <v>-12974</v>
      </c>
      <c t="n" r="D16" s="6">
        <v>-13763</v>
      </c>
    </row>
    <row spans="1:4" r="17">
      <c t="s" r="A17" s="4">
        <v>90</v>
      </c>
      <c t="n" r="B17" s="6">
        <v>-6845</v>
      </c>
      <c t="n" r="C17" s="6">
        <v>243</v>
      </c>
    </row>
    <row spans="1:4" r="18">
      <c t="s" r="A18" s="4">
        <v>91</v>
      </c>
      <c t="n" r="B18" s="6">
        <v>-23717</v>
      </c>
    </row>
    <row spans="1:4" r="19">
      <c t="s" r="A19" s="4">
        <v>92</v>
      </c>
      <c t="n" r="B19" s="6">
        <v>75419</v>
      </c>
      <c t="n" r="C19" s="6">
        <v>105867</v>
      </c>
      <c t="n" r="D19" s="6">
        <v>92662</v>
      </c>
    </row>
    <row spans="1:4" r="20">
      <c t="s" r="A20" s="4">
        <v>93</v>
      </c>
      <c t="n" r="B20" s="6">
        <v>-515</v>
      </c>
      <c t="n" r="C20" s="6">
        <v>-175</v>
      </c>
      <c t="n" r="D20" s="6">
        <v>96</v>
      </c>
    </row>
    <row spans="1:4" r="21">
      <c t="s" r="A21" s="4">
        <v>94</v>
      </c>
      <c t="n" r="B21" s="6">
        <v>20</v>
      </c>
      <c t="n" r="C21" s="6">
        <v>87</v>
      </c>
      <c t="n" r="D21" s="6">
        <v>334</v>
      </c>
    </row>
    <row spans="1:4" r="22">
      <c t="s" r="A22" s="4">
        <v>95</v>
      </c>
      <c t="n" r="B22" s="6">
        <v>74924</v>
      </c>
      <c t="n" r="C22" s="6">
        <v>105779</v>
      </c>
      <c t="n" r="D22" s="6">
        <v>93092</v>
      </c>
    </row>
    <row spans="1:4" r="23">
      <c t="s" r="A23" s="4">
        <v>96</v>
      </c>
      <c t="n" r="C23" s="6">
        <v>116</v>
      </c>
    </row>
    <row spans="1:4" r="24">
      <c t="s" r="A24" s="4">
        <v>97</v>
      </c>
      <c t="n" r="B24" s="6">
        <v>74924</v>
      </c>
      <c t="n" r="C24" s="6">
        <v>105895</v>
      </c>
      <c t="n" r="D24" s="6">
        <v>93092</v>
      </c>
    </row>
    <row spans="1:4" r="25">
      <c t="s" r="A25" s="4">
        <v>98</v>
      </c>
      <c t="n" r="B25" s="6">
        <v>-176</v>
      </c>
    </row>
    <row spans="1:4" r="26">
      <c t="s" r="A26" s="4">
        <v>99</v>
      </c>
      <c t="n" r="B26" s="6">
        <v>74748</v>
      </c>
      <c t="n" r="C26" s="6">
        <v>105895</v>
      </c>
      <c t="n" r="D26" s="6">
        <v>93092</v>
      </c>
    </row>
    <row spans="1:4" r="27">
      <c t="s" r="A27" s="3">
        <v>100</v>
      </c>
    </row>
    <row spans="1:4" r="28">
      <c t="s" r="A28" s="4">
        <v>101</v>
      </c>
      <c t="n" r="B28" s="6">
        <v>-19820</v>
      </c>
    </row>
    <row spans="1:4" r="29">
      <c t="s" r="A29" s="4">
        <v>102</v>
      </c>
      <c t="n" r="B29" s="6">
        <v>276</v>
      </c>
    </row>
    <row spans="1:4" r="30">
      <c t="s" r="A30" s="4">
        <v>103</v>
      </c>
      <c t="n" r="B30" s="6">
        <v>-20</v>
      </c>
      <c t="n" r="C30" s="6">
        <v>2</v>
      </c>
      <c t="n" r="D30" s="6">
        <v>-50</v>
      </c>
    </row>
    <row spans="1:4" r="31">
      <c t="s" r="A31" s="4">
        <v>104</v>
      </c>
      <c t="n" r="B31" s="6">
        <v>-19564</v>
      </c>
      <c t="n" r="C31" s="6">
        <v>2</v>
      </c>
      <c t="n" r="D31" s="6">
        <v>-50</v>
      </c>
    </row>
    <row spans="1:4" r="32">
      <c t="s" r="A32" s="4">
        <v>105</v>
      </c>
      <c t="n" r="B32" s="6">
        <v>55360</v>
      </c>
      <c t="n" r="C32" s="6">
        <v>105897</v>
      </c>
      <c t="n" r="D32" s="6">
        <v>93042</v>
      </c>
    </row>
    <row spans="1:4" r="33">
      <c t="s" r="A33" s="4">
        <v>106</v>
      </c>
      <c t="n" r="B33" s="6">
        <v>-176</v>
      </c>
    </row>
    <row spans="1:4" r="34">
      <c t="s" r="A34" s="4">
        <v>107</v>
      </c>
      <c t="n" r="B34" s="8">
        <v>55184</v>
      </c>
      <c t="n" r="C34" s="8">
        <v>105897</v>
      </c>
      <c t="n" r="D34" s="8">
        <v>93042</v>
      </c>
    </row>
    <row spans="1:4" r="35">
      <c t="s" r="A35" s="4">
        <v>108</v>
      </c>
      <c t="n" r="B35" s="6">
        <v>86699</v>
      </c>
      <c t="n" r="C35" s="6">
        <v>55964</v>
      </c>
      <c t="n" r="D35" s="6">
        <v>44539</v>
      </c>
    </row>
    <row spans="1:4" r="36">
      <c t="s" r="A36" s="4">
        <v>109</v>
      </c>
      <c t="n" r="B36" s="6">
        <v>86708</v>
      </c>
      <c t="n" r="C36" s="6">
        <v>56035</v>
      </c>
      <c t="n" r="D36" s="6">
        <v>44592</v>
      </c>
    </row>
    <row spans="1:4" r="37">
      <c t="s" r="A37" s="4">
        <v>110</v>
      </c>
      <c t="n" r="B37" s="9">
        <v>0.86</v>
      </c>
      <c t="n" r="C37" s="9">
        <v>1.89</v>
      </c>
      <c t="n" r="D37" s="9">
        <v>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0</v>
      </c>
      <c t="s" r="B1" s="2">
        <v>521</v>
      </c>
      <c t="s" r="C1" s="2">
        <v>522</v>
      </c>
      <c t="s" r="D1" s="2">
        <v>2</v>
      </c>
      <c t="s" r="E1" s="2">
        <v>30</v>
      </c>
    </row>
    <row spans="1:5" r="2">
      <c t="s" r="A2" s="3">
        <v>523</v>
      </c>
    </row>
    <row spans="1:5" r="3">
      <c t="s" r="A3" s="4">
        <v>524</v>
      </c>
      <c t="n" r="D3" s="8">
        <v>42686</v>
      </c>
    </row>
    <row spans="1:5" r="4">
      <c t="s" r="A4" s="4">
        <v>101</v>
      </c>
      <c t="n" r="D4" s="8">
        <v>-19820</v>
      </c>
    </row>
    <row spans="1:5" r="5">
      <c t="s" r="A5" s="4">
        <v>525</v>
      </c>
      <c t="s" r="D5" s="4">
        <v>300</v>
      </c>
    </row>
    <row spans="1:5" r="6">
      <c t="s" r="A6" s="4">
        <v>48</v>
      </c>
      <c t="n" r="D6" s="8">
        <v>1435632</v>
      </c>
    </row>
    <row spans="1:5" r="7">
      <c t="s" r="A7" s="4">
        <v>444</v>
      </c>
      <c t="n" r="D7" s="6">
        <v>286747</v>
      </c>
      <c t="n" r="E7" s="8">
        <v>18816</v>
      </c>
    </row>
    <row spans="1:5" r="8">
      <c t="s" r="A8" s="4">
        <v>526</v>
      </c>
    </row>
    <row spans="1:5" r="9">
      <c t="s" r="A9" s="3">
        <v>523</v>
      </c>
    </row>
    <row spans="1:5" r="10">
      <c t="s" r="A10" s="4">
        <v>527</v>
      </c>
      <c t="n" r="D10" s="6">
        <v>3962</v>
      </c>
    </row>
    <row spans="1:5" r="11">
      <c t="s" r="A11" s="4">
        <v>528</v>
      </c>
    </row>
    <row spans="1:5" r="12">
      <c t="s" r="A12" s="3">
        <v>523</v>
      </c>
    </row>
    <row spans="1:5" r="13">
      <c t="s" r="A13" s="4">
        <v>527</v>
      </c>
      <c t="n" r="D13" s="6">
        <v>3962</v>
      </c>
    </row>
    <row spans="1:5" r="14">
      <c t="s" r="A14" s="4">
        <v>529</v>
      </c>
    </row>
    <row spans="1:5" r="15">
      <c t="s" r="A15" s="3">
        <v>523</v>
      </c>
    </row>
    <row spans="1:5" r="16">
      <c t="s" r="A16" s="4">
        <v>48</v>
      </c>
      <c t="n" r="D16" s="6">
        <v>1435632</v>
      </c>
    </row>
    <row spans="1:5" r="17">
      <c t="s" r="A17" s="4">
        <v>444</v>
      </c>
      <c t="n" r="D17" s="6">
        <v>246514</v>
      </c>
      <c t="n" r="E17" s="6">
        <v>18816</v>
      </c>
    </row>
    <row spans="1:5" r="18">
      <c t="s" r="A18" s="4">
        <v>530</v>
      </c>
    </row>
    <row spans="1:5" r="19">
      <c t="s" r="A19" s="3">
        <v>523</v>
      </c>
    </row>
    <row spans="1:5" r="20">
      <c t="s" r="A20" s="4">
        <v>48</v>
      </c>
      <c t="n" r="D20" s="6">
        <v>1435420</v>
      </c>
    </row>
    <row spans="1:5" r="21">
      <c t="s" r="A21" s="4">
        <v>444</v>
      </c>
      <c t="n" r="D21" s="6">
        <v>242435</v>
      </c>
      <c t="n" r="E21" s="8">
        <v>19401</v>
      </c>
    </row>
    <row spans="1:5" r="22">
      <c t="s" r="A22" s="4">
        <v>531</v>
      </c>
    </row>
    <row spans="1:5" r="23">
      <c t="s" r="A23" s="3">
        <v>523</v>
      </c>
    </row>
    <row spans="1:5" r="24">
      <c t="s" r="A24" s="4">
        <v>532</v>
      </c>
      <c t="n" r="B24" s="6">
        <v>1586836</v>
      </c>
    </row>
    <row spans="1:5" r="25">
      <c t="s" r="A25" s="4">
        <v>533</v>
      </c>
    </row>
    <row spans="1:5" r="26">
      <c t="s" r="A26" s="3">
        <v>523</v>
      </c>
    </row>
    <row spans="1:5" r="27">
      <c t="s" r="A27" s="4">
        <v>534</v>
      </c>
      <c t="n" r="D27" s="6">
        <v>22866</v>
      </c>
    </row>
    <row spans="1:5" r="28">
      <c t="s" r="A28" s="4">
        <v>535</v>
      </c>
    </row>
    <row spans="1:5" r="29">
      <c t="s" r="A29" s="3">
        <v>523</v>
      </c>
    </row>
    <row spans="1:5" r="30">
      <c t="s" r="A30" s="4">
        <v>534</v>
      </c>
      <c t="n" r="D30" s="8">
        <v>22866</v>
      </c>
    </row>
    <row spans="1:5" r="31">
      <c t="s" r="A31" s="4">
        <v>262</v>
      </c>
    </row>
    <row spans="1:5" r="32">
      <c t="s" r="A32" s="3">
        <v>523</v>
      </c>
    </row>
    <row spans="1:5" r="33">
      <c t="s" r="A33" s="4">
        <v>389</v>
      </c>
      <c t="n" r="C33" s="8">
        <v>41000</v>
      </c>
    </row>
    <row spans="1:5" r="34">
      <c t="s" r="A34" s="4">
        <v>525</v>
      </c>
      <c t="s" r="D34" s="4">
        <v>536</v>
      </c>
    </row>
    <row spans="1:5" r="35">
      <c t="s" r="A35" s="4">
        <v>537</v>
      </c>
    </row>
    <row spans="1:5" r="36">
      <c t="s" r="A36" s="3">
        <v>523</v>
      </c>
    </row>
    <row spans="1:5" r="37">
      <c t="s" r="A37" s="4">
        <v>389</v>
      </c>
      <c t="n" r="D37" s="8">
        <v>41000</v>
      </c>
    </row>
    <row spans="1:5" r="38">
      <c t="s" r="A38" s="4">
        <v>538</v>
      </c>
    </row>
    <row spans="1:5" r="39">
      <c t="s" r="A39" s="3">
        <v>523</v>
      </c>
    </row>
    <row spans="1:5" r="40">
      <c t="s" r="A40" s="4">
        <v>539</v>
      </c>
      <c t="n" r="D40" s="6">
        <v>1259</v>
      </c>
    </row>
    <row spans="1:5" r="41">
      <c t="s" r="A41" s="4">
        <v>540</v>
      </c>
    </row>
    <row spans="1:5" r="42">
      <c t="s" r="A42" s="3">
        <v>523</v>
      </c>
    </row>
    <row spans="1:5" r="43">
      <c t="s" r="A43" s="4">
        <v>539</v>
      </c>
      <c t="n" r="D43" s="8">
        <v>12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32"/>
    <col customWidth="1" max="4" min="4" width="21"/>
  </cols>
  <sheetData>
    <row spans="1:4" r="1">
      <c t="s" r="A1" s="1">
        <v>541</v>
      </c>
      <c t="s" r="B1" s="2">
        <v>542</v>
      </c>
      <c t="s" r="C1" s="2">
        <v>543</v>
      </c>
      <c t="s" r="D1" s="2">
        <v>544</v>
      </c>
    </row>
    <row spans="1:4" r="2">
      <c t="s" r="A2" s="3">
        <v>545</v>
      </c>
    </row>
    <row spans="1:4" r="3">
      <c t="s" r="A3" s="4">
        <v>295</v>
      </c>
      <c t="n" r="C3" s="6">
        <v>4</v>
      </c>
    </row>
    <row spans="1:4" r="4">
      <c t="s" r="A4" s="4">
        <v>297</v>
      </c>
      <c t="n" r="C4" s="6">
        <v>890904</v>
      </c>
    </row>
    <row spans="1:4" r="5">
      <c t="s" r="A5" s="4">
        <v>546</v>
      </c>
    </row>
    <row spans="1:4" r="6">
      <c t="s" r="A6" s="3">
        <v>545</v>
      </c>
    </row>
    <row spans="1:4" r="7">
      <c t="s" r="A7" s="4">
        <v>297</v>
      </c>
      <c t="n" r="B7" s="6">
        <v>344000</v>
      </c>
    </row>
    <row spans="1:4" r="8">
      <c t="s" r="A8" s="4">
        <v>547</v>
      </c>
      <c t="s" r="B8" s="4">
        <v>536</v>
      </c>
    </row>
    <row spans="1:4" r="9">
      <c t="s" r="A9" s="4">
        <v>527</v>
      </c>
      <c t="n" r="D9" s="8">
        <v>3517</v>
      </c>
    </row>
    <row spans="1:4" r="10">
      <c t="s" r="A10" s="4">
        <v>548</v>
      </c>
      <c t="n" r="C10" s="8">
        <v>176</v>
      </c>
    </row>
    <row spans="1:4" r="11">
      <c t="s" r="A11" s="4">
        <v>549</v>
      </c>
      <c t="n" r="C11" s="6">
        <v>56177</v>
      </c>
    </row>
    <row spans="1:4" r="12">
      <c t="s" r="A12" s="4">
        <v>550</v>
      </c>
      <c t="n" r="C12" s="8">
        <v>40233</v>
      </c>
    </row>
    <row spans="1:4" r="13">
      <c t="s" r="A13" s="4">
        <v>551</v>
      </c>
    </row>
    <row spans="1:4" r="14">
      <c t="s" r="A14" s="3">
        <v>545</v>
      </c>
    </row>
    <row spans="1:4" r="15">
      <c t="s" r="A15" s="4">
        <v>552</v>
      </c>
      <c t="s" r="B15" s="4">
        <v>5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R8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0"/>
    <col customWidth="1" max="6" min="6" width="31"/>
    <col customWidth="1" max="7" min="7" width="20"/>
    <col customWidth="1" max="8" min="8" width="31"/>
    <col customWidth="1" max="9" min="9" width="31"/>
    <col customWidth="1" max="10" min="10" width="31"/>
    <col customWidth="1" max="11" min="11" width="30"/>
    <col customWidth="1" max="12" min="12" width="25"/>
    <col customWidth="1" max="13" min="13" width="20"/>
    <col customWidth="1" max="14" min="14" width="45"/>
    <col customWidth="1" max="15" min="15" width="49"/>
    <col customWidth="1" max="16" min="16" width="37"/>
    <col customWidth="1" max="17" min="17" width="37"/>
    <col customWidth="1" max="18" min="18" width="24"/>
  </cols>
  <sheetData>
    <row spans="1:18" r="1">
      <c t="s" r="A1" s="1">
        <v>554</v>
      </c>
      <c t="s" r="B1" s="2">
        <v>555</v>
      </c>
      <c t="s" r="C1" s="2">
        <v>556</v>
      </c>
      <c t="s" r="D1" s="2">
        <v>557</v>
      </c>
      <c t="s" r="E1" s="2">
        <v>558</v>
      </c>
      <c t="s" r="F1" s="2">
        <v>559</v>
      </c>
      <c t="s" r="G1" s="2">
        <v>560</v>
      </c>
      <c t="s" r="H1" s="2">
        <v>561</v>
      </c>
      <c t="s" r="I1" s="2">
        <v>562</v>
      </c>
      <c t="s" r="J1" s="2">
        <v>563</v>
      </c>
      <c t="s" r="K1" s="2">
        <v>564</v>
      </c>
      <c t="s" r="L1" s="2">
        <v>565</v>
      </c>
      <c t="s" r="M1" s="2">
        <v>566</v>
      </c>
      <c t="s" r="N1" s="2">
        <v>567</v>
      </c>
      <c t="s" r="O1" s="2">
        <v>568</v>
      </c>
      <c t="s" r="P1" s="2">
        <v>569</v>
      </c>
      <c t="s" r="Q1" s="2">
        <v>570</v>
      </c>
      <c t="s" r="R1" s="2">
        <v>571</v>
      </c>
    </row>
    <row spans="1:18" r="2">
      <c t="s" r="A2" s="3">
        <v>208</v>
      </c>
    </row>
    <row spans="1:18" r="3">
      <c t="s" r="A3" s="4">
        <v>71</v>
      </c>
      <c t="n" r="N3" s="6">
        <v>125000000</v>
      </c>
      <c t="n" r="O3" s="6">
        <v>125000000</v>
      </c>
      <c t="n" r="P3" s="6">
        <v>125000000</v>
      </c>
    </row>
    <row spans="1:18" r="4">
      <c t="s" r="A4" s="4">
        <v>572</v>
      </c>
      <c t="n" r="N4" s="9">
        <v>0.01</v>
      </c>
      <c t="n" r="O4" s="9">
        <v>0.01</v>
      </c>
      <c t="n" r="P4" s="9">
        <v>0.01</v>
      </c>
    </row>
    <row spans="1:18" r="5">
      <c t="s" r="A5" s="4">
        <v>573</v>
      </c>
      <c t="n" r="O5" s="6">
        <v>65100</v>
      </c>
      <c t="n" r="P5" s="6">
        <v>64000</v>
      </c>
      <c t="n" r="Q5" s="6">
        <v>47200</v>
      </c>
    </row>
    <row spans="1:18" r="6">
      <c t="s" r="A6" s="3">
        <v>574</v>
      </c>
    </row>
    <row spans="1:18" r="7">
      <c t="s" r="A7" s="4">
        <v>575</v>
      </c>
      <c t="n" r="O7" s="6">
        <v>69849</v>
      </c>
      <c t="n" r="P7" s="6">
        <v>42543</v>
      </c>
      <c t="n" r="Q7" s="6">
        <v>17714</v>
      </c>
    </row>
    <row spans="1:18" r="8">
      <c t="s" r="A8" s="4">
        <v>576</v>
      </c>
      <c t="n" r="O8" s="6">
        <v>65100</v>
      </c>
      <c t="n" r="P8" s="6">
        <v>64000</v>
      </c>
      <c t="n" r="Q8" s="6">
        <v>47200</v>
      </c>
    </row>
    <row spans="1:18" r="9">
      <c t="s" r="A9" s="4">
        <v>577</v>
      </c>
      <c t="n" r="O9" s="6">
        <v>-44929</v>
      </c>
      <c t="n" r="P9" s="6">
        <v>-36694</v>
      </c>
      <c t="n" r="Q9" s="6">
        <v>-22120</v>
      </c>
    </row>
    <row spans="1:18" r="10">
      <c t="s" r="A10" s="4">
        <v>578</v>
      </c>
      <c t="n" r="O10" s="6">
        <v>-770</v>
      </c>
      <c t="n" r="Q10" s="6">
        <v>-251</v>
      </c>
    </row>
    <row spans="1:18" r="11">
      <c t="s" r="A11" s="4">
        <v>579</v>
      </c>
      <c t="n" r="N11" s="6">
        <v>89250</v>
      </c>
      <c t="n" r="O11" s="6">
        <v>89250</v>
      </c>
      <c t="n" r="P11" s="6">
        <v>69849</v>
      </c>
      <c t="n" r="Q11" s="6">
        <v>42543</v>
      </c>
    </row>
    <row spans="1:18" r="12">
      <c t="s" r="A12" s="3">
        <v>580</v>
      </c>
    </row>
    <row spans="1:18" r="13">
      <c t="s" r="A13" s="4">
        <v>581</v>
      </c>
      <c t="n" r="O13" s="9">
        <v>25.29</v>
      </c>
      <c t="n" r="P13" s="9">
        <v>24.79</v>
      </c>
      <c t="n" r="Q13" s="9">
        <v>24.84</v>
      </c>
    </row>
    <row spans="1:18" r="14">
      <c t="s" r="A14" s="4">
        <v>582</v>
      </c>
      <c t="n" r="O14" s="10">
        <v>19.36</v>
      </c>
      <c t="n" r="P14" s="10">
        <v>26.64</v>
      </c>
      <c t="n" r="Q14" s="10">
        <v>25.37</v>
      </c>
    </row>
    <row spans="1:18" r="15">
      <c t="s" r="A15" s="4">
        <v>583</v>
      </c>
      <c t="n" r="O15" s="10">
        <v>19.94</v>
      </c>
      <c t="n" r="P15" s="10">
        <v>27.39</v>
      </c>
      <c t="n" r="Q15" s="10">
        <v>26.12</v>
      </c>
    </row>
    <row spans="1:18" r="16">
      <c t="s" r="A16" s="4">
        <v>584</v>
      </c>
      <c t="n" r="O16" s="10">
        <v>22.38</v>
      </c>
      <c t="n" r="Q16" s="10">
        <v>24.8</v>
      </c>
    </row>
    <row spans="1:18" r="17">
      <c t="s" r="A17" s="4">
        <v>585</v>
      </c>
      <c t="n" r="N17" s="9">
        <v>22.11</v>
      </c>
      <c t="n" r="O17" s="9">
        <v>22.11</v>
      </c>
      <c t="n" r="P17" s="9">
        <v>25.29</v>
      </c>
      <c t="n" r="Q17" s="9">
        <v>24.79</v>
      </c>
    </row>
    <row spans="1:18" r="18">
      <c t="s" r="A18" s="3">
        <v>586</v>
      </c>
    </row>
    <row spans="1:18" r="19">
      <c t="s" r="A19" s="4">
        <v>587</v>
      </c>
      <c t="n" r="N19" s="6">
        <v>31090</v>
      </c>
      <c t="n" r="O19" s="6">
        <v>31090</v>
      </c>
    </row>
    <row spans="1:18" r="20">
      <c t="s" r="A20" s="4">
        <v>588</v>
      </c>
      <c t="n" r="N20" s="6">
        <v>27140</v>
      </c>
      <c t="n" r="O20" s="6">
        <v>27140</v>
      </c>
    </row>
    <row spans="1:18" r="21">
      <c t="s" r="A21" s="4">
        <v>589</v>
      </c>
      <c t="n" r="N21" s="6">
        <v>20500</v>
      </c>
      <c t="n" r="O21" s="6">
        <v>20500</v>
      </c>
    </row>
    <row spans="1:18" r="22">
      <c t="s" r="A22" s="4">
        <v>590</v>
      </c>
      <c t="n" r="N22" s="6">
        <v>10520</v>
      </c>
      <c t="n" r="O22" s="6">
        <v>10520</v>
      </c>
    </row>
    <row spans="1:18" r="23">
      <c t="s" r="A23" s="3">
        <v>591</v>
      </c>
    </row>
    <row spans="1:18" r="24">
      <c t="s" r="A24" s="4">
        <v>592</v>
      </c>
      <c t="n" r="N24" s="8">
        <v>1769</v>
      </c>
      <c t="n" r="O24" s="8">
        <v>1769</v>
      </c>
    </row>
    <row spans="1:18" r="25">
      <c t="s" r="A25" s="4">
        <v>593</v>
      </c>
      <c t="n" r="N25" s="9">
        <v>19.82</v>
      </c>
      <c t="n" r="O25" s="9">
        <v>19.82</v>
      </c>
    </row>
    <row spans="1:18" r="26">
      <c t="s" r="A26" s="4">
        <v>594</v>
      </c>
      <c t="s" r="O26" s="4">
        <v>595</v>
      </c>
    </row>
    <row spans="1:18" r="27">
      <c t="s" r="A27" s="4">
        <v>596</v>
      </c>
      <c t="n" r="O27" s="8">
        <v>935000</v>
      </c>
      <c t="n" r="P27" s="8">
        <v>984000</v>
      </c>
      <c t="n" r="Q27" s="8">
        <v>645000</v>
      </c>
    </row>
    <row spans="1:18" r="28">
      <c t="s" r="A28" s="4">
        <v>597</v>
      </c>
      <c t="n" r="N28" s="6">
        <v>2798980</v>
      </c>
      <c t="n" r="O28" s="6">
        <v>2798980</v>
      </c>
    </row>
    <row spans="1:18" r="29">
      <c t="s" r="A29" s="3">
        <v>598</v>
      </c>
    </row>
    <row spans="1:18" r="30">
      <c t="s" r="A30" s="4">
        <v>599</v>
      </c>
      <c t="n" r="P30" s="8">
        <v>277329000</v>
      </c>
      <c t="n" r="Q30" s="8">
        <v>283502000</v>
      </c>
    </row>
    <row spans="1:18" r="31">
      <c t="s" r="A31" s="3">
        <v>600</v>
      </c>
    </row>
    <row spans="1:18" r="32">
      <c t="s" r="A32" s="4">
        <v>601</v>
      </c>
      <c t="n" r="O32" s="11">
        <v>2.1837</v>
      </c>
      <c t="n" r="P32" s="9">
        <v>1.9</v>
      </c>
      <c t="n" r="Q32" s="9">
        <v>1.76</v>
      </c>
    </row>
    <row spans="1:18" r="33">
      <c t="s" r="A33" s="4">
        <v>602</v>
      </c>
      <c t="n" r="K33" s="9">
        <v>0.5</v>
      </c>
    </row>
    <row spans="1:18" r="34">
      <c t="s" r="A34" s="4">
        <v>603</v>
      </c>
      <c t="n" r="N34" s="8">
        <v>23717000</v>
      </c>
      <c t="n" r="O34" s="8">
        <v>23717000</v>
      </c>
    </row>
    <row spans="1:18" r="35">
      <c t="s" r="A35" s="4">
        <v>604</v>
      </c>
      <c t="n" r="D35" s="11">
        <v>0.5</v>
      </c>
      <c t="n" r="F35" s="11">
        <v>0.5</v>
      </c>
      <c t="n" r="H35" s="11">
        <v>0.3444</v>
      </c>
      <c t="n" r="I35" s="11">
        <v>0.1493</v>
      </c>
      <c t="n" r="J35" s="11">
        <v>0.48</v>
      </c>
      <c t="n" r="O35" s="11">
        <v>2.1837</v>
      </c>
    </row>
    <row spans="1:18" r="36">
      <c t="s" r="A36" s="4">
        <v>605</v>
      </c>
      <c t="n" r="N36" s="6">
        <v>2</v>
      </c>
      <c t="n" r="O36" s="6">
        <v>2</v>
      </c>
    </row>
    <row spans="1:18" r="37">
      <c t="s" r="A37" s="4">
        <v>606</v>
      </c>
      <c t="n" r="D37" s="8">
        <v>44687000</v>
      </c>
      <c t="n" r="F37" s="8">
        <v>44664000</v>
      </c>
      <c t="n" r="H37" s="8">
        <v>30511000</v>
      </c>
      <c t="n" r="I37" s="8">
        <v>8953000</v>
      </c>
      <c t="n" r="J37" s="8">
        <v>28782000</v>
      </c>
      <c t="n" r="O37" s="8">
        <v>157597000</v>
      </c>
      <c t="n" r="P37" s="8">
        <v>104385000</v>
      </c>
      <c t="n" r="Q37" s="8">
        <v>78613000</v>
      </c>
    </row>
    <row spans="1:18" r="38">
      <c t="s" r="A38" s="4">
        <v>607</v>
      </c>
      <c t="n" r="C38" s="8">
        <v>18809000</v>
      </c>
      <c t="n" r="O38" s="6">
        <v>18809000</v>
      </c>
    </row>
    <row spans="1:18" r="39">
      <c t="s" r="A39" s="4">
        <v>608</v>
      </c>
      <c t="n" r="C39" s="11">
        <v>0.21</v>
      </c>
      <c t="n" r="N39" s="9">
        <v>0.21</v>
      </c>
    </row>
    <row spans="1:18" r="40">
      <c t="s" r="A40" s="4">
        <v>609</v>
      </c>
      <c t="n" r="O40" s="8">
        <v>176406000</v>
      </c>
    </row>
    <row spans="1:18" r="41">
      <c t="s" r="A41" s="4">
        <v>610</v>
      </c>
      <c t="s" r="O41" s="4">
        <v>611</v>
      </c>
      <c t="s" r="P41" s="4">
        <v>612</v>
      </c>
      <c t="s" r="Q41" s="4">
        <v>300</v>
      </c>
    </row>
    <row spans="1:18" r="42">
      <c t="s" r="A42" s="4">
        <v>613</v>
      </c>
      <c t="s" r="O42" s="4">
        <v>614</v>
      </c>
    </row>
    <row spans="1:18" r="43">
      <c t="s" r="A43" s="4">
        <v>615</v>
      </c>
      <c t="s" r="O43" s="4">
        <v>616</v>
      </c>
    </row>
    <row spans="1:18" r="44">
      <c t="s" r="A44" s="4">
        <v>617</v>
      </c>
      <c t="s" r="O44" s="4">
        <v>618</v>
      </c>
    </row>
    <row spans="1:18" r="45">
      <c t="s" r="A45" s="4">
        <v>619</v>
      </c>
      <c t="s" r="P45" s="4">
        <v>620</v>
      </c>
    </row>
    <row spans="1:18" r="46">
      <c t="s" r="A46" s="4">
        <v>621</v>
      </c>
    </row>
    <row spans="1:18" r="47">
      <c t="s" r="A47" s="3">
        <v>208</v>
      </c>
    </row>
    <row spans="1:18" r="48">
      <c t="s" r="A48" s="4">
        <v>573</v>
      </c>
      <c t="n" r="O48" s="6">
        <v>2500</v>
      </c>
      <c t="n" r="P48" s="6">
        <v>2500</v>
      </c>
      <c t="n" r="Q48" s="6">
        <v>2000</v>
      </c>
    </row>
    <row spans="1:18" r="49">
      <c t="s" r="A49" s="4">
        <v>622</v>
      </c>
      <c t="n" r="O49" s="8">
        <v>287000</v>
      </c>
      <c t="n" r="P49" s="8">
        <v>385000</v>
      </c>
      <c t="n" r="Q49" s="8">
        <v>276000</v>
      </c>
    </row>
    <row spans="1:18" r="50">
      <c t="s" r="A50" s="4">
        <v>623</v>
      </c>
      <c t="n" r="O50" s="8">
        <v>57000</v>
      </c>
      <c t="n" r="P50" s="8">
        <v>77000</v>
      </c>
      <c t="n" r="Q50" s="8">
        <v>55000</v>
      </c>
    </row>
    <row spans="1:18" r="51">
      <c t="s" r="A51" s="3">
        <v>574</v>
      </c>
    </row>
    <row spans="1:18" r="52">
      <c t="s" r="A52" s="4">
        <v>576</v>
      </c>
      <c t="n" r="O52" s="6">
        <v>2500</v>
      </c>
      <c t="n" r="P52" s="6">
        <v>2500</v>
      </c>
      <c t="n" r="Q52" s="6">
        <v>2000</v>
      </c>
    </row>
    <row spans="1:18" r="53">
      <c t="s" r="A53" s="4">
        <v>624</v>
      </c>
    </row>
    <row spans="1:18" r="54">
      <c t="s" r="A54" s="3">
        <v>600</v>
      </c>
    </row>
    <row spans="1:18" r="55">
      <c t="s" r="A55" s="4">
        <v>625</v>
      </c>
      <c t="n" r="B55" s="9">
        <v>0.5</v>
      </c>
      <c t="n" r="R55" s="9">
        <v>0.48</v>
      </c>
    </row>
    <row spans="1:18" r="56">
      <c t="s" r="A56" s="4">
        <v>606</v>
      </c>
      <c t="n" r="B56" s="8">
        <v>44700000</v>
      </c>
    </row>
    <row spans="1:18" r="57">
      <c t="s" r="A57" s="4">
        <v>626</v>
      </c>
    </row>
    <row spans="1:18" r="58">
      <c t="s" r="A58" s="3">
        <v>600</v>
      </c>
    </row>
    <row spans="1:18" r="59">
      <c t="s" r="A59" s="4">
        <v>601</v>
      </c>
      <c t="n" r="C59" s="11">
        <v>0.0177</v>
      </c>
    </row>
    <row spans="1:18" r="60">
      <c t="s" r="A60" s="4">
        <v>607</v>
      </c>
      <c t="n" r="C60" s="8">
        <v>1580055</v>
      </c>
    </row>
    <row spans="1:18" r="61">
      <c t="s" r="A61" s="4">
        <v>627</v>
      </c>
    </row>
    <row spans="1:18" r="62">
      <c t="s" r="A62" s="3">
        <v>208</v>
      </c>
    </row>
    <row spans="1:18" r="63">
      <c t="s" r="A63" s="4">
        <v>622</v>
      </c>
      <c t="n" r="O63" s="8">
        <v>973000</v>
      </c>
      <c t="n" r="P63" s="8">
        <v>1320000</v>
      </c>
      <c t="n" r="Q63" s="8">
        <v>921000</v>
      </c>
    </row>
    <row spans="1:18" r="64">
      <c t="s" r="A64" s="3">
        <v>598</v>
      </c>
    </row>
    <row spans="1:18" r="65">
      <c t="s" r="A65" s="4">
        <v>125</v>
      </c>
      <c t="n" r="G65" s="6">
        <v>880000</v>
      </c>
    </row>
    <row spans="1:18" r="66">
      <c t="s" r="A66" s="3">
        <v>600</v>
      </c>
    </row>
    <row spans="1:18" r="67">
      <c t="s" r="A67" s="4">
        <v>137</v>
      </c>
      <c t="n" r="M67" s="6">
        <v>6851</v>
      </c>
    </row>
    <row spans="1:18" r="68">
      <c t="s" r="A68" s="4">
        <v>628</v>
      </c>
    </row>
    <row spans="1:18" r="69">
      <c t="s" r="A69" s="3">
        <v>208</v>
      </c>
    </row>
    <row spans="1:18" r="70">
      <c t="s" r="A70" s="4">
        <v>629</v>
      </c>
      <c t="n" r="O70" s="6">
        <v>5</v>
      </c>
    </row>
    <row spans="1:18" r="71">
      <c t="s" r="A71" s="4">
        <v>630</v>
      </c>
    </row>
    <row spans="1:18" r="72">
      <c t="s" r="A72" s="3">
        <v>591</v>
      </c>
    </row>
    <row spans="1:18" r="73">
      <c t="s" r="A73" s="4">
        <v>593</v>
      </c>
      <c t="n" r="E73" s="9">
        <v>19.04</v>
      </c>
    </row>
    <row spans="1:18" r="74">
      <c t="s" r="A74" s="3">
        <v>600</v>
      </c>
    </row>
    <row spans="1:18" r="75">
      <c t="s" r="A75" s="4">
        <v>137</v>
      </c>
      <c t="n" r="E75" s="6">
        <v>6851</v>
      </c>
    </row>
    <row spans="1:18" r="76">
      <c t="s" r="A76" s="4">
        <v>262</v>
      </c>
    </row>
    <row spans="1:18" r="77">
      <c t="s" r="A77" s="3">
        <v>598</v>
      </c>
    </row>
    <row spans="1:18" r="78">
      <c t="s" r="A78" s="4">
        <v>631</v>
      </c>
      <c t="n" r="K78" s="6">
        <v>28439111</v>
      </c>
      <c t="n" r="O78" s="6">
        <v>28439111</v>
      </c>
    </row>
    <row spans="1:18" r="79">
      <c t="s" r="A79" s="4">
        <v>632</v>
      </c>
    </row>
    <row spans="1:18" r="80">
      <c t="s" r="A80" s="3">
        <v>208</v>
      </c>
    </row>
    <row spans="1:18" r="81">
      <c t="s" r="A81" s="4">
        <v>633</v>
      </c>
      <c t="n" r="L81" s="6">
        <v>2</v>
      </c>
    </row>
    <row spans="1:18" r="82">
      <c t="s" r="A82" s="3">
        <v>598</v>
      </c>
    </row>
    <row spans="1:18" r="83">
      <c t="s" r="A83" s="4">
        <v>634</v>
      </c>
      <c t="n" r="O83" s="6">
        <v>376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0</v>
      </c>
      <c t="s" r="D2" s="2">
        <v>75</v>
      </c>
    </row>
    <row spans="1:4" r="3">
      <c t="s" r="A3" s="3">
        <v>636</v>
      </c>
    </row>
    <row spans="1:4" r="4">
      <c t="s" r="A4" s="4">
        <v>637</v>
      </c>
      <c t="n" r="B4" s="8">
        <v>-23</v>
      </c>
      <c t="n" r="C4" s="8">
        <v>-25</v>
      </c>
      <c t="n" r="D4" s="8">
        <v>25</v>
      </c>
    </row>
    <row spans="1:4" r="5">
      <c t="s" r="A5" s="4">
        <v>638</v>
      </c>
      <c t="n" r="B5" s="6">
        <v>-19858</v>
      </c>
      <c t="n" r="C5" s="6">
        <v>45</v>
      </c>
      <c t="n" r="D5" s="6">
        <v>-40</v>
      </c>
    </row>
    <row spans="1:4" r="6">
      <c t="s" r="A6" s="4">
        <v>639</v>
      </c>
      <c t="n" r="B6" s="6">
        <v>294</v>
      </c>
      <c t="n" r="C6" s="6">
        <v>-43</v>
      </c>
      <c t="n" r="D6" s="6">
        <v>-10</v>
      </c>
    </row>
    <row spans="1:4" r="7">
      <c t="s" r="A7" s="4">
        <v>640</v>
      </c>
      <c t="n" r="B7" s="6">
        <v>-19564</v>
      </c>
      <c t="n" r="C7" s="6">
        <v>2</v>
      </c>
      <c t="n" r="D7" s="6">
        <v>-50</v>
      </c>
    </row>
    <row spans="1:4" r="8">
      <c t="s" r="A8" s="4">
        <v>641</v>
      </c>
      <c t="n" r="B8" s="6">
        <v>-19587</v>
      </c>
      <c t="n" r="C8" s="6">
        <v>-23</v>
      </c>
      <c t="n" r="D8" s="6">
        <v>-25</v>
      </c>
    </row>
    <row spans="1:4" r="9">
      <c t="s" r="A9" s="4">
        <v>642</v>
      </c>
    </row>
    <row spans="1:4" r="10">
      <c t="s" r="A10" s="3">
        <v>636</v>
      </c>
    </row>
    <row spans="1:4" r="11">
      <c t="s" r="A11" s="4">
        <v>638</v>
      </c>
      <c t="n" r="B11" s="6">
        <v>-19820</v>
      </c>
    </row>
    <row spans="1:4" r="12">
      <c t="s" r="A12" s="4">
        <v>640</v>
      </c>
      <c t="n" r="B12" s="6">
        <v>-19820</v>
      </c>
    </row>
    <row spans="1:4" r="13">
      <c t="s" r="A13" s="4">
        <v>641</v>
      </c>
      <c t="n" r="B13" s="6">
        <v>-19820</v>
      </c>
    </row>
    <row spans="1:4" r="14">
      <c t="s" r="A14" s="4">
        <v>643</v>
      </c>
    </row>
    <row spans="1:4" r="15">
      <c t="s" r="A15" s="3">
        <v>636</v>
      </c>
    </row>
    <row spans="1:4" r="16">
      <c t="s" r="A16" s="4">
        <v>638</v>
      </c>
      <c t="n" r="B16" s="6">
        <v>61</v>
      </c>
    </row>
    <row spans="1:4" r="17">
      <c t="s" r="A17" s="4">
        <v>639</v>
      </c>
      <c t="n" r="B17" s="6">
        <v>215</v>
      </c>
    </row>
    <row spans="1:4" r="18">
      <c t="s" r="A18" s="4">
        <v>640</v>
      </c>
      <c t="n" r="B18" s="6">
        <v>276</v>
      </c>
    </row>
    <row spans="1:4" r="19">
      <c t="s" r="A19" s="4">
        <v>641</v>
      </c>
      <c t="n" r="B19" s="6">
        <v>276</v>
      </c>
    </row>
    <row spans="1:4" r="20">
      <c t="s" r="A20" s="4">
        <v>644</v>
      </c>
    </row>
    <row spans="1:4" r="21">
      <c t="s" r="A21" s="3">
        <v>636</v>
      </c>
    </row>
    <row spans="1:4" r="22">
      <c t="s" r="A22" s="4">
        <v>637</v>
      </c>
      <c t="n" r="B22" s="6">
        <v>-23</v>
      </c>
      <c t="n" r="C22" s="6">
        <v>-25</v>
      </c>
      <c t="n" r="D22" s="6">
        <v>25</v>
      </c>
    </row>
    <row spans="1:4" r="23">
      <c t="s" r="A23" s="4">
        <v>638</v>
      </c>
      <c t="n" r="B23" s="6">
        <v>-99</v>
      </c>
      <c t="n" r="C23" s="6">
        <v>45</v>
      </c>
      <c t="n" r="D23" s="6">
        <v>-40</v>
      </c>
    </row>
    <row spans="1:4" r="24">
      <c t="s" r="A24" s="4">
        <v>639</v>
      </c>
      <c t="n" r="B24" s="6">
        <v>79</v>
      </c>
      <c t="n" r="C24" s="6">
        <v>-43</v>
      </c>
      <c t="n" r="D24" s="6">
        <v>-10</v>
      </c>
    </row>
    <row spans="1:4" r="25">
      <c t="s" r="A25" s="4">
        <v>640</v>
      </c>
      <c t="n" r="B25" s="6">
        <v>-20</v>
      </c>
      <c t="n" r="C25" s="6">
        <v>2</v>
      </c>
      <c t="n" r="D25" s="6">
        <v>-50</v>
      </c>
    </row>
    <row spans="1:4" r="26">
      <c t="s" r="A26" s="4">
        <v>641</v>
      </c>
      <c t="n" r="B26" s="8">
        <v>-43</v>
      </c>
      <c t="n" r="C26" s="8">
        <v>-23</v>
      </c>
      <c t="n" r="D26" s="8">
        <v>-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45</v>
      </c>
      <c t="s" r="B1" s="2">
        <v>1</v>
      </c>
    </row>
    <row spans="1:4" r="2">
      <c t="s" r="B2" s="2">
        <v>2</v>
      </c>
      <c t="s" r="C2" s="2">
        <v>30</v>
      </c>
      <c t="s" r="D2" s="2">
        <v>75</v>
      </c>
    </row>
    <row spans="1:4" r="3">
      <c t="s" r="A3" s="3">
        <v>213</v>
      </c>
    </row>
    <row spans="1:4" r="4">
      <c t="s" r="A4" s="4">
        <v>108</v>
      </c>
      <c t="n" r="B4" s="6">
        <v>86699</v>
      </c>
      <c t="n" r="C4" s="6">
        <v>55964</v>
      </c>
      <c t="n" r="D4" s="6">
        <v>44539</v>
      </c>
    </row>
    <row spans="1:4" r="5">
      <c t="s" r="A5" s="4">
        <v>646</v>
      </c>
      <c t="n" r="B5" s="6">
        <v>9</v>
      </c>
      <c t="n" r="C5" s="6">
        <v>71</v>
      </c>
      <c t="n" r="D5" s="6">
        <v>53</v>
      </c>
    </row>
    <row spans="1:4" r="6">
      <c t="s" r="A6" s="4">
        <v>109</v>
      </c>
      <c t="n" r="B6" s="6">
        <v>86708</v>
      </c>
      <c t="n" r="C6" s="6">
        <v>56035</v>
      </c>
      <c t="n" r="D6" s="6">
        <v>445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7"/>
    <col customWidth="1" max="5" min="5" width="20"/>
    <col customWidth="1" max="6" min="6" width="30"/>
    <col customWidth="1" max="7" min="7" width="47"/>
  </cols>
  <sheetData>
    <row spans="1:7" r="1">
      <c t="s" r="A1" s="1">
        <v>647</v>
      </c>
      <c t="s" r="B1" s="2">
        <v>648</v>
      </c>
      <c t="s" r="C1" s="2">
        <v>649</v>
      </c>
      <c t="s" r="D1" s="2">
        <v>650</v>
      </c>
      <c t="s" r="E1" s="2">
        <v>651</v>
      </c>
      <c t="s" r="F1" s="2">
        <v>652</v>
      </c>
      <c t="s" r="G1" s="2">
        <v>653</v>
      </c>
    </row>
    <row spans="1:7" r="2">
      <c t="s" r="A2" s="3">
        <v>654</v>
      </c>
    </row>
    <row spans="1:7" r="3">
      <c t="s" r="A3" s="4">
        <v>603</v>
      </c>
      <c t="n" r="F3" s="8">
        <v>23717</v>
      </c>
      <c t="n" r="G3" s="8">
        <v>23717</v>
      </c>
    </row>
    <row spans="1:7" r="4">
      <c t="s" r="A4" s="4">
        <v>655</v>
      </c>
    </row>
    <row spans="1:7" r="5">
      <c t="s" r="A5" s="3">
        <v>654</v>
      </c>
    </row>
    <row spans="1:7" r="6">
      <c t="s" r="A6" s="4">
        <v>656</v>
      </c>
      <c t="n" r="D6" s="8">
        <v>15880</v>
      </c>
    </row>
    <row spans="1:7" r="7">
      <c t="s" r="A7" s="4">
        <v>657</v>
      </c>
    </row>
    <row spans="1:7" r="8">
      <c t="s" r="A8" s="3">
        <v>654</v>
      </c>
    </row>
    <row spans="1:7" r="9">
      <c t="s" r="A9" s="4">
        <v>656</v>
      </c>
      <c t="n" r="D9" s="6">
        <v>3917</v>
      </c>
    </row>
    <row spans="1:7" r="10">
      <c t="s" r="A10" s="4">
        <v>658</v>
      </c>
    </row>
    <row spans="1:7" r="11">
      <c t="s" r="A11" s="3">
        <v>654</v>
      </c>
    </row>
    <row spans="1:7" r="12">
      <c t="s" r="A12" s="4">
        <v>656</v>
      </c>
      <c t="n" r="D12" s="6">
        <v>12622</v>
      </c>
    </row>
    <row spans="1:7" r="13">
      <c t="s" r="A13" s="4">
        <v>659</v>
      </c>
    </row>
    <row spans="1:7" r="14">
      <c t="s" r="A14" s="3">
        <v>654</v>
      </c>
    </row>
    <row spans="1:7" r="15">
      <c t="s" r="A15" s="4">
        <v>656</v>
      </c>
      <c t="n" r="D15" s="8">
        <v>13967</v>
      </c>
    </row>
    <row spans="1:7" r="16">
      <c t="s" r="A16" s="4">
        <v>660</v>
      </c>
    </row>
    <row spans="1:7" r="17">
      <c t="s" r="A17" s="3">
        <v>654</v>
      </c>
    </row>
    <row spans="1:7" r="18">
      <c t="s" r="A18" s="4">
        <v>661</v>
      </c>
      <c t="n" r="D18" s="6">
        <v>880000</v>
      </c>
    </row>
    <row spans="1:7" r="19">
      <c t="s" r="A19" s="4">
        <v>662</v>
      </c>
    </row>
    <row spans="1:7" r="20">
      <c t="s" r="A20" s="3">
        <v>654</v>
      </c>
    </row>
    <row spans="1:7" r="21">
      <c t="s" r="A21" s="4">
        <v>663</v>
      </c>
      <c t="n" r="D21" s="6">
        <v>700000</v>
      </c>
    </row>
    <row spans="1:7" r="22">
      <c t="s" r="A22" s="4">
        <v>664</v>
      </c>
    </row>
    <row spans="1:7" r="23">
      <c t="s" r="A23" s="3">
        <v>654</v>
      </c>
    </row>
    <row spans="1:7" r="24">
      <c t="s" r="A24" s="4">
        <v>663</v>
      </c>
      <c t="n" r="D24" s="6">
        <v>1490000</v>
      </c>
    </row>
    <row spans="1:7" r="25">
      <c t="s" r="A25" s="4">
        <v>665</v>
      </c>
    </row>
    <row spans="1:7" r="26">
      <c t="s" r="A26" s="3">
        <v>654</v>
      </c>
    </row>
    <row spans="1:7" r="27">
      <c t="s" r="A27" s="4">
        <v>663</v>
      </c>
      <c t="n" r="D27" s="6">
        <v>2345000</v>
      </c>
    </row>
    <row spans="1:7" r="28">
      <c t="s" r="A28" s="4">
        <v>666</v>
      </c>
    </row>
    <row spans="1:7" r="29">
      <c t="s" r="A29" s="3">
        <v>654</v>
      </c>
    </row>
    <row spans="1:7" r="30">
      <c t="s" r="A30" s="4">
        <v>667</v>
      </c>
      <c t="n" r="G30" s="6">
        <v>1</v>
      </c>
    </row>
    <row spans="1:7" r="31">
      <c t="s" r="A31" s="4">
        <v>668</v>
      </c>
      <c t="s" r="D31" s="4">
        <v>669</v>
      </c>
    </row>
    <row spans="1:7" r="32">
      <c t="s" r="A32" s="4">
        <v>670</v>
      </c>
      <c t="s" r="D32" s="4">
        <v>671</v>
      </c>
    </row>
    <row spans="1:7" r="33">
      <c t="s" r="A33" s="4">
        <v>672</v>
      </c>
    </row>
    <row spans="1:7" r="34">
      <c t="s" r="A34" s="3">
        <v>654</v>
      </c>
    </row>
    <row spans="1:7" r="35">
      <c t="s" r="A35" s="4">
        <v>656</v>
      </c>
      <c t="n" r="D35" s="8">
        <v>11520</v>
      </c>
    </row>
    <row spans="1:7" r="36">
      <c t="s" r="A36" s="4">
        <v>673</v>
      </c>
    </row>
    <row spans="1:7" r="37">
      <c t="s" r="A37" s="3">
        <v>654</v>
      </c>
    </row>
    <row spans="1:7" r="38">
      <c t="s" r="A38" s="4">
        <v>674</v>
      </c>
      <c t="n" r="E38" s="6">
        <v>30000000</v>
      </c>
    </row>
    <row spans="1:7" r="39">
      <c t="s" r="A39" s="4">
        <v>675</v>
      </c>
    </row>
    <row spans="1:7" r="40">
      <c t="s" r="A40" s="3">
        <v>654</v>
      </c>
    </row>
    <row spans="1:7" r="41">
      <c t="s" r="A41" s="4">
        <v>674</v>
      </c>
      <c t="n" r="D41" s="6">
        <v>15000000</v>
      </c>
    </row>
    <row spans="1:7" r="42">
      <c t="s" r="A42" s="4">
        <v>676</v>
      </c>
    </row>
    <row spans="1:7" r="43">
      <c t="s" r="A43" s="3">
        <v>654</v>
      </c>
    </row>
    <row spans="1:7" r="44">
      <c t="s" r="A44" s="4">
        <v>661</v>
      </c>
      <c t="n" r="G44" s="6">
        <v>880000</v>
      </c>
    </row>
    <row spans="1:7" r="45">
      <c t="s" r="A45" s="4">
        <v>677</v>
      </c>
      <c t="s" r="G45" s="4">
        <v>678</v>
      </c>
    </row>
    <row spans="1:7" r="46">
      <c t="s" r="A46" s="4">
        <v>531</v>
      </c>
    </row>
    <row spans="1:7" r="47">
      <c t="s" r="A47" s="3">
        <v>654</v>
      </c>
    </row>
    <row spans="1:7" r="48">
      <c t="s" r="A48" s="4">
        <v>532</v>
      </c>
      <c t="n" r="C48" s="6">
        <v>1586836</v>
      </c>
    </row>
    <row spans="1:7" r="49">
      <c t="s" r="A49" s="4">
        <v>603</v>
      </c>
      <c t="n" r="F49" s="8">
        <v>23717</v>
      </c>
    </row>
    <row spans="1:7" r="50">
      <c t="s" r="A50" s="4">
        <v>679</v>
      </c>
      <c t="n" r="B50" s="8">
        <v>1666</v>
      </c>
    </row>
    <row spans="1:7" r="51">
      <c t="s" r="A51" s="4">
        <v>680</v>
      </c>
    </row>
    <row spans="1:7" r="52">
      <c t="s" r="A52" s="3">
        <v>654</v>
      </c>
    </row>
    <row spans="1:7" r="53">
      <c t="s" r="A53" s="4">
        <v>532</v>
      </c>
      <c t="n" r="C53" s="6">
        <v>1214225</v>
      </c>
    </row>
    <row spans="1:7" r="54">
      <c t="s" r="A54" s="4">
        <v>681</v>
      </c>
    </row>
    <row spans="1:7" r="55">
      <c t="s" r="A55" s="3">
        <v>654</v>
      </c>
    </row>
    <row spans="1:7" r="56">
      <c t="s" r="A56" s="4">
        <v>532</v>
      </c>
      <c t="n" r="C56" s="6">
        <v>2503777</v>
      </c>
    </row>
    <row spans="1:7" r="57">
      <c t="s" r="A57" s="4">
        <v>682</v>
      </c>
    </row>
    <row spans="1:7" r="58">
      <c t="s" r="A58" s="3">
        <v>654</v>
      </c>
    </row>
    <row spans="1:7" r="59">
      <c t="s" r="A59" s="4">
        <v>532</v>
      </c>
      <c t="n" r="C59" s="6">
        <v>2637408</v>
      </c>
    </row>
    <row spans="1:7" r="60">
      <c t="s" r="A60" s="4">
        <v>683</v>
      </c>
    </row>
    <row spans="1:7" r="61">
      <c t="s" r="A61" s="3">
        <v>654</v>
      </c>
    </row>
    <row spans="1:7" r="62">
      <c t="s" r="A62" s="4">
        <v>663</v>
      </c>
      <c t="n" r="D62" s="6">
        <v>3166891</v>
      </c>
    </row>
    <row spans="1:7" r="63">
      <c t="s" r="A63" s="4">
        <v>684</v>
      </c>
      <c t="n" r="C63" s="6">
        <v>1580055</v>
      </c>
    </row>
    <row spans="1:7" r="64">
      <c t="s" r="A64" s="4">
        <v>685</v>
      </c>
    </row>
    <row spans="1:7" r="65">
      <c t="s" r="A65" s="3">
        <v>654</v>
      </c>
    </row>
    <row spans="1:7" r="66">
      <c t="s" r="A66" s="4">
        <v>663</v>
      </c>
      <c t="n" r="D66" s="6">
        <v>1541201</v>
      </c>
    </row>
    <row spans="1:7" r="67">
      <c t="s" r="A67" s="4">
        <v>686</v>
      </c>
    </row>
    <row spans="1:7" r="68">
      <c t="s" r="A68" s="3">
        <v>654</v>
      </c>
    </row>
    <row spans="1:7" r="69">
      <c t="s" r="A69" s="4">
        <v>663</v>
      </c>
      <c t="n" r="D69" s="6">
        <v>5019121</v>
      </c>
    </row>
    <row spans="1:7" r="70">
      <c t="s" r="A70" s="4">
        <v>687</v>
      </c>
    </row>
    <row spans="1:7" r="71">
      <c t="s" r="A71" s="3">
        <v>654</v>
      </c>
    </row>
    <row spans="1:7" r="72">
      <c t="s" r="A72" s="4">
        <v>663</v>
      </c>
      <c t="n" r="D72" s="6">
        <v>5272787</v>
      </c>
    </row>
    <row spans="1:7" r="73">
      <c t="s" r="A73" s="4">
        <v>688</v>
      </c>
    </row>
    <row spans="1:7" r="74">
      <c t="s" r="A74" s="3">
        <v>654</v>
      </c>
    </row>
    <row spans="1:7" r="75">
      <c t="s" r="A75" s="4">
        <v>689</v>
      </c>
      <c t="n" r="B75" s="11">
        <v>0.526</v>
      </c>
    </row>
    <row spans="1:7" r="76">
      <c t="s" r="A76" s="4">
        <v>690</v>
      </c>
    </row>
    <row spans="1:7" r="77">
      <c t="s" r="A77" s="3">
        <v>654</v>
      </c>
    </row>
    <row spans="1:7" r="78">
      <c t="s" r="A78" s="4">
        <v>691</v>
      </c>
      <c t="n" r="G78" s="6">
        <v>10</v>
      </c>
    </row>
    <row spans="1:7" r="79">
      <c t="s" r="A79" s="4">
        <v>692</v>
      </c>
    </row>
    <row spans="1:7" r="80">
      <c t="s" r="A80" s="3">
        <v>654</v>
      </c>
    </row>
    <row spans="1:7" r="81">
      <c t="s" r="A81" s="4">
        <v>663</v>
      </c>
      <c t="n" r="D81" s="6">
        <v>1000000</v>
      </c>
    </row>
    <row spans="1:7" r="82">
      <c t="s" r="A82" s="4">
        <v>693</v>
      </c>
    </row>
    <row spans="1:7" r="83">
      <c t="s" r="A83" s="3">
        <v>654</v>
      </c>
    </row>
    <row spans="1:7" r="84">
      <c t="s" r="A84" s="4">
        <v>691</v>
      </c>
      <c t="n" r="G84" s="6">
        <v>10</v>
      </c>
    </row>
    <row spans="1:7" r="85">
      <c t="s" r="A85" s="4">
        <v>694</v>
      </c>
      <c t="s" r="G85" s="4">
        <v>695</v>
      </c>
    </row>
    <row spans="1:7" r="86">
      <c t="s" r="A86" s="4">
        <v>696</v>
      </c>
    </row>
    <row spans="1:7" r="87">
      <c t="s" r="A87" s="3">
        <v>654</v>
      </c>
    </row>
    <row spans="1:7" r="88">
      <c t="s" r="A88" s="4">
        <v>663</v>
      </c>
      <c t="n" r="D88" s="6">
        <v>15000000</v>
      </c>
    </row>
    <row spans="1:7" r="89">
      <c t="s" r="A89" s="4">
        <v>627</v>
      </c>
    </row>
    <row spans="1:7" r="90">
      <c t="s" r="A90" s="3">
        <v>654</v>
      </c>
    </row>
    <row spans="1:7" r="91">
      <c t="s" r="A91" s="4">
        <v>697</v>
      </c>
      <c t="n" r="F91" s="6">
        <v>2</v>
      </c>
      <c t="n" r="G91" s="6">
        <v>2</v>
      </c>
    </row>
    <row spans="1:7" r="92">
      <c t="s" r="A92" s="4">
        <v>698</v>
      </c>
      <c t="n" r="G92" s="6">
        <v>1</v>
      </c>
    </row>
    <row spans="1:7" r="93">
      <c t="s" r="A93" s="4">
        <v>699</v>
      </c>
    </row>
    <row spans="1:7" r="94">
      <c t="s" r="A94" s="3">
        <v>654</v>
      </c>
    </row>
    <row spans="1:7" r="95">
      <c t="s" r="A95" s="4">
        <v>663</v>
      </c>
      <c t="n" r="D95" s="6">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0</v>
      </c>
      <c t="s" r="B1" s="2">
        <v>701</v>
      </c>
      <c t="s" r="C1" s="2">
        <v>2</v>
      </c>
    </row>
    <row spans="1:3" r="2">
      <c t="s" r="A2" s="3">
        <v>702</v>
      </c>
    </row>
    <row spans="1:3" r="3">
      <c t="s" r="A3" s="4">
        <v>703</v>
      </c>
      <c t="n" r="B3" s="8">
        <v>35954</v>
      </c>
    </row>
    <row spans="1:3" r="4">
      <c t="s" r="A4" s="4">
        <v>704</v>
      </c>
      <c t="n" r="B4" s="8">
        <v>81850</v>
      </c>
    </row>
    <row spans="1:3" r="5">
      <c t="s" r="A5" s="4">
        <v>705</v>
      </c>
      <c t="n" r="C5" s="8">
        <v>44630</v>
      </c>
    </row>
    <row spans="1:3" r="6">
      <c t="s" r="A6" s="4">
        <v>706</v>
      </c>
      <c t="s" r="C6" s="4">
        <v>707</v>
      </c>
    </row>
    <row spans="1:3" r="7">
      <c t="s" r="A7" s="4">
        <v>708</v>
      </c>
    </row>
    <row spans="1:3" r="8">
      <c t="s" r="A8" s="3">
        <v>702</v>
      </c>
    </row>
    <row spans="1:3" r="9">
      <c t="s" r="A9" s="4">
        <v>709</v>
      </c>
      <c t="n" r="C9" s="8">
        <v>1268</v>
      </c>
    </row>
    <row spans="1:3" r="10">
      <c t="s" r="A10" s="4">
        <v>710</v>
      </c>
    </row>
    <row spans="1:3" r="11">
      <c t="s" r="A11" s="3">
        <v>702</v>
      </c>
    </row>
    <row spans="1:3" r="12">
      <c t="s" r="A12" s="4">
        <v>711</v>
      </c>
      <c t="n" r="B12" s="6">
        <v>31668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32"/>
    <col customWidth="1" max="5" min="5" width="24"/>
    <col customWidth="1" max="6" min="6" width="24"/>
  </cols>
  <sheetData>
    <row spans="1:6" r="1">
      <c t="s" r="A1" s="1">
        <v>712</v>
      </c>
      <c t="s" r="B1" s="2">
        <v>713</v>
      </c>
      <c t="s" r="C1" s="2">
        <v>714</v>
      </c>
      <c t="s" r="D1" s="2">
        <v>715</v>
      </c>
      <c t="s" r="E1" s="2">
        <v>716</v>
      </c>
      <c t="s" r="F1" s="2">
        <v>716</v>
      </c>
    </row>
    <row spans="1:6" r="2">
      <c t="s" r="A2" s="3">
        <v>215</v>
      </c>
    </row>
    <row spans="1:6" r="3">
      <c t="s" r="A3" s="4">
        <v>717</v>
      </c>
      <c t="s" r="D3" s="4">
        <v>718</v>
      </c>
    </row>
    <row spans="1:6" r="4">
      <c t="s" r="A4" s="4">
        <v>627</v>
      </c>
    </row>
    <row spans="1:6" r="5">
      <c t="s" r="A5" s="3">
        <v>215</v>
      </c>
    </row>
    <row spans="1:6" r="6">
      <c t="s" r="A6" s="4">
        <v>719</v>
      </c>
      <c t="s" r="E6" s="4">
        <v>720</v>
      </c>
      <c t="s" r="F6" s="4">
        <v>720</v>
      </c>
    </row>
    <row spans="1:6" r="7">
      <c t="s" r="A7" s="4">
        <v>721</v>
      </c>
      <c t="s" r="E7" s="4">
        <v>722</v>
      </c>
      <c t="s" r="F7" s="4">
        <v>722</v>
      </c>
    </row>
    <row spans="1:6" r="8">
      <c t="s" r="A8" s="4">
        <v>723</v>
      </c>
      <c t="s" r="E8" s="4">
        <v>720</v>
      </c>
    </row>
    <row spans="1:6" r="9">
      <c t="s" r="A9" s="4">
        <v>724</v>
      </c>
      <c t="s" r="F9" s="4">
        <v>725</v>
      </c>
    </row>
    <row spans="1:6" r="10">
      <c t="s" r="A10" s="4">
        <v>726</v>
      </c>
      <c t="n" r="E10" s="9">
        <v>0.02</v>
      </c>
      <c t="n" r="F10" s="9">
        <v>0.02</v>
      </c>
    </row>
    <row spans="1:6" r="11">
      <c t="s" r="A11" s="4">
        <v>727</v>
      </c>
      <c t="n" r="C11" s="10">
        <v>2.75</v>
      </c>
    </row>
    <row spans="1:6" r="12">
      <c t="s" r="A12" s="4">
        <v>728</v>
      </c>
      <c t="s" r="C12" s="4">
        <v>729</v>
      </c>
    </row>
    <row spans="1:6" r="13">
      <c t="s" r="A13" s="4">
        <v>730</v>
      </c>
      <c t="s" r="C13" s="4">
        <v>731</v>
      </c>
    </row>
    <row spans="1:6" r="14">
      <c t="s" r="A14" s="4">
        <v>732</v>
      </c>
      <c t="n" r="C14" s="6">
        <v>12</v>
      </c>
    </row>
    <row spans="1:6" r="15">
      <c t="s" r="A15" s="4">
        <v>733</v>
      </c>
      <c t="s" r="C15" s="4">
        <v>734</v>
      </c>
    </row>
    <row spans="1:6" r="16">
      <c t="s" r="A16" s="4">
        <v>735</v>
      </c>
      <c t="s" r="C16" s="4">
        <v>736</v>
      </c>
    </row>
    <row spans="1:6" r="17">
      <c t="s" r="A17" s="4">
        <v>632</v>
      </c>
    </row>
    <row spans="1:6" r="18">
      <c t="s" r="A18" s="3">
        <v>215</v>
      </c>
    </row>
    <row spans="1:6" r="19">
      <c t="s" r="A19" s="4">
        <v>719</v>
      </c>
      <c t="s" r="D19" s="4">
        <v>720</v>
      </c>
    </row>
    <row spans="1:6" r="20">
      <c t="s" r="A20" s="4">
        <v>721</v>
      </c>
      <c t="s" r="D20" s="4">
        <v>722</v>
      </c>
    </row>
    <row spans="1:6" r="21">
      <c t="s" r="A21" s="4">
        <v>737</v>
      </c>
      <c t="n" r="D21" s="8">
        <v>250000</v>
      </c>
    </row>
    <row spans="1:6" r="22">
      <c t="s" r="A22" s="4">
        <v>738</v>
      </c>
      <c t="s" r="D22" s="4">
        <v>722</v>
      </c>
    </row>
    <row spans="1:6" r="23">
      <c t="s" r="A23" s="4">
        <v>739</v>
      </c>
      <c t="n" r="D23" s="8">
        <v>250000</v>
      </c>
    </row>
    <row spans="1:6" r="24">
      <c t="s" r="A24" s="4">
        <v>740</v>
      </c>
      <c t="s" r="D24" s="4">
        <v>720</v>
      </c>
    </row>
    <row spans="1:6" r="25">
      <c t="s" r="A25" s="4">
        <v>741</v>
      </c>
      <c t="s" r="D25" s="4">
        <v>720</v>
      </c>
    </row>
    <row spans="1:6" r="26">
      <c t="s" r="A26" s="4">
        <v>742</v>
      </c>
      <c t="s" r="D26" s="4">
        <v>743</v>
      </c>
    </row>
    <row spans="1:6" r="27">
      <c t="s" r="A27" s="4">
        <v>744</v>
      </c>
      <c t="s" r="D27" s="4">
        <v>745</v>
      </c>
    </row>
    <row spans="1:6" r="28">
      <c t="s" r="A28" s="4">
        <v>746</v>
      </c>
      <c t="s" r="D28" s="4">
        <v>747</v>
      </c>
    </row>
    <row spans="1:6" r="29">
      <c t="s" r="A29" s="4">
        <v>748</v>
      </c>
      <c t="s" r="D29" s="4">
        <v>553</v>
      </c>
    </row>
    <row spans="1:6" r="30">
      <c t="s" r="A30" s="4">
        <v>749</v>
      </c>
      <c t="s" r="D30" s="4">
        <v>409</v>
      </c>
    </row>
    <row spans="1:6" r="31">
      <c t="s" r="A31" s="4">
        <v>750</v>
      </c>
      <c t="s" r="D31" s="4">
        <v>751</v>
      </c>
    </row>
    <row spans="1:6" r="32">
      <c t="s" r="A32" s="4">
        <v>752</v>
      </c>
      <c t="s" r="D32" s="4">
        <v>753</v>
      </c>
    </row>
    <row spans="1:6" r="33">
      <c t="s" r="A33" s="4">
        <v>633</v>
      </c>
      <c t="n" r="D33" s="6">
        <v>2</v>
      </c>
    </row>
    <row spans="1:6" r="34">
      <c t="s" r="A34" s="4">
        <v>754</v>
      </c>
    </row>
    <row spans="1:6" r="35">
      <c t="s" r="A35" s="3">
        <v>215</v>
      </c>
    </row>
    <row spans="1:6" r="36">
      <c t="s" r="A36" s="4">
        <v>755</v>
      </c>
      <c t="n" r="D36" s="8">
        <v>250000</v>
      </c>
    </row>
    <row spans="1:6" r="37">
      <c t="s" r="A37" s="4">
        <v>739</v>
      </c>
      <c t="n" r="D37" s="8">
        <v>250000</v>
      </c>
    </row>
    <row spans="1:6" r="38">
      <c t="s" r="A38" s="4">
        <v>756</v>
      </c>
    </row>
    <row spans="1:6" r="39">
      <c t="s" r="A39" s="3">
        <v>215</v>
      </c>
    </row>
    <row spans="1:6" r="40">
      <c t="s" r="A40" s="4">
        <v>757</v>
      </c>
      <c t="s" r="C40" s="4">
        <v>758</v>
      </c>
    </row>
    <row spans="1:6" r="41">
      <c t="s" r="A41" s="4">
        <v>759</v>
      </c>
      <c t="s" r="C41" s="4">
        <v>760</v>
      </c>
    </row>
    <row spans="1:6" r="42">
      <c t="s" r="A42" s="4">
        <v>761</v>
      </c>
      <c t="s" r="C42" s="4">
        <v>762</v>
      </c>
    </row>
    <row spans="1:6" r="43">
      <c t="s" r="A43" s="4">
        <v>763</v>
      </c>
      <c t="s" r="B43" s="4">
        <v>764</v>
      </c>
    </row>
    <row spans="1:6" r="44">
      <c t="s" r="A44" s="4">
        <v>765</v>
      </c>
      <c t="s" r="B44" s="4">
        <v>764</v>
      </c>
    </row>
    <row spans="1:6" r="45">
      <c t="s" r="A45" s="4">
        <v>766</v>
      </c>
      <c t="s" r="B45" s="4">
        <v>764</v>
      </c>
    </row>
    <row spans="1:6" r="46">
      <c t="s" r="A46" s="4">
        <v>767</v>
      </c>
      <c t="s" r="B46" s="4">
        <v>731</v>
      </c>
    </row>
    <row spans="1:6" r="47">
      <c t="s" r="A47" s="4">
        <v>768</v>
      </c>
      <c t="n" r="B47" s="6">
        <v>1</v>
      </c>
    </row>
    <row spans="1:6" r="48">
      <c t="s" r="A48" s="4">
        <v>769</v>
      </c>
      <c t="n" r="B48" s="6">
        <v>1</v>
      </c>
    </row>
    <row spans="1:6" r="49">
      <c t="s" r="A49" s="4">
        <v>770</v>
      </c>
      <c t="n" r="B49" s="6">
        <v>1</v>
      </c>
    </row>
    <row spans="1:6" r="50">
      <c t="s" r="A50" s="4">
        <v>771</v>
      </c>
      <c t="s" r="B50" s="4">
        <v>678</v>
      </c>
    </row>
    <row spans="1:6" r="51">
      <c t="s" r="A51" s="4">
        <v>772</v>
      </c>
    </row>
    <row spans="1:6" r="52">
      <c t="s" r="A52" s="3">
        <v>215</v>
      </c>
    </row>
    <row spans="1:6" r="53">
      <c t="s" r="A53" s="4">
        <v>773</v>
      </c>
      <c t="s" r="B53" s="4">
        <v>774</v>
      </c>
    </row>
    <row spans="1:6" r="54">
      <c t="s" r="A54" s="4">
        <v>775</v>
      </c>
    </row>
    <row spans="1:6" r="55">
      <c t="s" r="A55" s="3">
        <v>215</v>
      </c>
    </row>
    <row spans="1:6" r="56">
      <c t="s" r="A56" s="4">
        <v>773</v>
      </c>
      <c t="s" r="B56" s="4">
        <v>7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776</v>
      </c>
      <c t="s" r="B1" s="2">
        <v>777</v>
      </c>
      <c t="s" r="D1" s="2">
        <v>1</v>
      </c>
    </row>
    <row spans="1:6" r="2">
      <c t="s" r="B2" s="2">
        <v>778</v>
      </c>
      <c t="s" r="C2" s="2">
        <v>779</v>
      </c>
      <c t="s" r="D2" s="2">
        <v>2</v>
      </c>
      <c t="s" r="E2" s="2">
        <v>30</v>
      </c>
      <c t="s" r="F2" s="2">
        <v>75</v>
      </c>
    </row>
    <row spans="1:6" r="3">
      <c t="s" r="A3" s="3">
        <v>215</v>
      </c>
    </row>
    <row spans="1:6" r="4">
      <c t="s" r="A4" s="4">
        <v>780</v>
      </c>
      <c t="n" r="D4" s="8">
        <v>19994</v>
      </c>
      <c t="n" r="E4" s="8">
        <v>10095</v>
      </c>
      <c t="n" r="F4" s="8">
        <v>9503</v>
      </c>
    </row>
    <row spans="1:6" r="5">
      <c t="s" r="A5" s="4">
        <v>781</v>
      </c>
      <c t="n" r="D5" s="6">
        <v>0</v>
      </c>
      <c t="n" r="E5" s="8">
        <v>0</v>
      </c>
    </row>
    <row spans="1:6" r="6">
      <c t="s" r="A6" s="4">
        <v>782</v>
      </c>
      <c t="n" r="D6" s="8">
        <v>838</v>
      </c>
    </row>
    <row spans="1:6" r="7">
      <c t="s" r="A7" s="4">
        <v>783</v>
      </c>
      <c t="n" r="C7" s="6">
        <v>32865</v>
      </c>
    </row>
    <row spans="1:6" r="8">
      <c t="s" r="A8" s="4">
        <v>784</v>
      </c>
      <c t="s" r="D8" s="4">
        <v>785</v>
      </c>
    </row>
    <row spans="1:6" r="9">
      <c t="s" r="A9" s="4">
        <v>786</v>
      </c>
      <c t="s" r="D9" s="4">
        <v>787</v>
      </c>
    </row>
    <row spans="1:6" r="10">
      <c t="s" r="A10" s="4">
        <v>788</v>
      </c>
      <c t="n" r="D10" s="6">
        <v>34206</v>
      </c>
      <c t="n" r="E10" s="6">
        <v>36827</v>
      </c>
    </row>
    <row spans="1:6" r="11">
      <c t="s" r="A11" s="4">
        <v>789</v>
      </c>
      <c t="n" r="D11" s="8">
        <v>11582</v>
      </c>
      <c t="n" r="E11" s="8">
        <v>6240</v>
      </c>
      <c t="n" r="F11" s="6">
        <v>5449</v>
      </c>
    </row>
    <row spans="1:6" r="12">
      <c t="s" r="A12" s="4">
        <v>790</v>
      </c>
      <c t="n" r="D12" s="8">
        <v>4391</v>
      </c>
      <c t="n" r="E12" s="8">
        <v>2012</v>
      </c>
      <c t="n" r="F12" s="8">
        <v>1270</v>
      </c>
    </row>
    <row spans="1:6" r="13">
      <c t="s" r="A13" s="4">
        <v>127</v>
      </c>
      <c t="n" r="D13" s="6">
        <v>52600</v>
      </c>
      <c t="n" r="E13" s="6">
        <v>51500</v>
      </c>
      <c t="n" r="F13" s="6">
        <v>37200</v>
      </c>
    </row>
    <row spans="1:6" r="14">
      <c t="s" r="A14" s="4">
        <v>791</v>
      </c>
      <c t="n" r="D14" s="8">
        <v>973</v>
      </c>
      <c t="n" r="E14" s="8">
        <v>1320</v>
      </c>
      <c t="n" r="F14" s="8">
        <v>921</v>
      </c>
    </row>
    <row spans="1:6" r="15">
      <c t="s" r="A15" s="4">
        <v>792</v>
      </c>
      <c t="n" r="D15" s="8">
        <v>899</v>
      </c>
      <c t="n" r="E15" s="8">
        <v>972</v>
      </c>
      <c t="n" r="F15" s="8">
        <v>568</v>
      </c>
    </row>
    <row spans="1:6" r="16">
      <c t="s" r="A16" s="4">
        <v>793</v>
      </c>
      <c t="s" r="D16" s="4">
        <v>794</v>
      </c>
    </row>
    <row spans="1:6" r="17">
      <c t="s" r="A17" s="4">
        <v>795</v>
      </c>
      <c t="s" r="D17" s="4">
        <v>794</v>
      </c>
    </row>
    <row spans="1:6" r="18">
      <c t="s" r="A18" s="4">
        <v>796</v>
      </c>
      <c t="s" r="D18" s="4">
        <v>797</v>
      </c>
    </row>
    <row spans="1:6" r="19">
      <c t="s" r="A19" s="4">
        <v>798</v>
      </c>
      <c t="n" r="B19" s="6">
        <v>6851</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87"/>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9"/>
    <col customWidth="1" max="5" min="5" width="38"/>
    <col customWidth="1" max="6" min="6" width="21"/>
    <col customWidth="1" max="7" min="7" width="21"/>
    <col customWidth="1" max="8" min="8" width="21"/>
    <col customWidth="1" max="9" min="9" width="21"/>
    <col customWidth="1" max="10" min="10" width="20"/>
    <col customWidth="1" max="11" min="11" width="40"/>
    <col customWidth="1" max="12" min="12" width="21"/>
    <col customWidth="1" max="13" min="13" width="21"/>
    <col customWidth="1" max="14" min="14" width="21"/>
    <col customWidth="1" max="15" min="15" width="20"/>
    <col customWidth="1" max="16" min="16" width="21"/>
  </cols>
  <sheetData>
    <row spans="1:16" r="1">
      <c t="s" r="A1" s="1">
        <v>799</v>
      </c>
      <c t="s" r="B1" s="2">
        <v>800</v>
      </c>
      <c t="s" r="C1" s="2">
        <v>801</v>
      </c>
      <c t="s" r="D1" s="2">
        <v>802</v>
      </c>
      <c t="s" r="E1" s="2">
        <v>803</v>
      </c>
      <c t="s" r="F1" s="2">
        <v>804</v>
      </c>
      <c t="s" r="G1" s="2">
        <v>805</v>
      </c>
      <c t="s" r="H1" s="2">
        <v>806</v>
      </c>
      <c t="s" r="I1" s="2">
        <v>807</v>
      </c>
      <c t="s" r="J1" s="2">
        <v>808</v>
      </c>
      <c t="s" r="K1" s="2">
        <v>809</v>
      </c>
      <c t="s" r="L1" s="2">
        <v>441</v>
      </c>
      <c t="s" r="M1" s="2">
        <v>810</v>
      </c>
      <c t="s" r="N1" s="2">
        <v>811</v>
      </c>
      <c t="s" r="O1" s="2">
        <v>812</v>
      </c>
      <c t="s" r="P1" s="2">
        <v>813</v>
      </c>
    </row>
    <row spans="1:16" r="2">
      <c t="s" r="A2" s="3">
        <v>702</v>
      </c>
    </row>
    <row spans="1:16" r="3">
      <c t="s" r="A3" s="4">
        <v>355</v>
      </c>
      <c t="n" r="K3" s="8">
        <v>1249</v>
      </c>
    </row>
    <row spans="1:16" r="4">
      <c t="s" r="A4" s="4">
        <v>814</v>
      </c>
      <c t="n" r="K4" s="6">
        <v>-130</v>
      </c>
    </row>
    <row spans="1:16" r="5">
      <c t="s" r="A5" s="4">
        <v>94</v>
      </c>
      <c t="n" r="K5" s="8">
        <v>20</v>
      </c>
      <c t="n" r="L5" s="8">
        <v>87</v>
      </c>
      <c t="n" r="M5" s="8">
        <v>334</v>
      </c>
    </row>
    <row spans="1:16" r="6">
      <c t="s" r="A6" s="4">
        <v>262</v>
      </c>
    </row>
    <row spans="1:16" r="7">
      <c t="s" r="A7" s="3">
        <v>702</v>
      </c>
    </row>
    <row spans="1:16" r="8">
      <c t="s" r="A8" s="4">
        <v>363</v>
      </c>
      <c t="n" r="D8" s="8">
        <v>2990210</v>
      </c>
    </row>
    <row spans="1:16" r="9">
      <c t="s" r="A9" s="4">
        <v>375</v>
      </c>
      <c t="n" r="D9" s="6">
        <v>297698</v>
      </c>
    </row>
    <row spans="1:16" r="10">
      <c t="s" r="A10" s="4">
        <v>355</v>
      </c>
      <c t="n" r="D10" s="6">
        <v>2012</v>
      </c>
    </row>
    <row spans="1:16" r="11">
      <c t="s" r="A11" s="4">
        <v>627</v>
      </c>
    </row>
    <row spans="1:16" r="12">
      <c t="s" r="A12" s="3">
        <v>702</v>
      </c>
    </row>
    <row spans="1:16" r="13">
      <c t="s" r="A13" s="4">
        <v>815</v>
      </c>
      <c t="n" r="O13" s="6">
        <v>500000</v>
      </c>
    </row>
    <row spans="1:16" r="14">
      <c t="s" r="A14" s="4">
        <v>816</v>
      </c>
      <c t="n" r="F14" s="8">
        <v>10000</v>
      </c>
    </row>
    <row spans="1:16" r="15">
      <c t="s" r="A15" s="4">
        <v>817</v>
      </c>
      <c t="n" r="F15" s="6">
        <v>20000</v>
      </c>
    </row>
    <row spans="1:16" r="16">
      <c t="s" r="A16" s="4">
        <v>818</v>
      </c>
      <c t="n" r="F16" s="6">
        <v>5000</v>
      </c>
    </row>
    <row spans="1:16" r="17">
      <c t="s" r="A17" s="4">
        <v>819</v>
      </c>
      <c t="n" r="F17" s="8">
        <v>332</v>
      </c>
      <c t="n" r="L17" s="6">
        <v>522</v>
      </c>
      <c t="n" r="M17" s="6">
        <v>133</v>
      </c>
    </row>
    <row spans="1:16" r="18">
      <c t="s" r="A18" s="4">
        <v>820</v>
      </c>
    </row>
    <row spans="1:16" r="19">
      <c t="s" r="A19" s="3">
        <v>702</v>
      </c>
    </row>
    <row spans="1:16" r="20">
      <c t="s" r="A20" s="4">
        <v>821</v>
      </c>
      <c t="s" r="K20" s="4">
        <v>300</v>
      </c>
    </row>
    <row spans="1:16" r="21">
      <c t="s" r="A21" s="4">
        <v>298</v>
      </c>
    </row>
    <row spans="1:16" r="22">
      <c t="s" r="A22" s="3">
        <v>702</v>
      </c>
    </row>
    <row spans="1:16" r="23">
      <c t="s" r="A23" s="4">
        <v>822</v>
      </c>
      <c t="n" r="N23" s="6">
        <v>1</v>
      </c>
    </row>
    <row spans="1:16" r="24">
      <c t="s" r="A24" s="4">
        <v>823</v>
      </c>
      <c t="n" r="J24" s="6">
        <v>22000000</v>
      </c>
    </row>
    <row spans="1:16" r="25">
      <c t="s" r="A25" s="4">
        <v>824</v>
      </c>
      <c t="n" r="P25" s="8">
        <v>636</v>
      </c>
    </row>
    <row spans="1:16" r="26">
      <c t="s" r="A26" s="4">
        <v>301</v>
      </c>
      <c t="n" r="K26" s="6">
        <v>119</v>
      </c>
    </row>
    <row spans="1:16" r="27">
      <c t="s" r="A27" s="4">
        <v>825</v>
      </c>
    </row>
    <row spans="1:16" r="28">
      <c t="s" r="A28" s="3">
        <v>702</v>
      </c>
    </row>
    <row spans="1:16" r="29">
      <c t="s" r="A29" s="4">
        <v>826</v>
      </c>
      <c t="n" r="O29" s="6">
        <v>22000000</v>
      </c>
    </row>
    <row spans="1:16" r="30">
      <c t="s" r="A30" s="4">
        <v>827</v>
      </c>
      <c t="s" r="O30" s="4">
        <v>828</v>
      </c>
    </row>
    <row spans="1:16" r="31">
      <c t="s" r="A31" s="4">
        <v>829</v>
      </c>
    </row>
    <row spans="1:16" r="32">
      <c t="s" r="A32" s="3">
        <v>702</v>
      </c>
    </row>
    <row spans="1:16" r="33">
      <c t="s" r="A33" s="4">
        <v>822</v>
      </c>
      <c t="n" r="K33" s="6">
        <v>1</v>
      </c>
    </row>
    <row spans="1:16" r="34">
      <c t="s" r="A34" s="4">
        <v>815</v>
      </c>
      <c t="n" r="O34" s="6">
        <v>21500000</v>
      </c>
    </row>
    <row spans="1:16" r="35">
      <c t="s" r="A35" s="4">
        <v>830</v>
      </c>
      <c t="s" r="K35" s="4">
        <v>831</v>
      </c>
    </row>
    <row spans="1:16" r="36">
      <c t="s" r="A36" s="4">
        <v>832</v>
      </c>
      <c t="s" r="K36" s="4">
        <v>833</v>
      </c>
    </row>
    <row spans="1:16" r="37">
      <c t="s" r="A37" s="4">
        <v>834</v>
      </c>
      <c t="s" r="K37" s="4">
        <v>751</v>
      </c>
    </row>
    <row spans="1:16" r="38">
      <c t="s" r="A38" s="4">
        <v>835</v>
      </c>
    </row>
    <row spans="1:16" r="39">
      <c t="s" r="A39" s="3">
        <v>702</v>
      </c>
    </row>
    <row spans="1:16" r="40">
      <c t="s" r="A40" s="4">
        <v>830</v>
      </c>
      <c t="s" r="C40" s="4">
        <v>836</v>
      </c>
    </row>
    <row spans="1:16" r="41">
      <c t="s" r="A41" s="4">
        <v>837</v>
      </c>
      <c t="n" r="C41" s="6">
        <v>3418421</v>
      </c>
    </row>
    <row spans="1:16" r="42">
      <c t="s" r="A42" s="4">
        <v>814</v>
      </c>
      <c t="n" r="C42" s="8">
        <v>95203</v>
      </c>
    </row>
    <row spans="1:16" r="43">
      <c t="s" r="A43" s="4">
        <v>838</v>
      </c>
      <c t="s" r="C43" s="4">
        <v>839</v>
      </c>
    </row>
    <row spans="1:16" r="44">
      <c t="s" r="A44" s="4">
        <v>840</v>
      </c>
    </row>
    <row spans="1:16" r="45">
      <c t="s" r="A45" s="3">
        <v>702</v>
      </c>
    </row>
    <row spans="1:16" r="46">
      <c t="s" r="A46" s="4">
        <v>841</v>
      </c>
      <c t="n" r="B46" s="6">
        <v>1</v>
      </c>
    </row>
    <row spans="1:16" r="47">
      <c t="s" r="A47" s="4">
        <v>401</v>
      </c>
    </row>
    <row spans="1:16" r="48">
      <c t="s" r="A48" s="3">
        <v>702</v>
      </c>
    </row>
    <row spans="1:16" r="49">
      <c t="s" r="A49" s="4">
        <v>355</v>
      </c>
      <c t="n" r="D49" s="6">
        <v>1073</v>
      </c>
    </row>
    <row spans="1:16" r="50">
      <c t="s" r="A50" s="4">
        <v>400</v>
      </c>
    </row>
    <row spans="1:16" r="51">
      <c t="s" r="A51" s="3">
        <v>702</v>
      </c>
    </row>
    <row spans="1:16" r="52">
      <c t="s" r="A52" s="4">
        <v>375</v>
      </c>
      <c t="n" r="D52" s="8">
        <v>-29955</v>
      </c>
    </row>
    <row spans="1:16" r="53">
      <c t="s" r="A53" s="4">
        <v>842</v>
      </c>
    </row>
    <row spans="1:16" r="54">
      <c t="s" r="A54" s="3">
        <v>702</v>
      </c>
    </row>
    <row spans="1:16" r="55">
      <c t="s" r="A55" s="4">
        <v>301</v>
      </c>
      <c t="n" r="D55" s="6">
        <v>23</v>
      </c>
    </row>
    <row spans="1:16" r="56">
      <c t="s" r="A56" s="4">
        <v>363</v>
      </c>
      <c t="n" r="D56" s="8">
        <v>532000</v>
      </c>
    </row>
    <row spans="1:16" r="57">
      <c t="s" r="A57" s="4">
        <v>375</v>
      </c>
      <c t="n" r="D57" s="6">
        <v>30000</v>
      </c>
    </row>
    <row spans="1:16" r="58">
      <c t="s" r="A58" s="4">
        <v>355</v>
      </c>
      <c t="n" r="D58" s="6">
        <v>7677</v>
      </c>
    </row>
    <row spans="1:16" r="59">
      <c t="s" r="A59" s="4">
        <v>843</v>
      </c>
      <c t="n" r="D59" s="8">
        <v>1316</v>
      </c>
    </row>
    <row spans="1:16" r="60">
      <c t="s" r="A60" s="4">
        <v>844</v>
      </c>
    </row>
    <row spans="1:16" r="61">
      <c t="s" r="A61" s="3">
        <v>702</v>
      </c>
    </row>
    <row spans="1:16" r="62">
      <c t="s" r="A62" s="4">
        <v>830</v>
      </c>
      <c t="s" r="E62" s="4">
        <v>845</v>
      </c>
    </row>
    <row spans="1:16" r="63">
      <c t="s" r="A63" s="4">
        <v>837</v>
      </c>
      <c t="n" r="E63" s="6">
        <v>2857</v>
      </c>
    </row>
    <row spans="1:16" r="64">
      <c t="s" r="A64" s="4">
        <v>846</v>
      </c>
      <c t="n" r="K64" s="6">
        <v>4</v>
      </c>
    </row>
    <row spans="1:16" r="65">
      <c t="s" r="A65" s="4">
        <v>847</v>
      </c>
      <c t="n" r="E65" s="8">
        <v>825</v>
      </c>
      <c t="n" r="K65" s="8">
        <v>6160</v>
      </c>
    </row>
    <row spans="1:16" r="66">
      <c t="s" r="A66" s="4">
        <v>848</v>
      </c>
      <c t="n" r="E66" s="6">
        <v>6</v>
      </c>
    </row>
    <row spans="1:16" r="67">
      <c t="s" r="A67" s="4">
        <v>849</v>
      </c>
      <c t="s" r="G67" s="4">
        <v>745</v>
      </c>
    </row>
    <row spans="1:16" r="68">
      <c t="s" r="A68" s="4">
        <v>850</v>
      </c>
      <c t="n" r="G68" s="8">
        <v>500000</v>
      </c>
    </row>
    <row spans="1:16" r="69">
      <c t="s" r="A69" s="4">
        <v>851</v>
      </c>
      <c t="s" r="G69" s="4">
        <v>747</v>
      </c>
    </row>
    <row spans="1:16" r="70">
      <c t="s" r="A70" s="4">
        <v>852</v>
      </c>
      <c t="n" r="G70" s="8">
        <v>2325</v>
      </c>
      <c t="n" r="H70" s="8">
        <v>434</v>
      </c>
      <c t="n" r="I70" s="8">
        <v>559</v>
      </c>
    </row>
    <row spans="1:16" r="71">
      <c t="s" r="A71" s="4">
        <v>853</v>
      </c>
      <c t="n" r="K71" s="6">
        <v>6827</v>
      </c>
      <c t="n" r="L71" s="6">
        <v>6827</v>
      </c>
      <c t="n" r="M71" s="6">
        <v>5913</v>
      </c>
    </row>
    <row spans="1:16" r="72">
      <c t="s" r="A72" s="4">
        <v>94</v>
      </c>
      <c t="n" r="K72" s="8">
        <v>20</v>
      </c>
      <c t="n" r="L72" s="8">
        <v>87</v>
      </c>
      <c t="n" r="M72" s="8">
        <v>334</v>
      </c>
    </row>
    <row spans="1:16" r="73">
      <c t="s" r="A73" s="4">
        <v>854</v>
      </c>
    </row>
    <row spans="1:16" r="74">
      <c t="s" r="A74" s="3">
        <v>702</v>
      </c>
    </row>
    <row spans="1:16" r="75">
      <c t="s" r="A75" s="4">
        <v>837</v>
      </c>
      <c t="n" r="C75" s="6">
        <v>107606</v>
      </c>
    </row>
    <row spans="1:16" r="76">
      <c t="s" r="A76" s="4">
        <v>855</v>
      </c>
    </row>
    <row spans="1:16" r="77">
      <c t="s" r="A77" s="3">
        <v>702</v>
      </c>
    </row>
    <row spans="1:16" r="78">
      <c t="s" r="A78" s="4">
        <v>698</v>
      </c>
      <c t="n" r="N78" s="6">
        <v>1</v>
      </c>
    </row>
    <row spans="1:16" r="79">
      <c t="s" r="A79" s="4">
        <v>856</v>
      </c>
    </row>
    <row spans="1:16" r="80">
      <c t="s" r="A80" s="3">
        <v>702</v>
      </c>
    </row>
    <row spans="1:16" r="81">
      <c t="s" r="A81" s="4">
        <v>837</v>
      </c>
      <c t="n" r="B81" s="6">
        <v>2429</v>
      </c>
    </row>
    <row spans="1:16" r="82">
      <c t="s" r="A82" s="4">
        <v>857</v>
      </c>
    </row>
    <row spans="1:16" r="83">
      <c t="s" r="A83" s="3">
        <v>702</v>
      </c>
    </row>
    <row spans="1:16" r="84">
      <c t="s" r="A84" s="4">
        <v>837</v>
      </c>
      <c t="n" r="C84" s="6">
        <v>87606</v>
      </c>
    </row>
    <row spans="1:16" r="85">
      <c t="s" r="A85" s="4">
        <v>858</v>
      </c>
    </row>
    <row spans="1:16" r="86">
      <c t="s" r="A86" s="3">
        <v>702</v>
      </c>
    </row>
    <row spans="1:16" r="87">
      <c t="s" r="A87" s="4">
        <v>837</v>
      </c>
      <c t="n" r="B87" s="6">
        <v>24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v>
      </c>
      <c t="s" r="B1" s="2">
        <v>1</v>
      </c>
    </row>
    <row spans="1:4" r="2">
      <c t="s" r="B2" s="2">
        <v>2</v>
      </c>
      <c t="s" r="C2" s="2">
        <v>30</v>
      </c>
      <c t="s" r="D2" s="2">
        <v>75</v>
      </c>
    </row>
    <row spans="1:4" r="3">
      <c t="s" r="A3" s="3">
        <v>112</v>
      </c>
    </row>
    <row spans="1:4" r="4">
      <c t="s" r="A4" s="4">
        <v>113</v>
      </c>
      <c t="n" r="B4" s="8">
        <v>5100</v>
      </c>
      <c t="n" r="C4" s="8">
        <v>1579</v>
      </c>
      <c t="n" r="D4" s="8">
        <v>1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859</v>
      </c>
      <c t="s" r="B1" s="2">
        <v>521</v>
      </c>
      <c t="s" r="C1" s="2">
        <v>2</v>
      </c>
      <c t="s" r="D1" s="2">
        <v>778</v>
      </c>
      <c t="s" r="E1" s="2">
        <v>4</v>
      </c>
      <c t="s" r="F1" s="2">
        <v>860</v>
      </c>
      <c t="s" r="G1" s="2">
        <v>30</v>
      </c>
      <c t="s" r="H1" s="2">
        <v>861</v>
      </c>
      <c t="s" r="I1" s="2">
        <v>862</v>
      </c>
      <c t="s" r="J1" s="2">
        <v>779</v>
      </c>
      <c t="s" r="K1" s="2">
        <v>2</v>
      </c>
      <c t="s" r="L1" s="2">
        <v>30</v>
      </c>
      <c t="s" r="M1" s="2">
        <v>75</v>
      </c>
    </row>
    <row spans="1:13" r="2">
      <c t="s" r="A2" s="3">
        <v>217</v>
      </c>
    </row>
    <row spans="1:13" r="3">
      <c t="s" r="A3" s="4">
        <v>79</v>
      </c>
      <c t="n" r="C3" s="8">
        <v>114794</v>
      </c>
      <c t="n" r="D3" s="8">
        <v>111942</v>
      </c>
      <c t="n" r="E3" s="8">
        <v>107214</v>
      </c>
      <c t="n" r="F3" s="8">
        <v>94415</v>
      </c>
      <c t="n" r="G3" s="8">
        <v>56395</v>
      </c>
      <c t="n" r="H3" s="8">
        <v>56700</v>
      </c>
      <c t="n" r="I3" s="8">
        <v>56557</v>
      </c>
      <c t="n" r="J3" s="8">
        <v>53028</v>
      </c>
      <c t="n" r="K3" s="8">
        <v>428365</v>
      </c>
      <c t="n" r="L3" s="8">
        <v>222680</v>
      </c>
      <c t="n" r="M3" s="8">
        <v>188323</v>
      </c>
    </row>
    <row spans="1:13" r="4">
      <c t="s" r="A4" s="4">
        <v>97</v>
      </c>
      <c t="n" r="C4" s="6">
        <v>10917</v>
      </c>
      <c t="n" r="D4" s="6">
        <v>30801</v>
      </c>
      <c t="n" r="E4" s="6">
        <v>29188</v>
      </c>
      <c t="n" r="F4" s="6">
        <v>4018</v>
      </c>
      <c t="n" r="G4" s="6">
        <v>26887</v>
      </c>
      <c t="n" r="H4" s="6">
        <v>23742</v>
      </c>
      <c t="n" r="I4" s="6">
        <v>30208</v>
      </c>
      <c t="n" r="J4" s="6">
        <v>25058</v>
      </c>
      <c t="n" r="K4" s="6">
        <v>74924</v>
      </c>
      <c t="n" r="L4" s="6">
        <v>105895</v>
      </c>
      <c t="n" r="M4" s="6">
        <v>93092</v>
      </c>
    </row>
    <row spans="1:13" r="5">
      <c t="s" r="A5" s="4">
        <v>99</v>
      </c>
      <c t="n" r="C5" s="8">
        <v>10876</v>
      </c>
      <c t="n" r="D5" s="8">
        <v>30755</v>
      </c>
      <c t="n" r="E5" s="8">
        <v>29140</v>
      </c>
      <c t="n" r="F5" s="8">
        <v>3977</v>
      </c>
      <c t="n" r="G5" s="8">
        <v>26887</v>
      </c>
      <c t="n" r="H5" s="8">
        <v>23742</v>
      </c>
      <c t="n" r="I5" s="8">
        <v>30208</v>
      </c>
      <c t="n" r="J5" s="8">
        <v>25058</v>
      </c>
      <c t="n" r="K5" s="8">
        <v>74748</v>
      </c>
      <c t="n" r="L5" s="8">
        <v>105895</v>
      </c>
      <c t="n" r="M5" s="8">
        <v>93092</v>
      </c>
    </row>
    <row spans="1:13" r="6">
      <c t="s" r="A6" s="4">
        <v>110</v>
      </c>
      <c t="n" r="C6" s="9">
        <v>0.12</v>
      </c>
      <c t="n" r="D6" s="9">
        <v>0.34</v>
      </c>
      <c t="n" r="E6" s="9">
        <v>0.33</v>
      </c>
      <c t="n" r="F6" s="9">
        <v>0.05</v>
      </c>
      <c t="n" r="G6" s="9">
        <v>0.45</v>
      </c>
      <c t="n" r="H6" s="9">
        <v>0.4</v>
      </c>
      <c t="n" r="I6" s="9">
        <v>0.5600000000000001</v>
      </c>
      <c t="n" r="J6" s="9">
        <v>0.5</v>
      </c>
      <c t="n" r="K6" s="9">
        <v>0.86</v>
      </c>
      <c t="n" r="L6" s="9">
        <v>1.89</v>
      </c>
      <c t="n" r="M6" s="9">
        <v>2.09</v>
      </c>
    </row>
    <row spans="1:13" r="7">
      <c t="s" r="A7" s="4">
        <v>863</v>
      </c>
      <c t="n" r="C7" s="9">
        <v>0.71</v>
      </c>
      <c t="n" r="D7" s="9">
        <v>0.5</v>
      </c>
      <c t="n" r="E7" s="9">
        <v>0.34</v>
      </c>
      <c t="n" r="F7" s="9">
        <v>0.63</v>
      </c>
      <c t="n" r="G7" s="9">
        <v>0.48</v>
      </c>
      <c t="n" r="H7" s="9">
        <v>0.48</v>
      </c>
      <c t="n" r="I7" s="9">
        <v>0.48</v>
      </c>
      <c t="n" r="J7" s="9">
        <v>0.46</v>
      </c>
      <c t="n" r="K7" s="9">
        <v>0.71</v>
      </c>
      <c t="n" r="L7" s="9">
        <v>0.48</v>
      </c>
    </row>
    <row spans="1:13" r="8">
      <c t="s" r="A8" s="4">
        <v>91</v>
      </c>
      <c t="n" r="C8" s="8">
        <v>23717</v>
      </c>
      <c t="n" r="K8" s="8">
        <v>23717</v>
      </c>
    </row>
    <row spans="1:13" r="9">
      <c t="s" r="A9" s="4">
        <v>864</v>
      </c>
      <c t="n" r="B9" s="11">
        <v>0.21</v>
      </c>
      <c t="n" r="C9" s="9">
        <v>0.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5</v>
      </c>
      <c t="s" r="B1" s="2">
        <v>1</v>
      </c>
    </row>
    <row spans="1:4" r="2">
      <c t="s" r="B2" s="2">
        <v>2</v>
      </c>
      <c t="s" r="C2" s="2">
        <v>30</v>
      </c>
      <c t="s" r="D2" s="2">
        <v>75</v>
      </c>
    </row>
    <row spans="1:4" r="3">
      <c t="s" r="A3" s="3">
        <v>866</v>
      </c>
    </row>
    <row spans="1:4" r="4">
      <c t="s" r="A4" s="4">
        <v>867</v>
      </c>
      <c t="n" r="B4" s="8">
        <v>1664</v>
      </c>
      <c t="n" r="C4" s="8">
        <v>936</v>
      </c>
      <c t="n" r="D4" s="8">
        <v>644</v>
      </c>
    </row>
    <row spans="1:4" r="5">
      <c t="s" r="A5" s="4">
        <v>868</v>
      </c>
      <c t="n" r="B5" s="6">
        <v>-463</v>
      </c>
      <c t="n" r="C5" s="6">
        <v>844</v>
      </c>
      <c t="n" r="D5" s="6">
        <v>352</v>
      </c>
    </row>
    <row spans="1:4" r="6">
      <c t="s" r="A6" s="4">
        <v>869</v>
      </c>
      <c t="n" r="B6" s="6">
        <v>-737</v>
      </c>
      <c t="n" r="C6" s="6">
        <v>-116</v>
      </c>
      <c t="n" r="D6" s="6">
        <v>-60</v>
      </c>
    </row>
    <row spans="1:4" r="7">
      <c t="s" r="A7" s="4">
        <v>870</v>
      </c>
      <c t="n" r="B7" s="8">
        <v>464</v>
      </c>
      <c t="n" r="C7" s="8">
        <v>1664</v>
      </c>
      <c t="n" r="D7" s="8">
        <v>9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871</v>
      </c>
      <c t="s" r="B1" s="2">
        <v>2</v>
      </c>
      <c t="s" r="C1" s="2">
        <v>30</v>
      </c>
      <c t="s" r="D1" s="2">
        <v>75</v>
      </c>
      <c t="s" r="E1" s="2">
        <v>872</v>
      </c>
    </row>
    <row spans="1:5" r="2">
      <c t="s" r="A2" s="3">
        <v>873</v>
      </c>
    </row>
    <row spans="1:5" r="3">
      <c t="s" r="A3" s="4">
        <v>874</v>
      </c>
      <c t="n" r="B3" s="8">
        <v>286747</v>
      </c>
    </row>
    <row spans="1:5" r="4">
      <c t="s" r="A4" s="3">
        <v>875</v>
      </c>
    </row>
    <row spans="1:5" r="5">
      <c t="s" r="A5" s="4">
        <v>32</v>
      </c>
      <c t="n" r="B5" s="6">
        <v>1035781</v>
      </c>
    </row>
    <row spans="1:5" r="6">
      <c t="s" r="A6" s="4">
        <v>876</v>
      </c>
      <c t="n" r="B6" s="6">
        <v>3042254</v>
      </c>
    </row>
    <row spans="1:5" r="7">
      <c t="s" r="A7" s="4">
        <v>877</v>
      </c>
      <c t="n" r="B7" s="6">
        <v>41633</v>
      </c>
    </row>
    <row spans="1:5" r="8">
      <c t="s" r="A8" s="3">
        <v>878</v>
      </c>
    </row>
    <row spans="1:5" r="9">
      <c t="s" r="A9" s="4">
        <v>32</v>
      </c>
      <c t="n" r="B9" s="6">
        <v>1036425</v>
      </c>
    </row>
    <row spans="1:5" r="10">
      <c t="s" r="A10" s="4">
        <v>876</v>
      </c>
      <c t="n" r="B10" s="6">
        <v>3083243</v>
      </c>
    </row>
    <row spans="1:5" r="11">
      <c t="s" r="A11" s="4">
        <v>120</v>
      </c>
      <c t="n" r="B11" s="6">
        <v>4119668</v>
      </c>
      <c t="n" r="C11" s="8">
        <v>1866843</v>
      </c>
      <c t="n" r="D11" s="8">
        <v>1646457</v>
      </c>
      <c t="n" r="E11" s="8">
        <v>1295778</v>
      </c>
    </row>
    <row spans="1:5" r="12">
      <c t="s" r="A12" s="4">
        <v>879</v>
      </c>
      <c t="n" r="B12" s="6">
        <v>164779</v>
      </c>
      <c t="n" r="C12" s="8">
        <v>94333</v>
      </c>
      <c t="n" r="D12" s="8">
        <v>67223</v>
      </c>
      <c t="n" r="E12" s="8">
        <v>46697</v>
      </c>
    </row>
    <row spans="1:5" r="13">
      <c t="s" r="A13" s="4">
        <v>367</v>
      </c>
    </row>
    <row spans="1:5" r="14">
      <c t="s" r="A14" s="3">
        <v>875</v>
      </c>
    </row>
    <row spans="1:5" r="15">
      <c t="s" r="A15" s="4">
        <v>32</v>
      </c>
      <c t="n" r="B15" s="6">
        <v>6209</v>
      </c>
    </row>
    <row spans="1:5" r="16">
      <c t="s" r="A16" s="4">
        <v>876</v>
      </c>
      <c t="n" r="B16" s="6">
        <v>32096</v>
      </c>
    </row>
    <row spans="1:5" r="17">
      <c t="s" r="A17" s="4">
        <v>877</v>
      </c>
      <c t="n" r="B17" s="6">
        <v>326</v>
      </c>
    </row>
    <row spans="1:5" r="18">
      <c t="s" r="A18" s="3">
        <v>878</v>
      </c>
    </row>
    <row spans="1:5" r="19">
      <c t="s" r="A19" s="4">
        <v>32</v>
      </c>
      <c t="n" r="B19" s="6">
        <v>6209</v>
      </c>
    </row>
    <row spans="1:5" r="20">
      <c t="s" r="A20" s="4">
        <v>876</v>
      </c>
      <c t="n" r="B20" s="6">
        <v>32422</v>
      </c>
    </row>
    <row spans="1:5" r="21">
      <c t="s" r="A21" s="4">
        <v>120</v>
      </c>
      <c t="n" r="B21" s="6">
        <v>38631</v>
      </c>
    </row>
    <row spans="1:5" r="22">
      <c t="s" r="A22" s="4">
        <v>879</v>
      </c>
      <c t="n" r="B22" s="6">
        <v>4111</v>
      </c>
    </row>
    <row spans="1:5" r="23">
      <c t="s" r="A23" s="4">
        <v>880</v>
      </c>
    </row>
    <row spans="1:5" r="24">
      <c t="s" r="A24" s="3">
        <v>875</v>
      </c>
    </row>
    <row spans="1:5" r="25">
      <c t="s" r="A25" s="4">
        <v>32</v>
      </c>
      <c t="n" r="B25" s="6">
        <v>5628</v>
      </c>
    </row>
    <row spans="1:5" r="26">
      <c t="s" r="A26" s="4">
        <v>876</v>
      </c>
      <c t="n" r="B26" s="6">
        <v>67373</v>
      </c>
    </row>
    <row spans="1:5" r="27">
      <c t="s" r="A27" s="3">
        <v>878</v>
      </c>
    </row>
    <row spans="1:5" r="28">
      <c t="s" r="A28" s="4">
        <v>32</v>
      </c>
      <c t="n" r="B28" s="6">
        <v>5628</v>
      </c>
    </row>
    <row spans="1:5" r="29">
      <c t="s" r="A29" s="4">
        <v>876</v>
      </c>
      <c t="n" r="B29" s="6">
        <v>67373</v>
      </c>
    </row>
    <row spans="1:5" r="30">
      <c t="s" r="A30" s="4">
        <v>120</v>
      </c>
      <c t="n" r="B30" s="6">
        <v>73001</v>
      </c>
    </row>
    <row spans="1:5" r="31">
      <c t="s" r="A31" s="4">
        <v>879</v>
      </c>
      <c t="n" r="B31" s="6">
        <v>5614</v>
      </c>
    </row>
    <row spans="1:5" r="32">
      <c t="s" r="A32" s="4">
        <v>881</v>
      </c>
    </row>
    <row spans="1:5" r="33">
      <c t="s" r="A33" s="3">
        <v>875</v>
      </c>
    </row>
    <row spans="1:5" r="34">
      <c t="s" r="A34" s="4">
        <v>32</v>
      </c>
      <c t="n" r="B34" s="6">
        <v>900</v>
      </c>
    </row>
    <row spans="1:5" r="35">
      <c t="s" r="A35" s="4">
        <v>876</v>
      </c>
      <c t="n" r="B35" s="6">
        <v>3485</v>
      </c>
    </row>
    <row spans="1:5" r="36">
      <c t="s" r="A36" s="3">
        <v>878</v>
      </c>
    </row>
    <row spans="1:5" r="37">
      <c t="s" r="A37" s="4">
        <v>32</v>
      </c>
      <c t="n" r="B37" s="6">
        <v>900</v>
      </c>
    </row>
    <row spans="1:5" r="38">
      <c t="s" r="A38" s="4">
        <v>876</v>
      </c>
      <c t="n" r="B38" s="6">
        <v>3485</v>
      </c>
    </row>
    <row spans="1:5" r="39">
      <c t="s" r="A39" s="4">
        <v>120</v>
      </c>
      <c t="n" r="B39" s="6">
        <v>4385</v>
      </c>
    </row>
    <row spans="1:5" r="40">
      <c t="s" r="A40" s="4">
        <v>879</v>
      </c>
      <c t="n" r="B40" s="6">
        <v>80</v>
      </c>
    </row>
    <row spans="1:5" r="41">
      <c t="s" r="A41" s="4">
        <v>882</v>
      </c>
    </row>
    <row spans="1:5" r="42">
      <c t="s" r="A42" s="3">
        <v>875</v>
      </c>
    </row>
    <row spans="1:5" r="43">
      <c t="s" r="A43" s="4">
        <v>32</v>
      </c>
      <c t="n" r="B43" s="6">
        <v>2490</v>
      </c>
    </row>
    <row spans="1:5" r="44">
      <c t="s" r="A44" s="4">
        <v>876</v>
      </c>
      <c t="n" r="B44" s="6">
        <v>10799</v>
      </c>
    </row>
    <row spans="1:5" r="45">
      <c t="s" r="A45" s="4">
        <v>877</v>
      </c>
      <c t="n" r="B45" s="6">
        <v>273</v>
      </c>
    </row>
    <row spans="1:5" r="46">
      <c t="s" r="A46" s="3">
        <v>878</v>
      </c>
    </row>
    <row spans="1:5" r="47">
      <c t="s" r="A47" s="4">
        <v>32</v>
      </c>
      <c t="n" r="B47" s="6">
        <v>2490</v>
      </c>
    </row>
    <row spans="1:5" r="48">
      <c t="s" r="A48" s="4">
        <v>876</v>
      </c>
      <c t="n" r="B48" s="6">
        <v>11072</v>
      </c>
    </row>
    <row spans="1:5" r="49">
      <c t="s" r="A49" s="4">
        <v>120</v>
      </c>
      <c t="n" r="B49" s="6">
        <v>13562</v>
      </c>
    </row>
    <row spans="1:5" r="50">
      <c t="s" r="A50" s="4">
        <v>879</v>
      </c>
      <c t="n" r="B50" s="6">
        <v>180</v>
      </c>
    </row>
    <row spans="1:5" r="51">
      <c t="s" r="A51" s="4">
        <v>883</v>
      </c>
    </row>
    <row spans="1:5" r="52">
      <c t="s" r="A52" s="3">
        <v>875</v>
      </c>
    </row>
    <row spans="1:5" r="53">
      <c t="s" r="A53" s="4">
        <v>32</v>
      </c>
      <c t="n" r="B53" s="6">
        <v>5600</v>
      </c>
    </row>
    <row spans="1:5" r="54">
      <c t="s" r="A54" s="4">
        <v>876</v>
      </c>
      <c t="n" r="B54" s="6">
        <v>14433</v>
      </c>
    </row>
    <row spans="1:5" r="55">
      <c t="s" r="A55" s="3">
        <v>878</v>
      </c>
    </row>
    <row spans="1:5" r="56">
      <c t="s" r="A56" s="4">
        <v>32</v>
      </c>
      <c t="n" r="B56" s="6">
        <v>5600</v>
      </c>
    </row>
    <row spans="1:5" r="57">
      <c t="s" r="A57" s="4">
        <v>876</v>
      </c>
      <c t="n" r="B57" s="6">
        <v>14433</v>
      </c>
    </row>
    <row spans="1:5" r="58">
      <c t="s" r="A58" s="4">
        <v>120</v>
      </c>
      <c t="n" r="B58" s="6">
        <v>20033</v>
      </c>
    </row>
    <row spans="1:5" r="59">
      <c t="s" r="A59" s="4">
        <v>879</v>
      </c>
      <c t="n" r="B59" s="6">
        <v>330</v>
      </c>
    </row>
    <row spans="1:5" r="60">
      <c t="s" r="A60" s="4">
        <v>884</v>
      </c>
    </row>
    <row spans="1:5" r="61">
      <c t="s" r="A61" s="3">
        <v>875</v>
      </c>
    </row>
    <row spans="1:5" r="62">
      <c t="s" r="A62" s="4">
        <v>32</v>
      </c>
      <c t="n" r="B62" s="6">
        <v>1125</v>
      </c>
    </row>
    <row spans="1:5" r="63">
      <c t="s" r="A63" s="4">
        <v>876</v>
      </c>
      <c t="n" r="B63" s="6">
        <v>10122</v>
      </c>
    </row>
    <row spans="1:5" r="64">
      <c t="s" r="A64" s="4">
        <v>877</v>
      </c>
      <c t="n" r="B64" s="6">
        <v>1058</v>
      </c>
    </row>
    <row spans="1:5" r="65">
      <c t="s" r="A65" s="3">
        <v>878</v>
      </c>
    </row>
    <row spans="1:5" r="66">
      <c t="s" r="A66" s="4">
        <v>32</v>
      </c>
      <c t="n" r="B66" s="6">
        <v>1125</v>
      </c>
    </row>
    <row spans="1:5" r="67">
      <c t="s" r="A67" s="4">
        <v>876</v>
      </c>
      <c t="n" r="B67" s="6">
        <v>11180</v>
      </c>
    </row>
    <row spans="1:5" r="68">
      <c t="s" r="A68" s="4">
        <v>120</v>
      </c>
      <c t="n" r="B68" s="6">
        <v>12305</v>
      </c>
    </row>
    <row spans="1:5" r="69">
      <c t="s" r="A69" s="4">
        <v>879</v>
      </c>
      <c t="n" r="B69" s="6">
        <v>4336</v>
      </c>
    </row>
    <row spans="1:5" r="70">
      <c t="s" r="A70" s="4">
        <v>885</v>
      </c>
    </row>
    <row spans="1:5" r="71">
      <c t="s" r="A71" s="3">
        <v>873</v>
      </c>
    </row>
    <row spans="1:5" r="72">
      <c t="s" r="A72" s="4">
        <v>874</v>
      </c>
      <c t="n" r="B72" s="6">
        <v>18273</v>
      </c>
    </row>
    <row spans="1:5" r="73">
      <c t="s" r="A73" s="3">
        <v>875</v>
      </c>
    </row>
    <row spans="1:5" r="74">
      <c t="s" r="A74" s="4">
        <v>32</v>
      </c>
      <c t="n" r="B74" s="6">
        <v>3381</v>
      </c>
    </row>
    <row spans="1:5" r="75">
      <c t="s" r="A75" s="4">
        <v>876</v>
      </c>
      <c t="n" r="B75" s="6">
        <v>17918</v>
      </c>
    </row>
    <row spans="1:5" r="76">
      <c t="s" r="A76" s="4">
        <v>877</v>
      </c>
      <c t="n" r="B76" s="6">
        <v>15</v>
      </c>
    </row>
    <row spans="1:5" r="77">
      <c t="s" r="A77" s="3">
        <v>878</v>
      </c>
    </row>
    <row spans="1:5" r="78">
      <c t="s" r="A78" s="4">
        <v>32</v>
      </c>
      <c t="n" r="B78" s="6">
        <v>3381</v>
      </c>
    </row>
    <row spans="1:5" r="79">
      <c t="s" r="A79" s="4">
        <v>876</v>
      </c>
      <c t="n" r="B79" s="6">
        <v>17933</v>
      </c>
    </row>
    <row spans="1:5" r="80">
      <c t="s" r="A80" s="4">
        <v>120</v>
      </c>
      <c t="n" r="B80" s="6">
        <v>21314</v>
      </c>
    </row>
    <row spans="1:5" r="81">
      <c t="s" r="A81" s="4">
        <v>879</v>
      </c>
      <c t="n" r="B81" s="6">
        <v>1457</v>
      </c>
    </row>
    <row spans="1:5" r="82">
      <c t="s" r="A82" s="4">
        <v>886</v>
      </c>
    </row>
    <row spans="1:5" r="83">
      <c t="s" r="A83" s="3">
        <v>875</v>
      </c>
    </row>
    <row spans="1:5" r="84">
      <c t="s" r="A84" s="4">
        <v>32</v>
      </c>
      <c t="n" r="B84" s="6">
        <v>3450</v>
      </c>
    </row>
    <row spans="1:5" r="85">
      <c t="s" r="A85" s="4">
        <v>876</v>
      </c>
      <c t="n" r="B85" s="6">
        <v>25504</v>
      </c>
    </row>
    <row spans="1:5" r="86">
      <c t="s" r="A86" s="3">
        <v>878</v>
      </c>
    </row>
    <row spans="1:5" r="87">
      <c t="s" r="A87" s="4">
        <v>32</v>
      </c>
      <c t="n" r="B87" s="6">
        <v>3450</v>
      </c>
    </row>
    <row spans="1:5" r="88">
      <c t="s" r="A88" s="4">
        <v>876</v>
      </c>
      <c t="n" r="B88" s="6">
        <v>25504</v>
      </c>
    </row>
    <row spans="1:5" r="89">
      <c t="s" r="A89" s="4">
        <v>120</v>
      </c>
      <c t="n" r="B89" s="6">
        <v>28954</v>
      </c>
    </row>
    <row spans="1:5" r="90">
      <c t="s" r="A90" s="4">
        <v>879</v>
      </c>
      <c t="n" r="B90" s="6">
        <v>3188</v>
      </c>
    </row>
    <row spans="1:5" r="91">
      <c t="s" r="A91" s="4">
        <v>887</v>
      </c>
    </row>
    <row spans="1:5" r="92">
      <c t="s" r="A92" s="3">
        <v>875</v>
      </c>
    </row>
    <row spans="1:5" r="93">
      <c t="s" r="A93" s="4">
        <v>32</v>
      </c>
      <c t="n" r="B93" s="6">
        <v>5200</v>
      </c>
    </row>
    <row spans="1:5" r="94">
      <c t="s" r="A94" s="4">
        <v>876</v>
      </c>
      <c t="n" r="B94" s="6">
        <v>4860</v>
      </c>
    </row>
    <row spans="1:5" r="95">
      <c t="s" r="A95" s="4">
        <v>877</v>
      </c>
      <c t="n" r="B95" s="6">
        <v>521</v>
      </c>
    </row>
    <row spans="1:5" r="96">
      <c t="s" r="A96" s="3">
        <v>878</v>
      </c>
    </row>
    <row spans="1:5" r="97">
      <c t="s" r="A97" s="4">
        <v>32</v>
      </c>
      <c t="n" r="B97" s="6">
        <v>5200</v>
      </c>
    </row>
    <row spans="1:5" r="98">
      <c t="s" r="A98" s="4">
        <v>876</v>
      </c>
      <c t="n" r="B98" s="6">
        <v>5381</v>
      </c>
    </row>
    <row spans="1:5" r="99">
      <c t="s" r="A99" s="4">
        <v>120</v>
      </c>
      <c t="n" r="B99" s="6">
        <v>10581</v>
      </c>
    </row>
    <row spans="1:5" r="100">
      <c t="s" r="A100" s="4">
        <v>879</v>
      </c>
      <c t="n" r="B100" s="6">
        <v>853</v>
      </c>
    </row>
    <row spans="1:5" r="101">
      <c t="s" r="A101" s="4">
        <v>888</v>
      </c>
    </row>
    <row spans="1:5" r="102">
      <c t="s" r="A102" s="3">
        <v>875</v>
      </c>
    </row>
    <row spans="1:5" r="103">
      <c t="s" r="A103" s="4">
        <v>32</v>
      </c>
      <c t="n" r="B103" s="6">
        <v>12300</v>
      </c>
    </row>
    <row spans="1:5" r="104">
      <c t="s" r="A104" s="4">
        <v>876</v>
      </c>
      <c t="n" r="B104" s="6">
        <v>23231</v>
      </c>
    </row>
    <row spans="1:5" r="105">
      <c t="s" r="A105" s="3">
        <v>878</v>
      </c>
    </row>
    <row spans="1:5" r="106">
      <c t="s" r="A106" s="4">
        <v>32</v>
      </c>
      <c t="n" r="B106" s="6">
        <v>12300</v>
      </c>
    </row>
    <row spans="1:5" r="107">
      <c t="s" r="A107" s="4">
        <v>876</v>
      </c>
      <c t="n" r="B107" s="6">
        <v>23231</v>
      </c>
    </row>
    <row spans="1:5" r="108">
      <c t="s" r="A108" s="4">
        <v>120</v>
      </c>
      <c t="n" r="B108" s="6">
        <v>35531</v>
      </c>
    </row>
    <row spans="1:5" r="109">
      <c t="s" r="A109" s="4">
        <v>879</v>
      </c>
      <c t="n" r="B109" s="6">
        <v>532</v>
      </c>
    </row>
    <row spans="1:5" r="110">
      <c t="s" r="A110" s="4">
        <v>889</v>
      </c>
    </row>
    <row spans="1:5" r="111">
      <c t="s" r="A111" s="3">
        <v>875</v>
      </c>
    </row>
    <row spans="1:5" r="112">
      <c t="s" r="A112" s="4">
        <v>32</v>
      </c>
      <c t="n" r="B112" s="6">
        <v>200</v>
      </c>
    </row>
    <row spans="1:5" r="113">
      <c t="s" r="A113" s="4">
        <v>876</v>
      </c>
      <c t="n" r="B113" s="6">
        <v>3980</v>
      </c>
    </row>
    <row spans="1:5" r="114">
      <c t="s" r="A114" s="3">
        <v>878</v>
      </c>
    </row>
    <row spans="1:5" r="115">
      <c t="s" r="A115" s="4">
        <v>32</v>
      </c>
      <c t="n" r="B115" s="6">
        <v>200</v>
      </c>
    </row>
    <row spans="1:5" r="116">
      <c t="s" r="A116" s="4">
        <v>876</v>
      </c>
      <c t="n" r="B116" s="6">
        <v>3980</v>
      </c>
    </row>
    <row spans="1:5" r="117">
      <c t="s" r="A117" s="4">
        <v>120</v>
      </c>
      <c t="n" r="B117" s="6">
        <v>4180</v>
      </c>
    </row>
    <row spans="1:5" r="118">
      <c t="s" r="A118" s="4">
        <v>879</v>
      </c>
      <c t="n" r="B118" s="6">
        <v>91</v>
      </c>
    </row>
    <row spans="1:5" r="119">
      <c t="s" r="A119" s="4">
        <v>890</v>
      </c>
    </row>
    <row spans="1:5" r="120">
      <c t="s" r="A120" s="3">
        <v>875</v>
      </c>
    </row>
    <row spans="1:5" r="121">
      <c t="s" r="A121" s="4">
        <v>32</v>
      </c>
      <c t="n" r="B121" s="6">
        <v>5700</v>
      </c>
    </row>
    <row spans="1:5" r="122">
      <c t="s" r="A122" s="4">
        <v>876</v>
      </c>
      <c t="n" r="B122" s="6">
        <v>1998</v>
      </c>
    </row>
    <row spans="1:5" r="123">
      <c t="s" r="A123" s="3">
        <v>878</v>
      </c>
    </row>
    <row spans="1:5" r="124">
      <c t="s" r="A124" s="4">
        <v>32</v>
      </c>
      <c t="n" r="B124" s="6">
        <v>5700</v>
      </c>
    </row>
    <row spans="1:5" r="125">
      <c t="s" r="A125" s="4">
        <v>876</v>
      </c>
      <c t="n" r="B125" s="6">
        <v>1998</v>
      </c>
    </row>
    <row spans="1:5" r="126">
      <c t="s" r="A126" s="4">
        <v>120</v>
      </c>
      <c t="n" r="B126" s="6">
        <v>7698</v>
      </c>
    </row>
    <row spans="1:5" r="127">
      <c t="s" r="A127" s="4">
        <v>879</v>
      </c>
      <c t="n" r="B127" s="6">
        <v>46</v>
      </c>
    </row>
    <row spans="1:5" r="128">
      <c t="s" r="A128" s="4">
        <v>891</v>
      </c>
    </row>
    <row spans="1:5" r="129">
      <c t="s" r="A129" s="3">
        <v>875</v>
      </c>
    </row>
    <row spans="1:5" r="130">
      <c t="s" r="A130" s="4">
        <v>32</v>
      </c>
      <c t="n" r="B130" s="6">
        <v>8000</v>
      </c>
    </row>
    <row spans="1:5" r="131">
      <c t="s" r="A131" s="4">
        <v>876</v>
      </c>
      <c t="n" r="B131" s="6">
        <v>25098</v>
      </c>
    </row>
    <row spans="1:5" r="132">
      <c t="s" r="A132" s="3">
        <v>878</v>
      </c>
    </row>
    <row spans="1:5" r="133">
      <c t="s" r="A133" s="4">
        <v>32</v>
      </c>
      <c t="n" r="B133" s="6">
        <v>8000</v>
      </c>
    </row>
    <row spans="1:5" r="134">
      <c t="s" r="A134" s="4">
        <v>876</v>
      </c>
      <c t="n" r="B134" s="6">
        <v>25098</v>
      </c>
    </row>
    <row spans="1:5" r="135">
      <c t="s" r="A135" s="4">
        <v>120</v>
      </c>
      <c t="n" r="B135" s="6">
        <v>33098</v>
      </c>
    </row>
    <row spans="1:5" r="136">
      <c t="s" r="A136" s="4">
        <v>879</v>
      </c>
      <c t="n" r="B136" s="6">
        <v>575</v>
      </c>
    </row>
    <row spans="1:5" r="137">
      <c t="s" r="A137" s="4">
        <v>892</v>
      </c>
    </row>
    <row spans="1:5" r="138">
      <c t="s" r="A138" s="3">
        <v>875</v>
      </c>
    </row>
    <row spans="1:5" r="139">
      <c t="s" r="A139" s="4">
        <v>32</v>
      </c>
      <c t="n" r="B139" s="6">
        <v>2700</v>
      </c>
    </row>
    <row spans="1:5" r="140">
      <c t="s" r="A140" s="4">
        <v>876</v>
      </c>
      <c t="n" r="B140" s="6">
        <v>11549</v>
      </c>
    </row>
    <row spans="1:5" r="141">
      <c t="s" r="A141" s="3">
        <v>878</v>
      </c>
    </row>
    <row spans="1:5" r="142">
      <c t="s" r="A142" s="4">
        <v>32</v>
      </c>
      <c t="n" r="B142" s="6">
        <v>2700</v>
      </c>
    </row>
    <row spans="1:5" r="143">
      <c t="s" r="A143" s="4">
        <v>876</v>
      </c>
      <c t="n" r="B143" s="6">
        <v>11549</v>
      </c>
    </row>
    <row spans="1:5" r="144">
      <c t="s" r="A144" s="4">
        <v>120</v>
      </c>
      <c t="n" r="B144" s="6">
        <v>14249</v>
      </c>
    </row>
    <row spans="1:5" r="145">
      <c t="s" r="A145" s="4">
        <v>879</v>
      </c>
      <c t="n" r="B145" s="6">
        <v>265</v>
      </c>
    </row>
    <row spans="1:5" r="146">
      <c t="s" r="A146" s="4">
        <v>893</v>
      </c>
    </row>
    <row spans="1:5" r="147">
      <c t="s" r="A147" s="3">
        <v>875</v>
      </c>
    </row>
    <row spans="1:5" r="148">
      <c t="s" r="A148" s="4">
        <v>32</v>
      </c>
      <c t="n" r="B148" s="6">
        <v>6160</v>
      </c>
    </row>
    <row spans="1:5" r="149">
      <c t="s" r="A149" s="4">
        <v>876</v>
      </c>
      <c t="n" r="B149" s="6">
        <v>7961</v>
      </c>
    </row>
    <row spans="1:5" r="150">
      <c t="s" r="A150" s="4">
        <v>877</v>
      </c>
      <c t="n" r="B150" s="6">
        <v>11</v>
      </c>
    </row>
    <row spans="1:5" r="151">
      <c t="s" r="A151" s="3">
        <v>878</v>
      </c>
    </row>
    <row spans="1:5" r="152">
      <c t="s" r="A152" s="4">
        <v>32</v>
      </c>
      <c t="n" r="B152" s="6">
        <v>6160</v>
      </c>
    </row>
    <row spans="1:5" r="153">
      <c t="s" r="A153" s="4">
        <v>876</v>
      </c>
      <c t="n" r="B153" s="6">
        <v>7972</v>
      </c>
    </row>
    <row spans="1:5" r="154">
      <c t="s" r="A154" s="4">
        <v>120</v>
      </c>
      <c t="n" r="B154" s="6">
        <v>14132</v>
      </c>
    </row>
    <row spans="1:5" r="155">
      <c t="s" r="A155" s="4">
        <v>879</v>
      </c>
      <c t="n" r="B155" s="6">
        <v>398</v>
      </c>
    </row>
    <row spans="1:5" r="156">
      <c t="s" r="A156" s="4">
        <v>894</v>
      </c>
    </row>
    <row spans="1:5" r="157">
      <c t="s" r="A157" s="3">
        <v>875</v>
      </c>
    </row>
    <row spans="1:5" r="158">
      <c t="s" r="A158" s="4">
        <v>32</v>
      </c>
      <c t="n" r="B158" s="6">
        <v>16608</v>
      </c>
    </row>
    <row spans="1:5" r="159">
      <c t="s" r="A159" s="4">
        <v>876</v>
      </c>
      <c t="n" r="B159" s="6">
        <v>28316</v>
      </c>
    </row>
    <row spans="1:5" r="160">
      <c t="s" r="A160" s="3">
        <v>878</v>
      </c>
    </row>
    <row spans="1:5" r="161">
      <c t="s" r="A161" s="4">
        <v>32</v>
      </c>
      <c t="n" r="B161" s="6">
        <v>16608</v>
      </c>
    </row>
    <row spans="1:5" r="162">
      <c t="s" r="A162" s="4">
        <v>876</v>
      </c>
      <c t="n" r="B162" s="6">
        <v>28316</v>
      </c>
    </row>
    <row spans="1:5" r="163">
      <c t="s" r="A163" s="4">
        <v>120</v>
      </c>
      <c t="n" r="B163" s="6">
        <v>44924</v>
      </c>
    </row>
    <row spans="1:5" r="164">
      <c t="s" r="A164" s="4">
        <v>879</v>
      </c>
      <c t="n" r="B164" s="6">
        <v>1416</v>
      </c>
    </row>
    <row spans="1:5" r="165">
      <c t="s" r="A165" s="4">
        <v>895</v>
      </c>
    </row>
    <row spans="1:5" r="166">
      <c t="s" r="A166" s="3">
        <v>875</v>
      </c>
    </row>
    <row spans="1:5" r="167">
      <c t="s" r="A167" s="4">
        <v>32</v>
      </c>
      <c t="n" r="B167" s="6">
        <v>8200</v>
      </c>
    </row>
    <row spans="1:5" r="168">
      <c t="s" r="A168" s="4">
        <v>876</v>
      </c>
      <c t="n" r="B168" s="6">
        <v>36597</v>
      </c>
    </row>
    <row spans="1:5" r="169">
      <c t="s" r="A169" s="3">
        <v>878</v>
      </c>
    </row>
    <row spans="1:5" r="170">
      <c t="s" r="A170" s="4">
        <v>32</v>
      </c>
      <c t="n" r="B170" s="6">
        <v>8200</v>
      </c>
    </row>
    <row spans="1:5" r="171">
      <c t="s" r="A171" s="4">
        <v>876</v>
      </c>
      <c t="n" r="B171" s="6">
        <v>36597</v>
      </c>
    </row>
    <row spans="1:5" r="172">
      <c t="s" r="A172" s="4">
        <v>120</v>
      </c>
      <c t="n" r="B172" s="6">
        <v>44797</v>
      </c>
    </row>
    <row spans="1:5" r="173">
      <c t="s" r="A173" s="4">
        <v>879</v>
      </c>
      <c t="n" r="B173" s="6">
        <v>839</v>
      </c>
    </row>
    <row spans="1:5" r="174">
      <c t="s" r="A174" s="4">
        <v>896</v>
      </c>
    </row>
    <row spans="1:5" r="175">
      <c t="s" r="A175" s="3">
        <v>875</v>
      </c>
    </row>
    <row spans="1:5" r="176">
      <c t="s" r="A176" s="4">
        <v>32</v>
      </c>
      <c t="n" r="B176" s="6">
        <v>11900</v>
      </c>
    </row>
    <row spans="1:5" r="177">
      <c t="s" r="A177" s="4">
        <v>876</v>
      </c>
      <c t="n" r="B177" s="6">
        <v>52059</v>
      </c>
    </row>
    <row spans="1:5" r="178">
      <c t="s" r="A178" s="3">
        <v>878</v>
      </c>
    </row>
    <row spans="1:5" r="179">
      <c t="s" r="A179" s="4">
        <v>32</v>
      </c>
      <c t="n" r="B179" s="6">
        <v>11900</v>
      </c>
    </row>
    <row spans="1:5" r="180">
      <c t="s" r="A180" s="4">
        <v>876</v>
      </c>
      <c t="n" r="B180" s="6">
        <v>52059</v>
      </c>
    </row>
    <row spans="1:5" r="181">
      <c t="s" r="A181" s="4">
        <v>120</v>
      </c>
      <c t="n" r="B181" s="6">
        <v>63959</v>
      </c>
    </row>
    <row spans="1:5" r="182">
      <c t="s" r="A182" s="4">
        <v>879</v>
      </c>
      <c t="n" r="B182" s="6">
        <v>1193</v>
      </c>
    </row>
    <row spans="1:5" r="183">
      <c t="s" r="A183" s="4">
        <v>897</v>
      </c>
    </row>
    <row spans="1:5" r="184">
      <c t="s" r="A184" s="3">
        <v>875</v>
      </c>
    </row>
    <row spans="1:5" r="185">
      <c t="s" r="A185" s="4">
        <v>32</v>
      </c>
      <c t="n" r="B185" s="6">
        <v>11552</v>
      </c>
    </row>
    <row spans="1:5" r="186">
      <c t="s" r="A186" s="4">
        <v>876</v>
      </c>
      <c t="n" r="B186" s="6">
        <v>12461</v>
      </c>
    </row>
    <row spans="1:5" r="187">
      <c t="s" r="A187" s="3">
        <v>878</v>
      </c>
    </row>
    <row spans="1:5" r="188">
      <c t="s" r="A188" s="4">
        <v>32</v>
      </c>
      <c t="n" r="B188" s="6">
        <v>11552</v>
      </c>
    </row>
    <row spans="1:5" r="189">
      <c t="s" r="A189" s="4">
        <v>876</v>
      </c>
      <c t="n" r="B189" s="6">
        <v>12461</v>
      </c>
    </row>
    <row spans="1:5" r="190">
      <c t="s" r="A190" s="4">
        <v>120</v>
      </c>
      <c t="n" r="B190" s="6">
        <v>24013</v>
      </c>
    </row>
    <row spans="1:5" r="191">
      <c t="s" r="A191" s="4">
        <v>879</v>
      </c>
      <c t="n" r="B191" s="6">
        <v>986</v>
      </c>
    </row>
    <row spans="1:5" r="192">
      <c t="s" r="A192" s="4">
        <v>898</v>
      </c>
    </row>
    <row spans="1:5" r="193">
      <c t="s" r="A193" s="3">
        <v>875</v>
      </c>
    </row>
    <row spans="1:5" r="194">
      <c t="s" r="A194" s="4">
        <v>32</v>
      </c>
      <c t="n" r="B194" s="6">
        <v>7400</v>
      </c>
    </row>
    <row spans="1:5" r="195">
      <c t="s" r="A195" s="4">
        <v>876</v>
      </c>
      <c t="n" r="B195" s="6">
        <v>23278</v>
      </c>
    </row>
    <row spans="1:5" r="196">
      <c t="s" r="A196" s="3">
        <v>878</v>
      </c>
    </row>
    <row spans="1:5" r="197">
      <c t="s" r="A197" s="4">
        <v>32</v>
      </c>
      <c t="n" r="B197" s="6">
        <v>7400</v>
      </c>
    </row>
    <row spans="1:5" r="198">
      <c t="s" r="A198" s="4">
        <v>876</v>
      </c>
      <c t="n" r="B198" s="6">
        <v>23278</v>
      </c>
    </row>
    <row spans="1:5" r="199">
      <c t="s" r="A199" s="4">
        <v>120</v>
      </c>
      <c t="n" r="B199" s="6">
        <v>30678</v>
      </c>
    </row>
    <row spans="1:5" r="200">
      <c t="s" r="A200" s="4">
        <v>879</v>
      </c>
      <c t="n" r="B200" s="6">
        <v>533</v>
      </c>
    </row>
    <row spans="1:5" r="201">
      <c t="s" r="A201" s="4">
        <v>899</v>
      </c>
    </row>
    <row spans="1:5" r="202">
      <c t="s" r="A202" s="3">
        <v>875</v>
      </c>
    </row>
    <row spans="1:5" r="203">
      <c t="s" r="A203" s="4">
        <v>32</v>
      </c>
      <c t="n" r="B203" s="6">
        <v>3100</v>
      </c>
    </row>
    <row spans="1:5" r="204">
      <c t="s" r="A204" s="4">
        <v>876</v>
      </c>
      <c t="n" r="B204" s="6">
        <v>20165</v>
      </c>
    </row>
    <row spans="1:5" r="205">
      <c t="s" r="A205" s="3">
        <v>878</v>
      </c>
    </row>
    <row spans="1:5" r="206">
      <c t="s" r="A206" s="4">
        <v>32</v>
      </c>
      <c t="n" r="B206" s="6">
        <v>3100</v>
      </c>
    </row>
    <row spans="1:5" r="207">
      <c t="s" r="A207" s="4">
        <v>876</v>
      </c>
      <c t="n" r="B207" s="6">
        <v>20165</v>
      </c>
    </row>
    <row spans="1:5" r="208">
      <c t="s" r="A208" s="4">
        <v>120</v>
      </c>
      <c t="n" r="B208" s="6">
        <v>23265</v>
      </c>
    </row>
    <row spans="1:5" r="209">
      <c t="s" r="A209" s="4">
        <v>879</v>
      </c>
      <c t="n" r="B209" s="6">
        <v>462</v>
      </c>
    </row>
    <row spans="1:5" r="210">
      <c t="s" r="A210" s="4">
        <v>900</v>
      </c>
    </row>
    <row spans="1:5" r="211">
      <c t="s" r="A211" s="3">
        <v>875</v>
      </c>
    </row>
    <row spans="1:5" r="212">
      <c t="s" r="A212" s="4">
        <v>32</v>
      </c>
      <c t="n" r="B212" s="6">
        <v>800</v>
      </c>
    </row>
    <row spans="1:5" r="213">
      <c t="s" r="A213" s="4">
        <v>876</v>
      </c>
      <c t="n" r="B213" s="6">
        <v>7412</v>
      </c>
    </row>
    <row spans="1:5" r="214">
      <c t="s" r="A214" s="3">
        <v>878</v>
      </c>
    </row>
    <row spans="1:5" r="215">
      <c t="s" r="A215" s="4">
        <v>32</v>
      </c>
      <c t="n" r="B215" s="6">
        <v>800</v>
      </c>
    </row>
    <row spans="1:5" r="216">
      <c t="s" r="A216" s="4">
        <v>876</v>
      </c>
      <c t="n" r="B216" s="6">
        <v>7412</v>
      </c>
    </row>
    <row spans="1:5" r="217">
      <c t="s" r="A217" s="4">
        <v>120</v>
      </c>
      <c t="n" r="B217" s="6">
        <v>8212</v>
      </c>
    </row>
    <row spans="1:5" r="218">
      <c t="s" r="A218" s="4">
        <v>879</v>
      </c>
      <c t="n" r="B218" s="6">
        <v>170</v>
      </c>
    </row>
    <row spans="1:5" r="219">
      <c t="s" r="A219" s="4">
        <v>901</v>
      </c>
    </row>
    <row spans="1:5" r="220">
      <c t="s" r="A220" s="3">
        <v>875</v>
      </c>
    </row>
    <row spans="1:5" r="221">
      <c t="s" r="A221" s="4">
        <v>32</v>
      </c>
      <c t="n" r="B221" s="6">
        <v>3100</v>
      </c>
    </row>
    <row spans="1:5" r="222">
      <c t="s" r="A222" s="4">
        <v>876</v>
      </c>
      <c t="n" r="B222" s="6">
        <v>12955</v>
      </c>
    </row>
    <row spans="1:5" r="223">
      <c t="s" r="A223" s="4">
        <v>877</v>
      </c>
      <c t="n" r="B223" s="6">
        <v>18</v>
      </c>
    </row>
    <row spans="1:5" r="224">
      <c t="s" r="A224" s="3">
        <v>878</v>
      </c>
    </row>
    <row spans="1:5" r="225">
      <c t="s" r="A225" s="4">
        <v>32</v>
      </c>
      <c t="n" r="B225" s="6">
        <v>3100</v>
      </c>
    </row>
    <row spans="1:5" r="226">
      <c t="s" r="A226" s="4">
        <v>876</v>
      </c>
      <c t="n" r="B226" s="6">
        <v>12973</v>
      </c>
    </row>
    <row spans="1:5" r="227">
      <c t="s" r="A227" s="4">
        <v>120</v>
      </c>
      <c t="n" r="B227" s="6">
        <v>16073</v>
      </c>
    </row>
    <row spans="1:5" r="228">
      <c t="s" r="A228" s="4">
        <v>879</v>
      </c>
      <c t="n" r="B228" s="6">
        <v>299</v>
      </c>
    </row>
    <row spans="1:5" r="229">
      <c t="s" r="A229" s="4">
        <v>902</v>
      </c>
    </row>
    <row spans="1:5" r="230">
      <c t="s" r="A230" s="3">
        <v>875</v>
      </c>
    </row>
    <row spans="1:5" r="231">
      <c t="s" r="A231" s="4">
        <v>32</v>
      </c>
      <c t="n" r="B231" s="6">
        <v>3230</v>
      </c>
    </row>
    <row spans="1:5" r="232">
      <c t="s" r="A232" s="4">
        <v>876</v>
      </c>
      <c t="n" r="B232" s="6">
        <v>11801</v>
      </c>
    </row>
    <row spans="1:5" r="233">
      <c t="s" r="A233" s="4">
        <v>877</v>
      </c>
      <c t="n" r="B233" s="6">
        <v>415</v>
      </c>
    </row>
    <row spans="1:5" r="234">
      <c t="s" r="A234" s="3">
        <v>878</v>
      </c>
    </row>
    <row spans="1:5" r="235">
      <c t="s" r="A235" s="4">
        <v>32</v>
      </c>
      <c t="n" r="B235" s="6">
        <v>3230</v>
      </c>
    </row>
    <row spans="1:5" r="236">
      <c t="s" r="A236" s="4">
        <v>876</v>
      </c>
      <c t="n" r="B236" s="6">
        <v>12216</v>
      </c>
    </row>
    <row spans="1:5" r="237">
      <c t="s" r="A237" s="4">
        <v>120</v>
      </c>
      <c t="n" r="B237" s="6">
        <v>15446</v>
      </c>
    </row>
    <row spans="1:5" r="238">
      <c t="s" r="A238" s="4">
        <v>879</v>
      </c>
      <c t="n" r="B238" s="6">
        <v>1078</v>
      </c>
    </row>
    <row spans="1:5" r="239">
      <c t="s" r="A239" s="4">
        <v>903</v>
      </c>
    </row>
    <row spans="1:5" r="240">
      <c t="s" r="A240" s="3">
        <v>875</v>
      </c>
    </row>
    <row spans="1:5" r="241">
      <c t="s" r="A241" s="4">
        <v>32</v>
      </c>
      <c t="n" r="B241" s="6">
        <v>200</v>
      </c>
    </row>
    <row spans="1:5" r="242">
      <c t="s" r="A242" s="4">
        <v>876</v>
      </c>
      <c t="n" r="B242" s="6">
        <v>4177</v>
      </c>
    </row>
    <row spans="1:5" r="243">
      <c t="s" r="A243" s="3">
        <v>878</v>
      </c>
    </row>
    <row spans="1:5" r="244">
      <c t="s" r="A244" s="4">
        <v>32</v>
      </c>
      <c t="n" r="B244" s="6">
        <v>200</v>
      </c>
    </row>
    <row spans="1:5" r="245">
      <c t="s" r="A245" s="4">
        <v>876</v>
      </c>
      <c t="n" r="B245" s="6">
        <v>4177</v>
      </c>
    </row>
    <row spans="1:5" r="246">
      <c t="s" r="A246" s="4">
        <v>120</v>
      </c>
      <c t="n" r="B246" s="6">
        <v>4377</v>
      </c>
    </row>
    <row spans="1:5" r="247">
      <c t="s" r="A247" s="4">
        <v>879</v>
      </c>
      <c t="n" r="B247" s="6">
        <v>96</v>
      </c>
    </row>
    <row spans="1:5" r="248">
      <c t="s" r="A248" s="4">
        <v>904</v>
      </c>
    </row>
    <row spans="1:5" r="249">
      <c t="s" r="A249" s="3">
        <v>875</v>
      </c>
    </row>
    <row spans="1:5" r="250">
      <c t="s" r="A250" s="4">
        <v>32</v>
      </c>
      <c t="n" r="B250" s="6">
        <v>1471</v>
      </c>
    </row>
    <row spans="1:5" r="251">
      <c t="s" r="A251" s="4">
        <v>876</v>
      </c>
      <c t="n" r="B251" s="6">
        <v>2165</v>
      </c>
    </row>
    <row spans="1:5" r="252">
      <c t="s" r="A252" s="4">
        <v>877</v>
      </c>
      <c t="n" r="B252" s="6">
        <v>7</v>
      </c>
    </row>
    <row spans="1:5" r="253">
      <c t="s" r="A253" s="3">
        <v>878</v>
      </c>
    </row>
    <row spans="1:5" r="254">
      <c t="s" r="A254" s="4">
        <v>32</v>
      </c>
      <c t="n" r="B254" s="6">
        <v>1471</v>
      </c>
    </row>
    <row spans="1:5" r="255">
      <c t="s" r="A255" s="4">
        <v>876</v>
      </c>
      <c t="n" r="B255" s="6">
        <v>2172</v>
      </c>
    </row>
    <row spans="1:5" r="256">
      <c t="s" r="A256" s="4">
        <v>120</v>
      </c>
      <c t="n" r="B256" s="6">
        <v>3643</v>
      </c>
    </row>
    <row spans="1:5" r="257">
      <c t="s" r="A257" s="4">
        <v>879</v>
      </c>
      <c t="n" r="B257" s="6">
        <v>506</v>
      </c>
    </row>
    <row spans="1:5" r="258">
      <c t="s" r="A258" s="4">
        <v>905</v>
      </c>
    </row>
    <row spans="1:5" r="259">
      <c t="s" r="A259" s="3">
        <v>875</v>
      </c>
    </row>
    <row spans="1:5" r="260">
      <c t="s" r="A260" s="4">
        <v>32</v>
      </c>
      <c t="n" r="B260" s="6">
        <v>1850</v>
      </c>
    </row>
    <row spans="1:5" r="261">
      <c t="s" r="A261" s="4">
        <v>876</v>
      </c>
      <c t="n" r="B261" s="6">
        <v>7226</v>
      </c>
    </row>
    <row spans="1:5" r="262">
      <c t="s" r="A262" s="3">
        <v>878</v>
      </c>
    </row>
    <row spans="1:5" r="263">
      <c t="s" r="A263" s="4">
        <v>32</v>
      </c>
      <c t="n" r="B263" s="6">
        <v>1850</v>
      </c>
    </row>
    <row spans="1:5" r="264">
      <c t="s" r="A264" s="4">
        <v>876</v>
      </c>
      <c t="n" r="B264" s="6">
        <v>7226</v>
      </c>
    </row>
    <row spans="1:5" r="265">
      <c t="s" r="A265" s="4">
        <v>120</v>
      </c>
      <c t="n" r="B265" s="6">
        <v>9076</v>
      </c>
    </row>
    <row spans="1:5" r="266">
      <c t="s" r="A266" s="4">
        <v>879</v>
      </c>
      <c t="n" r="B266" s="6">
        <v>617</v>
      </c>
    </row>
    <row spans="1:5" r="267">
      <c t="s" r="A267" s="4">
        <v>906</v>
      </c>
    </row>
    <row spans="1:5" r="268">
      <c t="s" r="A268" s="3">
        <v>875</v>
      </c>
    </row>
    <row spans="1:5" r="269">
      <c t="s" r="A269" s="4">
        <v>32</v>
      </c>
      <c t="n" r="B269" s="6">
        <v>2400</v>
      </c>
    </row>
    <row spans="1:5" r="270">
      <c t="s" r="A270" s="4">
        <v>876</v>
      </c>
      <c t="n" r="B270" s="6">
        <v>9469</v>
      </c>
    </row>
    <row spans="1:5" r="271">
      <c t="s" r="A271" s="3">
        <v>878</v>
      </c>
    </row>
    <row spans="1:5" r="272">
      <c t="s" r="A272" s="4">
        <v>32</v>
      </c>
      <c t="n" r="B272" s="6">
        <v>2400</v>
      </c>
    </row>
    <row spans="1:5" r="273">
      <c t="s" r="A273" s="4">
        <v>876</v>
      </c>
      <c t="n" r="B273" s="6">
        <v>9469</v>
      </c>
    </row>
    <row spans="1:5" r="274">
      <c t="s" r="A274" s="4">
        <v>120</v>
      </c>
      <c t="n" r="B274" s="6">
        <v>11869</v>
      </c>
    </row>
    <row spans="1:5" r="275">
      <c t="s" r="A275" s="4">
        <v>879</v>
      </c>
      <c t="n" r="B275" s="6">
        <v>809</v>
      </c>
    </row>
    <row spans="1:5" r="276">
      <c t="s" r="A276" s="4">
        <v>907</v>
      </c>
    </row>
    <row spans="1:5" r="277">
      <c t="s" r="A277" s="3">
        <v>875</v>
      </c>
    </row>
    <row spans="1:5" r="278">
      <c t="s" r="A278" s="4">
        <v>32</v>
      </c>
      <c t="n" r="B278" s="6">
        <v>3500</v>
      </c>
    </row>
    <row spans="1:5" r="279">
      <c t="s" r="A279" s="4">
        <v>876</v>
      </c>
      <c t="n" r="B279" s="6">
        <v>19954</v>
      </c>
    </row>
    <row spans="1:5" r="280">
      <c t="s" r="A280" s="3">
        <v>878</v>
      </c>
    </row>
    <row spans="1:5" r="281">
      <c t="s" r="A281" s="4">
        <v>32</v>
      </c>
      <c t="n" r="B281" s="6">
        <v>3500</v>
      </c>
    </row>
    <row spans="1:5" r="282">
      <c t="s" r="A282" s="4">
        <v>876</v>
      </c>
      <c t="n" r="B282" s="6">
        <v>19954</v>
      </c>
    </row>
    <row spans="1:5" r="283">
      <c t="s" r="A283" s="4">
        <v>120</v>
      </c>
      <c t="n" r="B283" s="6">
        <v>23454</v>
      </c>
    </row>
    <row spans="1:5" r="284">
      <c t="s" r="A284" s="4">
        <v>879</v>
      </c>
      <c t="n" r="B284" s="6">
        <v>457</v>
      </c>
    </row>
    <row spans="1:5" r="285">
      <c t="s" r="A285" s="4">
        <v>908</v>
      </c>
    </row>
    <row spans="1:5" r="286">
      <c t="s" r="A286" s="3">
        <v>875</v>
      </c>
    </row>
    <row spans="1:5" r="287">
      <c t="s" r="A287" s="4">
        <v>32</v>
      </c>
      <c t="n" r="B287" s="6">
        <v>144</v>
      </c>
    </row>
    <row spans="1:5" r="288">
      <c t="s" r="A288" s="4">
        <v>876</v>
      </c>
      <c t="n" r="B288" s="6">
        <v>1297</v>
      </c>
    </row>
    <row spans="1:5" r="289">
      <c t="s" r="A289" s="4">
        <v>877</v>
      </c>
      <c t="n" r="B289" s="6">
        <v>456</v>
      </c>
    </row>
    <row spans="1:5" r="290">
      <c t="s" r="A290" s="3">
        <v>878</v>
      </c>
    </row>
    <row spans="1:5" r="291">
      <c t="s" r="A291" s="4">
        <v>32</v>
      </c>
      <c t="n" r="B291" s="6">
        <v>144</v>
      </c>
    </row>
    <row spans="1:5" r="292">
      <c t="s" r="A292" s="4">
        <v>876</v>
      </c>
      <c t="n" r="B292" s="6">
        <v>1753</v>
      </c>
    </row>
    <row spans="1:5" r="293">
      <c t="s" r="A293" s="4">
        <v>120</v>
      </c>
      <c t="n" r="B293" s="6">
        <v>1897</v>
      </c>
    </row>
    <row spans="1:5" r="294">
      <c t="s" r="A294" s="4">
        <v>879</v>
      </c>
      <c t="n" r="B294" s="6">
        <v>614</v>
      </c>
    </row>
    <row spans="1:5" r="295">
      <c t="s" r="A295" s="4">
        <v>909</v>
      </c>
    </row>
    <row spans="1:5" r="296">
      <c t="s" r="A296" s="3">
        <v>873</v>
      </c>
    </row>
    <row spans="1:5" r="297">
      <c t="s" r="A297" s="4">
        <v>874</v>
      </c>
      <c t="n" r="B297" s="6">
        <v>40233</v>
      </c>
    </row>
    <row spans="1:5" r="298">
      <c t="s" r="A298" s="3">
        <v>875</v>
      </c>
    </row>
    <row spans="1:5" r="299">
      <c t="s" r="A299" s="4">
        <v>32</v>
      </c>
      <c t="n" r="B299" s="6">
        <v>6900</v>
      </c>
    </row>
    <row spans="1:5" r="300">
      <c t="s" r="A300" s="4">
        <v>876</v>
      </c>
      <c t="n" r="B300" s="6">
        <v>50433</v>
      </c>
    </row>
    <row spans="1:5" r="301">
      <c t="s" r="A301" s="3">
        <v>878</v>
      </c>
    </row>
    <row spans="1:5" r="302">
      <c t="s" r="A302" s="4">
        <v>32</v>
      </c>
      <c t="n" r="B302" s="6">
        <v>6900</v>
      </c>
    </row>
    <row spans="1:5" r="303">
      <c t="s" r="A303" s="4">
        <v>876</v>
      </c>
      <c t="n" r="B303" s="6">
        <v>50433</v>
      </c>
    </row>
    <row spans="1:5" r="304">
      <c t="s" r="A304" s="4">
        <v>120</v>
      </c>
      <c t="n" r="B304" s="6">
        <v>57333</v>
      </c>
    </row>
    <row spans="1:5" r="305">
      <c t="s" r="A305" s="4">
        <v>879</v>
      </c>
      <c t="n" r="B305" s="6">
        <v>1155</v>
      </c>
    </row>
    <row spans="1:5" r="306">
      <c t="s" r="A306" s="4">
        <v>910</v>
      </c>
    </row>
    <row spans="1:5" r="307">
      <c t="s" r="A307" s="3">
        <v>875</v>
      </c>
    </row>
    <row spans="1:5" r="308">
      <c t="s" r="A308" s="4">
        <v>32</v>
      </c>
      <c t="n" r="B308" s="6">
        <v>1342</v>
      </c>
    </row>
    <row spans="1:5" r="309">
      <c t="s" r="A309" s="3">
        <v>878</v>
      </c>
    </row>
    <row spans="1:5" r="310">
      <c t="s" r="A310" s="4">
        <v>32</v>
      </c>
      <c t="n" r="B310" s="6">
        <v>1342</v>
      </c>
    </row>
    <row spans="1:5" r="311">
      <c t="s" r="A311" s="4">
        <v>120</v>
      </c>
      <c t="n" r="B311" s="6">
        <v>1342</v>
      </c>
    </row>
    <row spans="1:5" r="312">
      <c t="s" r="A312" s="4">
        <v>911</v>
      </c>
    </row>
    <row spans="1:5" r="313">
      <c t="s" r="A313" s="3">
        <v>875</v>
      </c>
    </row>
    <row spans="1:5" r="314">
      <c t="s" r="A314" s="4">
        <v>32</v>
      </c>
      <c t="n" r="B314" s="6">
        <v>333883</v>
      </c>
    </row>
    <row spans="1:5" r="315">
      <c t="s" r="A315" s="4">
        <v>876</v>
      </c>
      <c t="n" r="B315" s="6">
        <v>9404</v>
      </c>
    </row>
    <row spans="1:5" r="316">
      <c t="s" r="A316" s="4">
        <v>877</v>
      </c>
      <c t="n" r="B316" s="6">
        <v>1172</v>
      </c>
    </row>
    <row spans="1:5" r="317">
      <c t="s" r="A317" s="3">
        <v>878</v>
      </c>
    </row>
    <row spans="1:5" r="318">
      <c t="s" r="A318" s="4">
        <v>32</v>
      </c>
      <c t="n" r="B318" s="6">
        <v>334527</v>
      </c>
    </row>
    <row spans="1:5" r="319">
      <c t="s" r="A319" s="4">
        <v>876</v>
      </c>
      <c t="n" r="B319" s="6">
        <v>9932</v>
      </c>
    </row>
    <row spans="1:5" r="320">
      <c t="s" r="A320" s="4">
        <v>120</v>
      </c>
      <c t="n" r="B320" s="6">
        <v>344459</v>
      </c>
    </row>
    <row spans="1:5" r="321">
      <c t="s" r="A321" s="4">
        <v>879</v>
      </c>
      <c t="n" r="B321" s="6">
        <v>2926</v>
      </c>
    </row>
    <row spans="1:5" r="322">
      <c t="s" r="A322" s="4">
        <v>912</v>
      </c>
    </row>
    <row spans="1:5" r="323">
      <c t="s" r="A323" s="3">
        <v>875</v>
      </c>
    </row>
    <row spans="1:5" r="324">
      <c t="s" r="A324" s="4">
        <v>32</v>
      </c>
      <c t="n" r="B324" s="6">
        <v>11437</v>
      </c>
    </row>
    <row spans="1:5" r="325">
      <c t="s" r="A325" s="4">
        <v>877</v>
      </c>
      <c t="n" r="B325" s="6">
        <v>167</v>
      </c>
    </row>
    <row spans="1:5" r="326">
      <c t="s" r="A326" s="3">
        <v>878</v>
      </c>
    </row>
    <row spans="1:5" r="327">
      <c t="s" r="A327" s="4">
        <v>32</v>
      </c>
      <c t="n" r="B327" s="6">
        <v>11437</v>
      </c>
    </row>
    <row spans="1:5" r="328">
      <c t="s" r="A328" s="4">
        <v>876</v>
      </c>
      <c t="n" r="B328" s="6">
        <v>167</v>
      </c>
    </row>
    <row spans="1:5" r="329">
      <c t="s" r="A329" s="4">
        <v>120</v>
      </c>
      <c t="n" r="B329" s="6">
        <v>11604</v>
      </c>
    </row>
    <row spans="1:5" r="330">
      <c t="s" r="A330" s="4">
        <v>879</v>
      </c>
      <c t="n" r="B330" s="6">
        <v>73</v>
      </c>
    </row>
    <row spans="1:5" r="331">
      <c t="s" r="A331" s="4">
        <v>913</v>
      </c>
    </row>
    <row spans="1:5" r="332">
      <c t="s" r="A332" s="3">
        <v>875</v>
      </c>
    </row>
    <row spans="1:5" r="333">
      <c t="s" r="A333" s="4">
        <v>32</v>
      </c>
      <c t="n" r="B333" s="6">
        <v>9660</v>
      </c>
    </row>
    <row spans="1:5" r="334">
      <c t="s" r="A334" s="3">
        <v>878</v>
      </c>
    </row>
    <row spans="1:5" r="335">
      <c t="s" r="A335" s="4">
        <v>32</v>
      </c>
      <c t="n" r="B335" s="6">
        <v>9660</v>
      </c>
    </row>
    <row spans="1:5" r="336">
      <c t="s" r="A336" s="4">
        <v>120</v>
      </c>
      <c t="n" r="B336" s="6">
        <v>9660</v>
      </c>
    </row>
    <row spans="1:5" r="337">
      <c t="s" r="A337" s="4">
        <v>914</v>
      </c>
    </row>
    <row spans="1:5" r="338">
      <c t="s" r="A338" s="3">
        <v>875</v>
      </c>
    </row>
    <row spans="1:5" r="339">
      <c t="s" r="A339" s="4">
        <v>32</v>
      </c>
      <c t="n" r="B339" s="6">
        <v>15709</v>
      </c>
    </row>
    <row spans="1:5" r="340">
      <c t="s" r="A340" s="4">
        <v>876</v>
      </c>
      <c t="n" r="B340" s="6">
        <v>11307</v>
      </c>
    </row>
    <row spans="1:5" r="341">
      <c t="s" r="A341" s="4">
        <v>877</v>
      </c>
      <c t="n" r="B341" s="6">
        <v>12003</v>
      </c>
    </row>
    <row spans="1:5" r="342">
      <c t="s" r="A342" s="3">
        <v>878</v>
      </c>
    </row>
    <row spans="1:5" r="343">
      <c t="s" r="A343" s="4">
        <v>32</v>
      </c>
      <c t="n" r="B343" s="6">
        <v>15709</v>
      </c>
    </row>
    <row spans="1:5" r="344">
      <c t="s" r="A344" s="4">
        <v>876</v>
      </c>
      <c t="n" r="B344" s="6">
        <v>23310</v>
      </c>
    </row>
    <row spans="1:5" r="345">
      <c t="s" r="A345" s="4">
        <v>120</v>
      </c>
      <c t="n" r="B345" s="6">
        <v>39019</v>
      </c>
    </row>
    <row spans="1:5" r="346">
      <c t="s" r="A346" s="4">
        <v>879</v>
      </c>
      <c t="n" r="B346" s="6">
        <v>5670</v>
      </c>
    </row>
    <row spans="1:5" r="347">
      <c t="s" r="A347" s="4">
        <v>915</v>
      </c>
    </row>
    <row spans="1:5" r="348">
      <c t="s" r="A348" s="3">
        <v>875</v>
      </c>
    </row>
    <row spans="1:5" r="349">
      <c t="s" r="A349" s="4">
        <v>32</v>
      </c>
      <c t="n" r="B349" s="6">
        <v>92169</v>
      </c>
    </row>
    <row spans="1:5" r="350">
      <c t="s" r="A350" s="4">
        <v>877</v>
      </c>
      <c t="n" r="B350" s="6">
        <v>250</v>
      </c>
    </row>
    <row spans="1:5" r="351">
      <c t="s" r="A351" s="3">
        <v>878</v>
      </c>
    </row>
    <row spans="1:5" r="352">
      <c t="s" r="A352" s="4">
        <v>32</v>
      </c>
      <c t="n" r="B352" s="6">
        <v>92169</v>
      </c>
    </row>
    <row spans="1:5" r="353">
      <c t="s" r="A353" s="4">
        <v>876</v>
      </c>
      <c t="n" r="B353" s="6">
        <v>250</v>
      </c>
    </row>
    <row spans="1:5" r="354">
      <c t="s" r="A354" s="4">
        <v>120</v>
      </c>
      <c t="n" r="B354" s="6">
        <v>92419</v>
      </c>
    </row>
    <row spans="1:5" r="355">
      <c t="s" r="A355" s="4">
        <v>879</v>
      </c>
      <c t="n" r="B355" s="6">
        <v>40</v>
      </c>
    </row>
    <row spans="1:5" r="356">
      <c t="s" r="A356" s="4">
        <v>916</v>
      </c>
    </row>
    <row spans="1:5" r="357">
      <c t="s" r="A357" s="3">
        <v>875</v>
      </c>
    </row>
    <row spans="1:5" r="358">
      <c t="s" r="A358" s="4">
        <v>32</v>
      </c>
      <c t="n" r="B358" s="6">
        <v>2112</v>
      </c>
    </row>
    <row spans="1:5" r="359">
      <c t="s" r="A359" s="4">
        <v>876</v>
      </c>
      <c t="n" r="B359" s="6">
        <v>455</v>
      </c>
    </row>
    <row spans="1:5" r="360">
      <c t="s" r="A360" s="3">
        <v>878</v>
      </c>
    </row>
    <row spans="1:5" r="361">
      <c t="s" r="A361" s="4">
        <v>32</v>
      </c>
      <c t="n" r="B361" s="6">
        <v>2112</v>
      </c>
    </row>
    <row spans="1:5" r="362">
      <c t="s" r="A362" s="4">
        <v>876</v>
      </c>
      <c t="n" r="B362" s="6">
        <v>455</v>
      </c>
    </row>
    <row spans="1:5" r="363">
      <c t="s" r="A363" s="4">
        <v>120</v>
      </c>
      <c t="n" r="B363" s="6">
        <v>2567</v>
      </c>
    </row>
    <row spans="1:5" r="364">
      <c t="s" r="A364" s="4">
        <v>879</v>
      </c>
      <c t="n" r="B364" s="6">
        <v>137</v>
      </c>
    </row>
    <row spans="1:5" r="365">
      <c t="s" r="A365" s="4">
        <v>917</v>
      </c>
    </row>
    <row spans="1:5" r="366">
      <c t="s" r="A366" s="3">
        <v>875</v>
      </c>
    </row>
    <row spans="1:5" r="367">
      <c t="s" r="A367" s="4">
        <v>32</v>
      </c>
      <c t="n" r="B367" s="6">
        <v>4074</v>
      </c>
    </row>
    <row spans="1:5" r="368">
      <c t="s" r="A368" s="4">
        <v>876</v>
      </c>
      <c t="n" r="B368" s="6">
        <v>7736</v>
      </c>
    </row>
    <row spans="1:5" r="369">
      <c t="s" r="A369" s="4">
        <v>877</v>
      </c>
      <c t="n" r="B369" s="6">
        <v>12319</v>
      </c>
    </row>
    <row spans="1:5" r="370">
      <c t="s" r="A370" s="3">
        <v>878</v>
      </c>
    </row>
    <row spans="1:5" r="371">
      <c t="s" r="A371" s="4">
        <v>32</v>
      </c>
      <c t="n" r="B371" s="6">
        <v>4074</v>
      </c>
    </row>
    <row spans="1:5" r="372">
      <c t="s" r="A372" s="4">
        <v>876</v>
      </c>
      <c t="n" r="B372" s="6">
        <v>20055</v>
      </c>
    </row>
    <row spans="1:5" r="373">
      <c t="s" r="A373" s="4">
        <v>120</v>
      </c>
      <c t="n" r="B373" s="6">
        <v>24129</v>
      </c>
    </row>
    <row spans="1:5" r="374">
      <c t="s" r="A374" s="4">
        <v>879</v>
      </c>
      <c t="n" r="B374" s="6">
        <v>4385</v>
      </c>
    </row>
    <row spans="1:5" r="375">
      <c t="s" r="A375" s="4">
        <v>918</v>
      </c>
    </row>
    <row spans="1:5" r="376">
      <c t="s" r="A376" s="3">
        <v>875</v>
      </c>
    </row>
    <row spans="1:5" r="377">
      <c t="s" r="A377" s="4">
        <v>32</v>
      </c>
      <c t="n" r="B377" s="6">
        <v>10496</v>
      </c>
    </row>
    <row spans="1:5" r="378">
      <c t="s" r="A378" s="3">
        <v>878</v>
      </c>
    </row>
    <row spans="1:5" r="379">
      <c t="s" r="A379" s="4">
        <v>32</v>
      </c>
      <c t="n" r="B379" s="6">
        <v>10496</v>
      </c>
    </row>
    <row spans="1:5" r="380">
      <c t="s" r="A380" s="4">
        <v>120</v>
      </c>
      <c t="n" r="B380" s="6">
        <v>10496</v>
      </c>
    </row>
    <row spans="1:5" r="381">
      <c t="s" r="A381" s="4">
        <v>919</v>
      </c>
    </row>
    <row spans="1:5" r="382">
      <c t="s" r="A382" s="3">
        <v>875</v>
      </c>
    </row>
    <row spans="1:5" r="383">
      <c t="s" r="A383" s="4">
        <v>32</v>
      </c>
      <c t="n" r="B383" s="6">
        <v>101905</v>
      </c>
    </row>
    <row spans="1:5" r="384">
      <c t="s" r="A384" s="4">
        <v>877</v>
      </c>
      <c t="n" r="B384" s="6">
        <v>1056</v>
      </c>
    </row>
    <row spans="1:5" r="385">
      <c t="s" r="A385" s="3">
        <v>878</v>
      </c>
    </row>
    <row spans="1:5" r="386">
      <c t="s" r="A386" s="4">
        <v>32</v>
      </c>
      <c t="n" r="B386" s="6">
        <v>101905</v>
      </c>
    </row>
    <row spans="1:5" r="387">
      <c t="s" r="A387" s="4">
        <v>876</v>
      </c>
      <c t="n" r="B387" s="6">
        <v>1056</v>
      </c>
    </row>
    <row spans="1:5" r="388">
      <c t="s" r="A388" s="4">
        <v>120</v>
      </c>
      <c t="n" r="B388" s="6">
        <v>102961</v>
      </c>
    </row>
    <row spans="1:5" r="389">
      <c t="s" r="A389" s="4">
        <v>879</v>
      </c>
      <c t="n" r="B389" s="6">
        <v>231</v>
      </c>
    </row>
    <row spans="1:5" r="390">
      <c t="s" r="A390" s="4">
        <v>920</v>
      </c>
    </row>
    <row spans="1:5" r="391">
      <c t="s" r="A391" s="3">
        <v>875</v>
      </c>
    </row>
    <row spans="1:5" r="392">
      <c t="s" r="A392" s="4">
        <v>32</v>
      </c>
      <c t="n" r="B392" s="6">
        <v>717</v>
      </c>
    </row>
    <row spans="1:5" r="393">
      <c t="s" r="A393" s="3">
        <v>878</v>
      </c>
    </row>
    <row spans="1:5" r="394">
      <c t="s" r="A394" s="4">
        <v>32</v>
      </c>
      <c t="n" r="B394" s="6">
        <v>717</v>
      </c>
    </row>
    <row spans="1:5" r="395">
      <c t="s" r="A395" s="4">
        <v>120</v>
      </c>
      <c t="n" r="B395" s="6">
        <v>717</v>
      </c>
    </row>
    <row spans="1:5" r="396">
      <c t="s" r="A396" s="4">
        <v>921</v>
      </c>
    </row>
    <row spans="1:5" r="397">
      <c t="s" r="A397" s="3">
        <v>873</v>
      </c>
    </row>
    <row spans="1:5" r="398">
      <c t="s" r="A398" s="4">
        <v>874</v>
      </c>
      <c t="n" r="B398" s="6">
        <v>12637</v>
      </c>
    </row>
    <row spans="1:5" r="399">
      <c t="s" r="A399" s="3">
        <v>875</v>
      </c>
    </row>
    <row spans="1:5" r="400">
      <c t="s" r="A400" s="4">
        <v>32</v>
      </c>
      <c t="n" r="B400" s="6">
        <v>2200</v>
      </c>
    </row>
    <row spans="1:5" r="401">
      <c t="s" r="A401" s="4">
        <v>876</v>
      </c>
      <c t="n" r="B401" s="6">
        <v>16994</v>
      </c>
    </row>
    <row spans="1:5" r="402">
      <c t="s" r="A402" s="3">
        <v>878</v>
      </c>
    </row>
    <row spans="1:5" r="403">
      <c t="s" r="A403" s="4">
        <v>32</v>
      </c>
      <c t="n" r="B403" s="6">
        <v>2200</v>
      </c>
    </row>
    <row spans="1:5" r="404">
      <c t="s" r="A404" s="4">
        <v>876</v>
      </c>
      <c t="n" r="B404" s="6">
        <v>16994</v>
      </c>
    </row>
    <row spans="1:5" r="405">
      <c t="s" r="A405" s="4">
        <v>120</v>
      </c>
      <c t="n" r="B405" s="6">
        <v>19194</v>
      </c>
    </row>
    <row spans="1:5" r="406">
      <c t="s" r="A406" s="4">
        <v>879</v>
      </c>
      <c t="n" r="B406" s="6">
        <v>389</v>
      </c>
    </row>
    <row spans="1:5" r="407">
      <c t="s" r="A407" s="4">
        <v>922</v>
      </c>
    </row>
    <row spans="1:5" r="408">
      <c t="s" r="A408" s="3">
        <v>875</v>
      </c>
    </row>
    <row spans="1:5" r="409">
      <c t="s" r="A409" s="4">
        <v>32</v>
      </c>
      <c t="n" r="B409" s="6">
        <v>470</v>
      </c>
    </row>
    <row spans="1:5" r="410">
      <c t="s" r="A410" s="4">
        <v>876</v>
      </c>
      <c t="n" r="B410" s="6">
        <v>7480</v>
      </c>
    </row>
    <row spans="1:5" r="411">
      <c t="s" r="A411" s="4">
        <v>877</v>
      </c>
      <c t="n" r="B411" s="6">
        <v>612</v>
      </c>
    </row>
    <row spans="1:5" r="412">
      <c t="s" r="A412" s="3">
        <v>878</v>
      </c>
    </row>
    <row spans="1:5" r="413">
      <c t="s" r="A413" s="4">
        <v>32</v>
      </c>
      <c t="n" r="B413" s="6">
        <v>470</v>
      </c>
    </row>
    <row spans="1:5" r="414">
      <c t="s" r="A414" s="4">
        <v>876</v>
      </c>
      <c t="n" r="B414" s="6">
        <v>8092</v>
      </c>
    </row>
    <row spans="1:5" r="415">
      <c t="s" r="A415" s="4">
        <v>120</v>
      </c>
      <c t="n" r="B415" s="6">
        <v>8562</v>
      </c>
    </row>
    <row spans="1:5" r="416">
      <c t="s" r="A416" s="4">
        <v>879</v>
      </c>
      <c t="n" r="B416" s="6">
        <v>1672</v>
      </c>
    </row>
    <row spans="1:5" r="417">
      <c t="s" r="A417" s="4">
        <v>923</v>
      </c>
    </row>
    <row spans="1:5" r="418">
      <c t="s" r="A418" s="3">
        <v>875</v>
      </c>
    </row>
    <row spans="1:5" r="419">
      <c t="s" r="A419" s="4">
        <v>32</v>
      </c>
      <c t="n" r="B419" s="6">
        <v>2500</v>
      </c>
    </row>
    <row spans="1:5" r="420">
      <c t="s" r="A420" s="4">
        <v>876</v>
      </c>
      <c t="n" r="B420" s="6">
        <v>31508</v>
      </c>
    </row>
    <row spans="1:5" r="421">
      <c t="s" r="A421" s="3">
        <v>878</v>
      </c>
    </row>
    <row spans="1:5" r="422">
      <c t="s" r="A422" s="4">
        <v>32</v>
      </c>
      <c t="n" r="B422" s="6">
        <v>2500</v>
      </c>
    </row>
    <row spans="1:5" r="423">
      <c t="s" r="A423" s="4">
        <v>876</v>
      </c>
      <c t="n" r="B423" s="6">
        <v>31508</v>
      </c>
    </row>
    <row spans="1:5" r="424">
      <c t="s" r="A424" s="4">
        <v>120</v>
      </c>
      <c t="n" r="B424" s="6">
        <v>34008</v>
      </c>
    </row>
    <row spans="1:5" r="425">
      <c t="s" r="A425" s="4">
        <v>879</v>
      </c>
      <c t="n" r="B425" s="6">
        <v>722</v>
      </c>
    </row>
    <row spans="1:5" r="426">
      <c t="s" r="A426" s="4">
        <v>924</v>
      </c>
    </row>
    <row spans="1:5" r="427">
      <c t="s" r="A427" s="3">
        <v>875</v>
      </c>
    </row>
    <row spans="1:5" r="428">
      <c t="s" r="A428" s="4">
        <v>32</v>
      </c>
      <c t="n" r="B428" s="6">
        <v>500</v>
      </c>
    </row>
    <row spans="1:5" r="429">
      <c t="s" r="A429" s="4">
        <v>876</v>
      </c>
      <c t="n" r="B429" s="6">
        <v>13236</v>
      </c>
    </row>
    <row spans="1:5" r="430">
      <c t="s" r="A430" s="4">
        <v>877</v>
      </c>
      <c t="n" r="B430" s="6">
        <v>163</v>
      </c>
    </row>
    <row spans="1:5" r="431">
      <c t="s" r="A431" s="3">
        <v>878</v>
      </c>
    </row>
    <row spans="1:5" r="432">
      <c t="s" r="A432" s="4">
        <v>32</v>
      </c>
      <c t="n" r="B432" s="6">
        <v>500</v>
      </c>
    </row>
    <row spans="1:5" r="433">
      <c t="s" r="A433" s="4">
        <v>876</v>
      </c>
      <c t="n" r="B433" s="6">
        <v>13399</v>
      </c>
    </row>
    <row spans="1:5" r="434">
      <c t="s" r="A434" s="4">
        <v>120</v>
      </c>
      <c t="n" r="B434" s="6">
        <v>13899</v>
      </c>
    </row>
    <row spans="1:5" r="435">
      <c t="s" r="A435" s="4">
        <v>879</v>
      </c>
      <c t="n" r="B435" s="6">
        <v>2492</v>
      </c>
    </row>
    <row spans="1:5" r="436">
      <c t="s" r="A436" s="4">
        <v>925</v>
      </c>
    </row>
    <row spans="1:5" r="437">
      <c t="s" r="A437" s="3">
        <v>875</v>
      </c>
    </row>
    <row spans="1:5" r="438">
      <c t="s" r="A438" s="4">
        <v>32</v>
      </c>
      <c t="n" r="B438" s="6">
        <v>400</v>
      </c>
    </row>
    <row spans="1:5" r="439">
      <c t="s" r="A439" s="4">
        <v>876</v>
      </c>
      <c t="n" r="B439" s="6">
        <v>4201</v>
      </c>
    </row>
    <row spans="1:5" r="440">
      <c t="s" r="A440" s="4">
        <v>877</v>
      </c>
      <c t="n" r="B440" s="6">
        <v>19</v>
      </c>
    </row>
    <row spans="1:5" r="441">
      <c t="s" r="A441" s="3">
        <v>878</v>
      </c>
    </row>
    <row spans="1:5" r="442">
      <c t="s" r="A442" s="4">
        <v>32</v>
      </c>
      <c t="n" r="B442" s="6">
        <v>400</v>
      </c>
    </row>
    <row spans="1:5" r="443">
      <c t="s" r="A443" s="4">
        <v>876</v>
      </c>
      <c t="n" r="B443" s="6">
        <v>4220</v>
      </c>
    </row>
    <row spans="1:5" r="444">
      <c t="s" r="A444" s="4">
        <v>120</v>
      </c>
      <c t="n" r="B444" s="6">
        <v>4620</v>
      </c>
    </row>
    <row spans="1:5" r="445">
      <c t="s" r="A445" s="4">
        <v>879</v>
      </c>
      <c t="n" r="B445" s="6">
        <v>96</v>
      </c>
    </row>
    <row spans="1:5" r="446">
      <c t="s" r="A446" s="4">
        <v>926</v>
      </c>
    </row>
    <row spans="1:5" r="447">
      <c t="s" r="A447" s="3">
        <v>873</v>
      </c>
    </row>
    <row spans="1:5" r="448">
      <c t="s" r="A448" s="4">
        <v>874</v>
      </c>
      <c t="n" r="B448" s="6">
        <v>50218</v>
      </c>
    </row>
    <row spans="1:5" r="449">
      <c t="s" r="A449" s="3">
        <v>875</v>
      </c>
    </row>
    <row spans="1:5" r="450">
      <c t="s" r="A450" s="4">
        <v>32</v>
      </c>
      <c t="n" r="B450" s="6">
        <v>17200</v>
      </c>
    </row>
    <row spans="1:5" r="451">
      <c t="s" r="A451" s="4">
        <v>876</v>
      </c>
      <c t="n" r="B451" s="6">
        <v>73279</v>
      </c>
    </row>
    <row spans="1:5" r="452">
      <c t="s" r="A452" s="3">
        <v>878</v>
      </c>
    </row>
    <row spans="1:5" r="453">
      <c t="s" r="A453" s="4">
        <v>32</v>
      </c>
      <c t="n" r="B453" s="6">
        <v>17200</v>
      </c>
    </row>
    <row spans="1:5" r="454">
      <c t="s" r="A454" s="4">
        <v>876</v>
      </c>
      <c t="n" r="B454" s="6">
        <v>73279</v>
      </c>
    </row>
    <row spans="1:5" r="455">
      <c t="s" r="A455" s="4">
        <v>120</v>
      </c>
      <c t="n" r="B455" s="6">
        <v>90479</v>
      </c>
    </row>
    <row spans="1:5" r="456">
      <c t="s" r="A456" s="4">
        <v>879</v>
      </c>
      <c t="n" r="B456" s="6">
        <v>1680</v>
      </c>
    </row>
    <row spans="1:5" r="457">
      <c t="s" r="A457" s="4">
        <v>927</v>
      </c>
    </row>
    <row spans="1:5" r="458">
      <c t="s" r="A458" s="3">
        <v>873</v>
      </c>
    </row>
    <row spans="1:5" r="459">
      <c t="s" r="A459" s="4">
        <v>874</v>
      </c>
      <c t="n" r="B459" s="6">
        <v>2072</v>
      </c>
    </row>
    <row spans="1:5" r="460">
      <c t="s" r="A460" s="3">
        <v>875</v>
      </c>
    </row>
    <row spans="1:5" r="461">
      <c t="s" r="A461" s="4">
        <v>32</v>
      </c>
      <c t="n" r="B461" s="6">
        <v>800</v>
      </c>
    </row>
    <row spans="1:5" r="462">
      <c t="s" r="A462" s="4">
        <v>876</v>
      </c>
      <c t="n" r="B462" s="6">
        <v>1673</v>
      </c>
    </row>
    <row spans="1:5" r="463">
      <c t="s" r="A463" s="3">
        <v>878</v>
      </c>
    </row>
    <row spans="1:5" r="464">
      <c t="s" r="A464" s="4">
        <v>32</v>
      </c>
      <c t="n" r="B464" s="6">
        <v>800</v>
      </c>
    </row>
    <row spans="1:5" r="465">
      <c t="s" r="A465" s="4">
        <v>876</v>
      </c>
      <c t="n" r="B465" s="6">
        <v>1673</v>
      </c>
    </row>
    <row spans="1:5" r="466">
      <c t="s" r="A466" s="4">
        <v>120</v>
      </c>
      <c t="n" r="B466" s="6">
        <v>2473</v>
      </c>
    </row>
    <row spans="1:5" r="467">
      <c t="s" r="A467" s="4">
        <v>879</v>
      </c>
      <c t="n" r="B467" s="6">
        <v>38</v>
      </c>
    </row>
    <row spans="1:5" r="468">
      <c t="s" r="A468" s="4">
        <v>928</v>
      </c>
    </row>
    <row spans="1:5" r="469">
      <c t="s" r="A469" s="3">
        <v>875</v>
      </c>
    </row>
    <row spans="1:5" r="470">
      <c t="s" r="A470" s="4">
        <v>32</v>
      </c>
      <c t="n" r="B470" s="6">
        <v>4900</v>
      </c>
    </row>
    <row spans="1:5" r="471">
      <c t="s" r="A471" s="4">
        <v>876</v>
      </c>
      <c t="n" r="B471" s="6">
        <v>16058</v>
      </c>
    </row>
    <row spans="1:5" r="472">
      <c t="s" r="A472" s="3">
        <v>878</v>
      </c>
    </row>
    <row spans="1:5" r="473">
      <c t="s" r="A473" s="4">
        <v>32</v>
      </c>
      <c t="n" r="B473" s="6">
        <v>4900</v>
      </c>
    </row>
    <row spans="1:5" r="474">
      <c t="s" r="A474" s="4">
        <v>876</v>
      </c>
      <c t="n" r="B474" s="6">
        <v>16058</v>
      </c>
    </row>
    <row spans="1:5" r="475">
      <c t="s" r="A475" s="4">
        <v>120</v>
      </c>
      <c t="n" r="B475" s="6">
        <v>20958</v>
      </c>
    </row>
    <row spans="1:5" r="476">
      <c t="s" r="A476" s="4">
        <v>879</v>
      </c>
      <c t="n" r="B476" s="6">
        <v>368</v>
      </c>
    </row>
    <row spans="1:5" r="477">
      <c t="s" r="A477" s="4">
        <v>929</v>
      </c>
    </row>
    <row spans="1:5" r="478">
      <c t="s" r="A478" s="3">
        <v>875</v>
      </c>
    </row>
    <row spans="1:5" r="479">
      <c t="s" r="A479" s="4">
        <v>32</v>
      </c>
      <c t="n" r="B479" s="6">
        <v>13757</v>
      </c>
    </row>
    <row spans="1:5" r="480">
      <c t="s" r="A480" s="4">
        <v>876</v>
      </c>
      <c t="n" r="B480" s="6">
        <v>174718</v>
      </c>
    </row>
    <row spans="1:5" r="481">
      <c t="s" r="A481" s="3">
        <v>878</v>
      </c>
    </row>
    <row spans="1:5" r="482">
      <c t="s" r="A482" s="4">
        <v>32</v>
      </c>
      <c t="n" r="B482" s="6">
        <v>13757</v>
      </c>
    </row>
    <row spans="1:5" r="483">
      <c t="s" r="A483" s="4">
        <v>876</v>
      </c>
      <c t="n" r="B483" s="6">
        <v>174718</v>
      </c>
    </row>
    <row spans="1:5" r="484">
      <c t="s" r="A484" s="4">
        <v>120</v>
      </c>
      <c t="n" r="B484" s="6">
        <v>188475</v>
      </c>
    </row>
    <row spans="1:5" r="485">
      <c t="s" r="A485" s="4">
        <v>879</v>
      </c>
      <c t="n" r="B485" s="6">
        <v>7644</v>
      </c>
    </row>
    <row spans="1:5" r="486">
      <c t="s" r="A486" s="4">
        <v>930</v>
      </c>
    </row>
    <row spans="1:5" r="487">
      <c t="s" r="A487" s="3">
        <v>875</v>
      </c>
    </row>
    <row spans="1:5" r="488">
      <c t="s" r="A488" s="4">
        <v>32</v>
      </c>
      <c t="n" r="B488" s="6">
        <v>400</v>
      </c>
    </row>
    <row spans="1:5" r="489">
      <c t="s" r="A489" s="4">
        <v>876</v>
      </c>
      <c t="n" r="B489" s="6">
        <v>1529</v>
      </c>
    </row>
    <row spans="1:5" r="490">
      <c t="s" r="A490" s="3">
        <v>878</v>
      </c>
    </row>
    <row spans="1:5" r="491">
      <c t="s" r="A491" s="4">
        <v>32</v>
      </c>
      <c t="n" r="B491" s="6">
        <v>400</v>
      </c>
    </row>
    <row spans="1:5" r="492">
      <c t="s" r="A492" s="4">
        <v>876</v>
      </c>
      <c t="n" r="B492" s="6">
        <v>1529</v>
      </c>
    </row>
    <row spans="1:5" r="493">
      <c t="s" r="A493" s="4">
        <v>120</v>
      </c>
      <c t="n" r="B493" s="6">
        <v>1929</v>
      </c>
    </row>
    <row spans="1:5" r="494">
      <c t="s" r="A494" s="4">
        <v>879</v>
      </c>
      <c t="n" r="B494" s="6">
        <v>35</v>
      </c>
    </row>
    <row spans="1:5" r="495">
      <c t="s" r="A495" s="4">
        <v>931</v>
      </c>
    </row>
    <row spans="1:5" r="496">
      <c t="s" r="A496" s="3">
        <v>875</v>
      </c>
    </row>
    <row spans="1:5" r="497">
      <c t="s" r="A497" s="4">
        <v>32</v>
      </c>
      <c t="n" r="B497" s="6">
        <v>4095</v>
      </c>
    </row>
    <row spans="1:5" r="498">
      <c t="s" r="A498" s="4">
        <v>876</v>
      </c>
      <c t="n" r="B498" s="6">
        <v>9882</v>
      </c>
    </row>
    <row spans="1:5" r="499">
      <c t="s" r="A499" s="3">
        <v>878</v>
      </c>
    </row>
    <row spans="1:5" r="500">
      <c t="s" r="A500" s="4">
        <v>32</v>
      </c>
      <c t="n" r="B500" s="6">
        <v>4095</v>
      </c>
    </row>
    <row spans="1:5" r="501">
      <c t="s" r="A501" s="4">
        <v>876</v>
      </c>
      <c t="n" r="B501" s="6">
        <v>9882</v>
      </c>
    </row>
    <row spans="1:5" r="502">
      <c t="s" r="A502" s="4">
        <v>120</v>
      </c>
      <c t="n" r="B502" s="6">
        <v>13977</v>
      </c>
    </row>
    <row spans="1:5" r="503">
      <c t="s" r="A503" s="4">
        <v>879</v>
      </c>
      <c t="n" r="B503" s="6">
        <v>555</v>
      </c>
    </row>
    <row spans="1:5" r="504">
      <c t="s" r="A504" s="4">
        <v>932</v>
      </c>
    </row>
    <row spans="1:5" r="505">
      <c t="s" r="A505" s="3">
        <v>875</v>
      </c>
    </row>
    <row spans="1:5" r="506">
      <c t="s" r="A506" s="4">
        <v>32</v>
      </c>
      <c t="n" r="B506" s="6">
        <v>1300</v>
      </c>
    </row>
    <row spans="1:5" r="507">
      <c t="s" r="A507" s="4">
        <v>876</v>
      </c>
      <c t="n" r="B507" s="6">
        <v>15918</v>
      </c>
    </row>
    <row spans="1:5" r="508">
      <c t="s" r="A508" s="4">
        <v>877</v>
      </c>
      <c t="n" r="B508" s="6">
        <v>367</v>
      </c>
    </row>
    <row spans="1:5" r="509">
      <c t="s" r="A509" s="3">
        <v>878</v>
      </c>
    </row>
    <row spans="1:5" r="510">
      <c t="s" r="A510" s="4">
        <v>32</v>
      </c>
      <c t="n" r="B510" s="6">
        <v>1300</v>
      </c>
    </row>
    <row spans="1:5" r="511">
      <c t="s" r="A511" s="4">
        <v>876</v>
      </c>
      <c t="n" r="B511" s="6">
        <v>16285</v>
      </c>
    </row>
    <row spans="1:5" r="512">
      <c t="s" r="A512" s="4">
        <v>120</v>
      </c>
      <c t="n" r="B512" s="6">
        <v>17585</v>
      </c>
    </row>
    <row spans="1:5" r="513">
      <c t="s" r="A513" s="4">
        <v>879</v>
      </c>
      <c t="n" r="B513" s="6">
        <v>1383</v>
      </c>
    </row>
    <row spans="1:5" r="514">
      <c t="s" r="A514" s="4">
        <v>933</v>
      </c>
    </row>
    <row spans="1:5" r="515">
      <c t="s" r="A515" s="3">
        <v>875</v>
      </c>
    </row>
    <row spans="1:5" r="516">
      <c t="s" r="A516" s="4">
        <v>32</v>
      </c>
      <c t="n" r="B516" s="6">
        <v>2020</v>
      </c>
    </row>
    <row spans="1:5" r="517">
      <c t="s" r="A517" s="4">
        <v>876</v>
      </c>
      <c t="n" r="B517" s="6">
        <v>9545</v>
      </c>
    </row>
    <row spans="1:5" r="518">
      <c t="s" r="A518" s="4">
        <v>877</v>
      </c>
      <c t="n" r="B518" s="6">
        <v>1467</v>
      </c>
    </row>
    <row spans="1:5" r="519">
      <c t="s" r="A519" s="3">
        <v>878</v>
      </c>
    </row>
    <row spans="1:5" r="520">
      <c t="s" r="A520" s="4">
        <v>32</v>
      </c>
      <c t="n" r="B520" s="6">
        <v>2020</v>
      </c>
    </row>
    <row spans="1:5" r="521">
      <c t="s" r="A521" s="4">
        <v>876</v>
      </c>
      <c t="n" r="B521" s="6">
        <v>11012</v>
      </c>
    </row>
    <row spans="1:5" r="522">
      <c t="s" r="A522" s="4">
        <v>120</v>
      </c>
      <c t="n" r="B522" s="6">
        <v>13032</v>
      </c>
    </row>
    <row spans="1:5" r="523">
      <c t="s" r="A523" s="4">
        <v>879</v>
      </c>
      <c t="n" r="B523" s="6">
        <v>3318</v>
      </c>
    </row>
    <row spans="1:5" r="524">
      <c t="s" r="A524" s="4">
        <v>934</v>
      </c>
    </row>
    <row spans="1:5" r="525">
      <c t="s" r="A525" s="3">
        <v>875</v>
      </c>
    </row>
    <row spans="1:5" r="526">
      <c t="s" r="A526" s="4">
        <v>32</v>
      </c>
      <c t="n" r="B526" s="6">
        <v>1700</v>
      </c>
    </row>
    <row spans="1:5" r="527">
      <c t="s" r="A527" s="4">
        <v>876</v>
      </c>
      <c t="n" r="B527" s="6">
        <v>8860</v>
      </c>
    </row>
    <row spans="1:5" r="528">
      <c t="s" r="A528" s="3">
        <v>878</v>
      </c>
    </row>
    <row spans="1:5" r="529">
      <c t="s" r="A529" s="4">
        <v>32</v>
      </c>
      <c t="n" r="B529" s="6">
        <v>1700</v>
      </c>
    </row>
    <row spans="1:5" r="530">
      <c t="s" r="A530" s="4">
        <v>876</v>
      </c>
      <c t="n" r="B530" s="6">
        <v>8860</v>
      </c>
    </row>
    <row spans="1:5" r="531">
      <c t="s" r="A531" s="4">
        <v>120</v>
      </c>
      <c t="n" r="B531" s="6">
        <v>10560</v>
      </c>
    </row>
    <row spans="1:5" r="532">
      <c t="s" r="A532" s="4">
        <v>879</v>
      </c>
      <c t="n" r="B532" s="6">
        <v>203</v>
      </c>
    </row>
    <row spans="1:5" r="533">
      <c t="s" r="A533" s="4">
        <v>935</v>
      </c>
    </row>
    <row spans="1:5" r="534">
      <c t="s" r="A534" s="3">
        <v>875</v>
      </c>
    </row>
    <row spans="1:5" r="535">
      <c t="s" r="A535" s="4">
        <v>32</v>
      </c>
      <c t="n" r="B535" s="6">
        <v>700</v>
      </c>
    </row>
    <row spans="1:5" r="536">
      <c t="s" r="A536" s="4">
        <v>876</v>
      </c>
      <c t="n" r="B536" s="6">
        <v>4549</v>
      </c>
    </row>
    <row spans="1:5" r="537">
      <c t="s" r="A537" s="3">
        <v>878</v>
      </c>
    </row>
    <row spans="1:5" r="538">
      <c t="s" r="A538" s="4">
        <v>32</v>
      </c>
      <c t="n" r="B538" s="6">
        <v>700</v>
      </c>
    </row>
    <row spans="1:5" r="539">
      <c t="s" r="A539" s="4">
        <v>876</v>
      </c>
      <c t="n" r="B539" s="6">
        <v>4549</v>
      </c>
    </row>
    <row spans="1:5" r="540">
      <c t="s" r="A540" s="4">
        <v>120</v>
      </c>
      <c t="n" r="B540" s="6">
        <v>5249</v>
      </c>
    </row>
    <row spans="1:5" r="541">
      <c t="s" r="A541" s="4">
        <v>879</v>
      </c>
      <c t="n" r="B541" s="6">
        <v>104</v>
      </c>
    </row>
    <row spans="1:5" r="542">
      <c t="s" r="A542" s="4">
        <v>936</v>
      </c>
    </row>
    <row spans="1:5" r="543">
      <c t="s" r="A543" s="3">
        <v>875</v>
      </c>
    </row>
    <row spans="1:5" r="544">
      <c t="s" r="A544" s="4">
        <v>32</v>
      </c>
      <c t="n" r="B544" s="6">
        <v>3419</v>
      </c>
    </row>
    <row spans="1:5" r="545">
      <c t="s" r="A545" s="4">
        <v>876</v>
      </c>
      <c t="n" r="B545" s="6">
        <v>14049</v>
      </c>
    </row>
    <row spans="1:5" r="546">
      <c t="s" r="A546" s="4">
        <v>877</v>
      </c>
      <c t="n" r="B546" s="6">
        <v>609</v>
      </c>
    </row>
    <row spans="1:5" r="547">
      <c t="s" r="A547" s="3">
        <v>878</v>
      </c>
    </row>
    <row spans="1:5" r="548">
      <c t="s" r="A548" s="4">
        <v>32</v>
      </c>
      <c t="n" r="B548" s="6">
        <v>3419</v>
      </c>
    </row>
    <row spans="1:5" r="549">
      <c t="s" r="A549" s="4">
        <v>876</v>
      </c>
      <c t="n" r="B549" s="6">
        <v>14658</v>
      </c>
    </row>
    <row spans="1:5" r="550">
      <c t="s" r="A550" s="4">
        <v>120</v>
      </c>
      <c t="n" r="B550" s="6">
        <v>18077</v>
      </c>
    </row>
    <row spans="1:5" r="551">
      <c t="s" r="A551" s="4">
        <v>879</v>
      </c>
      <c t="n" r="B551" s="6">
        <v>1465</v>
      </c>
    </row>
    <row spans="1:5" r="552">
      <c t="s" r="A552" s="4">
        <v>937</v>
      </c>
    </row>
    <row spans="1:5" r="553">
      <c t="s" r="A553" s="3">
        <v>875</v>
      </c>
    </row>
    <row spans="1:5" r="554">
      <c t="s" r="A554" s="4">
        <v>32</v>
      </c>
      <c t="n" r="B554" s="6">
        <v>3603</v>
      </c>
    </row>
    <row spans="1:5" r="555">
      <c t="s" r="A555" s="4">
        <v>876</v>
      </c>
      <c t="n" r="B555" s="6">
        <v>26180</v>
      </c>
    </row>
    <row spans="1:5" r="556">
      <c t="s" r="A556" s="4">
        <v>877</v>
      </c>
      <c t="n" r="B556" s="6">
        <v>100</v>
      </c>
    </row>
    <row spans="1:5" r="557">
      <c t="s" r="A557" s="3">
        <v>878</v>
      </c>
    </row>
    <row spans="1:5" r="558">
      <c t="s" r="A558" s="4">
        <v>32</v>
      </c>
      <c t="n" r="B558" s="6">
        <v>3603</v>
      </c>
    </row>
    <row spans="1:5" r="559">
      <c t="s" r="A559" s="4">
        <v>876</v>
      </c>
      <c t="n" r="B559" s="6">
        <v>26280</v>
      </c>
    </row>
    <row spans="1:5" r="560">
      <c t="s" r="A560" s="4">
        <v>120</v>
      </c>
      <c t="n" r="B560" s="6">
        <v>29883</v>
      </c>
    </row>
    <row spans="1:5" r="561">
      <c t="s" r="A561" s="4">
        <v>879</v>
      </c>
      <c t="n" r="B561" s="6">
        <v>5770</v>
      </c>
    </row>
    <row spans="1:5" r="562">
      <c t="s" r="A562" s="4">
        <v>938</v>
      </c>
    </row>
    <row spans="1:5" r="563">
      <c t="s" r="A563" s="3">
        <v>875</v>
      </c>
    </row>
    <row spans="1:5" r="564">
      <c t="s" r="A564" s="4">
        <v>32</v>
      </c>
      <c t="n" r="B564" s="6">
        <v>3500</v>
      </c>
    </row>
    <row spans="1:5" r="565">
      <c t="s" r="A565" s="4">
        <v>876</v>
      </c>
      <c t="n" r="B565" s="6">
        <v>30444</v>
      </c>
    </row>
    <row spans="1:5" r="566">
      <c t="s" r="A566" s="3">
        <v>878</v>
      </c>
    </row>
    <row spans="1:5" r="567">
      <c t="s" r="A567" s="4">
        <v>32</v>
      </c>
      <c t="n" r="B567" s="6">
        <v>3500</v>
      </c>
    </row>
    <row spans="1:5" r="568">
      <c t="s" r="A568" s="4">
        <v>876</v>
      </c>
      <c t="n" r="B568" s="6">
        <v>30444</v>
      </c>
    </row>
    <row spans="1:5" r="569">
      <c t="s" r="A569" s="4">
        <v>120</v>
      </c>
      <c t="n" r="B569" s="6">
        <v>33944</v>
      </c>
    </row>
    <row spans="1:5" r="570">
      <c t="s" r="A570" s="4">
        <v>879</v>
      </c>
      <c t="n" r="B570" s="6">
        <v>698</v>
      </c>
    </row>
    <row spans="1:5" r="571">
      <c t="s" r="A571" s="4">
        <v>939</v>
      </c>
    </row>
    <row spans="1:5" r="572">
      <c t="s" r="A572" s="3">
        <v>875</v>
      </c>
    </row>
    <row spans="1:5" r="573">
      <c t="s" r="A573" s="4">
        <v>32</v>
      </c>
      <c t="n" r="B573" s="6">
        <v>3700</v>
      </c>
    </row>
    <row spans="1:5" r="574">
      <c t="s" r="A574" s="4">
        <v>876</v>
      </c>
      <c t="n" r="B574" s="6">
        <v>24592</v>
      </c>
    </row>
    <row spans="1:5" r="575">
      <c t="s" r="A575" s="3">
        <v>878</v>
      </c>
    </row>
    <row spans="1:5" r="576">
      <c t="s" r="A576" s="4">
        <v>32</v>
      </c>
      <c t="n" r="B576" s="6">
        <v>3700</v>
      </c>
    </row>
    <row spans="1:5" r="577">
      <c t="s" r="A577" s="4">
        <v>876</v>
      </c>
      <c t="n" r="B577" s="6">
        <v>24592</v>
      </c>
    </row>
    <row spans="1:5" r="578">
      <c t="s" r="A578" s="4">
        <v>120</v>
      </c>
      <c t="n" r="B578" s="6">
        <v>28292</v>
      </c>
    </row>
    <row spans="1:5" r="579">
      <c t="s" r="A579" s="4">
        <v>879</v>
      </c>
      <c t="n" r="B579" s="6">
        <v>1844</v>
      </c>
    </row>
    <row spans="1:5" r="580">
      <c t="s" r="A580" s="4">
        <v>940</v>
      </c>
    </row>
    <row spans="1:5" r="581">
      <c t="s" r="A581" s="3">
        <v>875</v>
      </c>
    </row>
    <row spans="1:5" r="582">
      <c t="s" r="A582" s="4">
        <v>32</v>
      </c>
      <c t="n" r="B582" s="6">
        <v>4200</v>
      </c>
    </row>
    <row spans="1:5" r="583">
      <c t="s" r="A583" s="4">
        <v>876</v>
      </c>
      <c t="n" r="B583" s="6">
        <v>71518</v>
      </c>
    </row>
    <row spans="1:5" r="584">
      <c t="s" r="A584" s="4">
        <v>877</v>
      </c>
      <c t="n" r="B584" s="6">
        <v>26</v>
      </c>
    </row>
    <row spans="1:5" r="585">
      <c t="s" r="A585" s="3">
        <v>878</v>
      </c>
    </row>
    <row spans="1:5" r="586">
      <c t="s" r="A586" s="4">
        <v>32</v>
      </c>
      <c t="n" r="B586" s="6">
        <v>4200</v>
      </c>
    </row>
    <row spans="1:5" r="587">
      <c t="s" r="A587" s="4">
        <v>876</v>
      </c>
      <c t="n" r="B587" s="6">
        <v>71544</v>
      </c>
    </row>
    <row spans="1:5" r="588">
      <c t="s" r="A588" s="4">
        <v>120</v>
      </c>
      <c t="n" r="B588" s="6">
        <v>75744</v>
      </c>
    </row>
    <row spans="1:5" r="589">
      <c t="s" r="A589" s="4">
        <v>879</v>
      </c>
      <c t="n" r="B589" s="6">
        <v>1639</v>
      </c>
    </row>
    <row spans="1:5" r="590">
      <c t="s" r="A590" s="4">
        <v>941</v>
      </c>
    </row>
    <row spans="1:5" r="591">
      <c t="s" r="A591" s="3">
        <v>875</v>
      </c>
    </row>
    <row spans="1:5" r="592">
      <c t="s" r="A592" s="4">
        <v>32</v>
      </c>
      <c t="n" r="B592" s="6">
        <v>2877</v>
      </c>
    </row>
    <row spans="1:5" r="593">
      <c t="s" r="A593" s="4">
        <v>876</v>
      </c>
      <c t="n" r="B593" s="6">
        <v>9081</v>
      </c>
    </row>
    <row spans="1:5" r="594">
      <c t="s" r="A594" s="4">
        <v>877</v>
      </c>
      <c t="n" r="B594" s="6">
        <v>1079</v>
      </c>
    </row>
    <row spans="1:5" r="595">
      <c t="s" r="A595" s="3">
        <v>878</v>
      </c>
    </row>
    <row spans="1:5" r="596">
      <c t="s" r="A596" s="4">
        <v>32</v>
      </c>
      <c t="n" r="B596" s="6">
        <v>2877</v>
      </c>
    </row>
    <row spans="1:5" r="597">
      <c t="s" r="A597" s="4">
        <v>876</v>
      </c>
      <c t="n" r="B597" s="6">
        <v>10160</v>
      </c>
    </row>
    <row spans="1:5" r="598">
      <c t="s" r="A598" s="4">
        <v>120</v>
      </c>
      <c t="n" r="B598" s="6">
        <v>13037</v>
      </c>
    </row>
    <row spans="1:5" r="599">
      <c t="s" r="A599" s="4">
        <v>879</v>
      </c>
      <c t="n" r="B599" s="6">
        <v>787</v>
      </c>
    </row>
    <row spans="1:5" r="600">
      <c t="s" r="A600" s="4">
        <v>942</v>
      </c>
    </row>
    <row spans="1:5" r="601">
      <c t="s" r="A601" s="3">
        <v>875</v>
      </c>
    </row>
    <row spans="1:5" r="602">
      <c t="s" r="A602" s="4">
        <v>32</v>
      </c>
      <c t="n" r="B602" s="6">
        <v>2630</v>
      </c>
    </row>
    <row spans="1:5" r="603">
      <c t="s" r="A603" s="4">
        <v>876</v>
      </c>
      <c t="n" r="B603" s="6">
        <v>40599</v>
      </c>
    </row>
    <row spans="1:5" r="604">
      <c t="s" r="A604" s="3">
        <v>878</v>
      </c>
    </row>
    <row spans="1:5" r="605">
      <c t="s" r="A605" s="4">
        <v>32</v>
      </c>
      <c t="n" r="B605" s="6">
        <v>2630</v>
      </c>
    </row>
    <row spans="1:5" r="606">
      <c t="s" r="A606" s="4">
        <v>876</v>
      </c>
      <c t="n" r="B606" s="6">
        <v>40599</v>
      </c>
    </row>
    <row spans="1:5" r="607">
      <c t="s" r="A607" s="4">
        <v>120</v>
      </c>
      <c t="n" r="B607" s="6">
        <v>43229</v>
      </c>
    </row>
    <row spans="1:5" r="608">
      <c t="s" r="A608" s="4">
        <v>879</v>
      </c>
      <c t="n" r="B608" s="6">
        <v>931</v>
      </c>
    </row>
    <row spans="1:5" r="609">
      <c t="s" r="A609" s="4">
        <v>943</v>
      </c>
    </row>
    <row spans="1:5" r="610">
      <c t="s" r="A610" s="3">
        <v>875</v>
      </c>
    </row>
    <row spans="1:5" r="611">
      <c t="s" r="A611" s="4">
        <v>32</v>
      </c>
      <c t="n" r="B611" s="6">
        <v>100</v>
      </c>
    </row>
    <row spans="1:5" r="612">
      <c t="s" r="A612" s="4">
        <v>876</v>
      </c>
      <c t="n" r="B612" s="6">
        <v>2137</v>
      </c>
    </row>
    <row spans="1:5" r="613">
      <c t="s" r="A613" s="3">
        <v>878</v>
      </c>
    </row>
    <row spans="1:5" r="614">
      <c t="s" r="A614" s="4">
        <v>32</v>
      </c>
      <c t="n" r="B614" s="6">
        <v>100</v>
      </c>
    </row>
    <row spans="1:5" r="615">
      <c t="s" r="A615" s="4">
        <v>876</v>
      </c>
      <c t="n" r="B615" s="6">
        <v>2137</v>
      </c>
    </row>
    <row spans="1:5" r="616">
      <c t="s" r="A616" s="4">
        <v>120</v>
      </c>
      <c t="n" r="B616" s="6">
        <v>2237</v>
      </c>
    </row>
    <row spans="1:5" r="617">
      <c t="s" r="A617" s="4">
        <v>879</v>
      </c>
      <c t="n" r="B617" s="6">
        <v>49</v>
      </c>
    </row>
    <row spans="1:5" r="618">
      <c t="s" r="A618" s="4">
        <v>944</v>
      </c>
    </row>
    <row spans="1:5" r="619">
      <c t="s" r="A619" s="3">
        <v>875</v>
      </c>
    </row>
    <row spans="1:5" r="620">
      <c t="s" r="A620" s="4">
        <v>32</v>
      </c>
      <c t="n" r="B620" s="6">
        <v>200</v>
      </c>
    </row>
    <row spans="1:5" r="621">
      <c t="s" r="A621" s="4">
        <v>876</v>
      </c>
      <c t="n" r="B621" s="6">
        <v>1859</v>
      </c>
    </row>
    <row spans="1:5" r="622">
      <c t="s" r="A622" s="3">
        <v>878</v>
      </c>
    </row>
    <row spans="1:5" r="623">
      <c t="s" r="A623" s="4">
        <v>32</v>
      </c>
      <c t="n" r="B623" s="6">
        <v>200</v>
      </c>
    </row>
    <row spans="1:5" r="624">
      <c t="s" r="A624" s="4">
        <v>876</v>
      </c>
      <c t="n" r="B624" s="6">
        <v>1859</v>
      </c>
    </row>
    <row spans="1:5" r="625">
      <c t="s" r="A625" s="4">
        <v>120</v>
      </c>
      <c t="n" r="B625" s="6">
        <v>2059</v>
      </c>
    </row>
    <row spans="1:5" r="626">
      <c t="s" r="A626" s="4">
        <v>879</v>
      </c>
      <c t="n" r="B626" s="6">
        <v>43</v>
      </c>
    </row>
    <row spans="1:5" r="627">
      <c t="s" r="A627" s="4">
        <v>945</v>
      </c>
    </row>
    <row spans="1:5" r="628">
      <c t="s" r="A628" s="3">
        <v>875</v>
      </c>
    </row>
    <row spans="1:5" r="629">
      <c t="s" r="A629" s="4">
        <v>32</v>
      </c>
      <c t="n" r="B629" s="6">
        <v>4263</v>
      </c>
    </row>
    <row spans="1:5" r="630">
      <c t="s" r="A630" s="4">
        <v>876</v>
      </c>
      <c t="n" r="B630" s="6">
        <v>73891</v>
      </c>
    </row>
    <row spans="1:5" r="631">
      <c t="s" r="A631" s="3">
        <v>878</v>
      </c>
    </row>
    <row spans="1:5" r="632">
      <c t="s" r="A632" s="4">
        <v>32</v>
      </c>
      <c t="n" r="B632" s="6">
        <v>4263</v>
      </c>
    </row>
    <row spans="1:5" r="633">
      <c t="s" r="A633" s="4">
        <v>876</v>
      </c>
      <c t="n" r="B633" s="6">
        <v>73891</v>
      </c>
    </row>
    <row spans="1:5" r="634">
      <c t="s" r="A634" s="4">
        <v>120</v>
      </c>
      <c t="n" r="B634" s="6">
        <v>78154</v>
      </c>
    </row>
    <row spans="1:5" r="635">
      <c t="s" r="A635" s="4">
        <v>879</v>
      </c>
      <c t="n" r="B635" s="6">
        <v>769</v>
      </c>
    </row>
    <row spans="1:5" r="636">
      <c t="s" r="A636" s="4">
        <v>946</v>
      </c>
    </row>
    <row spans="1:5" r="637">
      <c t="s" r="A637" s="3">
        <v>875</v>
      </c>
    </row>
    <row spans="1:5" r="638">
      <c t="s" r="A638" s="4">
        <v>32</v>
      </c>
      <c t="n" r="B638" s="6">
        <v>500</v>
      </c>
    </row>
    <row spans="1:5" r="639">
      <c t="s" r="A639" s="4">
        <v>876</v>
      </c>
      <c t="n" r="B639" s="6">
        <v>1514</v>
      </c>
    </row>
    <row spans="1:5" r="640">
      <c t="s" r="A640" s="3">
        <v>878</v>
      </c>
    </row>
    <row spans="1:5" r="641">
      <c t="s" r="A641" s="4">
        <v>32</v>
      </c>
      <c t="n" r="B641" s="6">
        <v>500</v>
      </c>
    </row>
    <row spans="1:5" r="642">
      <c t="s" r="A642" s="4">
        <v>876</v>
      </c>
      <c t="n" r="B642" s="6">
        <v>1514</v>
      </c>
    </row>
    <row spans="1:5" r="643">
      <c t="s" r="A643" s="4">
        <v>120</v>
      </c>
      <c t="n" r="B643" s="6">
        <v>2014</v>
      </c>
    </row>
    <row spans="1:5" r="644">
      <c t="s" r="A644" s="4">
        <v>879</v>
      </c>
      <c t="n" r="B644" s="6">
        <v>35</v>
      </c>
    </row>
    <row spans="1:5" r="645">
      <c t="s" r="A645" s="4">
        <v>947</v>
      </c>
    </row>
    <row spans="1:5" r="646">
      <c t="s" r="A646" s="3">
        <v>875</v>
      </c>
    </row>
    <row spans="1:5" r="647">
      <c t="s" r="A647" s="4">
        <v>32</v>
      </c>
      <c t="n" r="B647" s="6">
        <v>1200</v>
      </c>
    </row>
    <row spans="1:5" r="648">
      <c t="s" r="A648" s="4">
        <v>876</v>
      </c>
      <c t="n" r="B648" s="6">
        <v>42073</v>
      </c>
    </row>
    <row spans="1:5" r="649">
      <c t="s" r="A649" s="4">
        <v>877</v>
      </c>
      <c t="n" r="B649" s="6">
        <v>194</v>
      </c>
    </row>
    <row spans="1:5" r="650">
      <c t="s" r="A650" s="3">
        <v>878</v>
      </c>
    </row>
    <row spans="1:5" r="651">
      <c t="s" r="A651" s="4">
        <v>32</v>
      </c>
      <c t="n" r="B651" s="6">
        <v>1200</v>
      </c>
    </row>
    <row spans="1:5" r="652">
      <c t="s" r="A652" s="4">
        <v>876</v>
      </c>
      <c t="n" r="B652" s="6">
        <v>42267</v>
      </c>
    </row>
    <row spans="1:5" r="653">
      <c t="s" r="A653" s="4">
        <v>120</v>
      </c>
      <c t="n" r="B653" s="6">
        <v>43467</v>
      </c>
    </row>
    <row spans="1:5" r="654">
      <c t="s" r="A654" s="4">
        <v>879</v>
      </c>
      <c t="n" r="B654" s="6">
        <v>964</v>
      </c>
    </row>
    <row spans="1:5" r="655">
      <c t="s" r="A655" s="4">
        <v>948</v>
      </c>
    </row>
    <row spans="1:5" r="656">
      <c t="s" r="A656" s="3">
        <v>875</v>
      </c>
    </row>
    <row spans="1:5" r="657">
      <c t="s" r="A657" s="4">
        <v>32</v>
      </c>
      <c t="n" r="B657" s="6">
        <v>700</v>
      </c>
    </row>
    <row spans="1:5" r="658">
      <c t="s" r="A658" s="4">
        <v>876</v>
      </c>
      <c t="n" r="B658" s="6">
        <v>3223</v>
      </c>
    </row>
    <row spans="1:5" r="659">
      <c t="s" r="A659" s="3">
        <v>878</v>
      </c>
    </row>
    <row spans="1:5" r="660">
      <c t="s" r="A660" s="4">
        <v>32</v>
      </c>
      <c t="n" r="B660" s="6">
        <v>700</v>
      </c>
    </row>
    <row spans="1:5" r="661">
      <c t="s" r="A661" s="4">
        <v>876</v>
      </c>
      <c t="n" r="B661" s="6">
        <v>3223</v>
      </c>
    </row>
    <row spans="1:5" r="662">
      <c t="s" r="A662" s="4">
        <v>120</v>
      </c>
      <c t="n" r="B662" s="6">
        <v>3923</v>
      </c>
    </row>
    <row spans="1:5" r="663">
      <c t="s" r="A663" s="4">
        <v>879</v>
      </c>
      <c t="n" r="B663" s="6">
        <v>74</v>
      </c>
    </row>
    <row spans="1:5" r="664">
      <c t="s" r="A664" s="4">
        <v>949</v>
      </c>
    </row>
    <row spans="1:5" r="665">
      <c t="s" r="A665" s="3">
        <v>875</v>
      </c>
    </row>
    <row spans="1:5" r="666">
      <c t="s" r="A666" s="4">
        <v>32</v>
      </c>
      <c t="n" r="B666" s="6">
        <v>2200</v>
      </c>
    </row>
    <row spans="1:5" r="667">
      <c t="s" r="A667" s="4">
        <v>876</v>
      </c>
      <c t="n" r="B667" s="6">
        <v>8518</v>
      </c>
    </row>
    <row spans="1:5" r="668">
      <c t="s" r="A668" s="3">
        <v>878</v>
      </c>
    </row>
    <row spans="1:5" r="669">
      <c t="s" r="A669" s="4">
        <v>32</v>
      </c>
      <c t="n" r="B669" s="6">
        <v>2200</v>
      </c>
    </row>
    <row spans="1:5" r="670">
      <c t="s" r="A670" s="4">
        <v>876</v>
      </c>
      <c t="n" r="B670" s="6">
        <v>8518</v>
      </c>
    </row>
    <row spans="1:5" r="671">
      <c t="s" r="A671" s="4">
        <v>120</v>
      </c>
      <c t="n" r="B671" s="6">
        <v>10718</v>
      </c>
    </row>
    <row spans="1:5" r="672">
      <c t="s" r="A672" s="4">
        <v>879</v>
      </c>
      <c t="n" r="B672" s="6">
        <v>195</v>
      </c>
    </row>
    <row spans="1:5" r="673">
      <c t="s" r="A673" s="4">
        <v>950</v>
      </c>
    </row>
    <row spans="1:5" r="674">
      <c t="s" r="A674" s="3">
        <v>875</v>
      </c>
    </row>
    <row spans="1:5" r="675">
      <c t="s" r="A675" s="4">
        <v>32</v>
      </c>
      <c t="n" r="B675" s="6">
        <v>2600</v>
      </c>
    </row>
    <row spans="1:5" r="676">
      <c t="s" r="A676" s="4">
        <v>876</v>
      </c>
      <c t="n" r="B676" s="6">
        <v>47226</v>
      </c>
    </row>
    <row spans="1:5" r="677">
      <c t="s" r="A677" s="3">
        <v>878</v>
      </c>
    </row>
    <row spans="1:5" r="678">
      <c t="s" r="A678" s="4">
        <v>32</v>
      </c>
      <c t="n" r="B678" s="6">
        <v>2600</v>
      </c>
    </row>
    <row spans="1:5" r="679">
      <c t="s" r="A679" s="4">
        <v>876</v>
      </c>
      <c t="n" r="B679" s="6">
        <v>47226</v>
      </c>
    </row>
    <row spans="1:5" r="680">
      <c t="s" r="A680" s="4">
        <v>120</v>
      </c>
      <c t="n" r="B680" s="6">
        <v>49826</v>
      </c>
    </row>
    <row spans="1:5" r="681">
      <c t="s" r="A681" s="4">
        <v>879</v>
      </c>
      <c t="n" r="B681" s="6">
        <v>1083</v>
      </c>
    </row>
    <row spans="1:5" r="682">
      <c t="s" r="A682" s="4">
        <v>951</v>
      </c>
    </row>
    <row spans="1:5" r="683">
      <c t="s" r="A683" s="3">
        <v>875</v>
      </c>
    </row>
    <row spans="1:5" r="684">
      <c t="s" r="A684" s="4">
        <v>32</v>
      </c>
      <c t="n" r="B684" s="6">
        <v>1600</v>
      </c>
    </row>
    <row spans="1:5" r="685">
      <c t="s" r="A685" s="4">
        <v>876</v>
      </c>
      <c t="n" r="B685" s="6">
        <v>51400</v>
      </c>
    </row>
    <row spans="1:5" r="686">
      <c t="s" r="A686" s="3">
        <v>878</v>
      </c>
    </row>
    <row spans="1:5" r="687">
      <c t="s" r="A687" s="4">
        <v>32</v>
      </c>
      <c t="n" r="B687" s="6">
        <v>1600</v>
      </c>
    </row>
    <row spans="1:5" r="688">
      <c t="s" r="A688" s="4">
        <v>876</v>
      </c>
      <c t="n" r="B688" s="6">
        <v>51400</v>
      </c>
    </row>
    <row spans="1:5" r="689">
      <c t="s" r="A689" s="4">
        <v>120</v>
      </c>
      <c t="n" r="B689" s="6">
        <v>53000</v>
      </c>
    </row>
    <row spans="1:5" r="690">
      <c t="s" r="A690" s="4">
        <v>879</v>
      </c>
      <c t="n" r="B690" s="6">
        <v>1178</v>
      </c>
    </row>
    <row spans="1:5" r="691">
      <c t="s" r="A691" s="4">
        <v>952</v>
      </c>
    </row>
    <row spans="1:5" r="692">
      <c t="s" r="A692" s="3">
        <v>875</v>
      </c>
    </row>
    <row spans="1:5" r="693">
      <c t="s" r="A693" s="4">
        <v>32</v>
      </c>
      <c t="n" r="B693" s="6">
        <v>5300</v>
      </c>
    </row>
    <row spans="1:5" r="694">
      <c t="s" r="A694" s="4">
        <v>876</v>
      </c>
      <c t="n" r="B694" s="6">
        <v>69074</v>
      </c>
    </row>
    <row spans="1:5" r="695">
      <c t="s" r="A695" s="3">
        <v>878</v>
      </c>
    </row>
    <row spans="1:5" r="696">
      <c t="s" r="A696" s="4">
        <v>32</v>
      </c>
      <c t="n" r="B696" s="6">
        <v>5300</v>
      </c>
    </row>
    <row spans="1:5" r="697">
      <c t="s" r="A697" s="4">
        <v>876</v>
      </c>
      <c t="n" r="B697" s="6">
        <v>69074</v>
      </c>
    </row>
    <row spans="1:5" r="698">
      <c t="s" r="A698" s="4">
        <v>120</v>
      </c>
      <c t="n" r="B698" s="6">
        <v>74374</v>
      </c>
    </row>
    <row spans="1:5" r="699">
      <c t="s" r="A699" s="4">
        <v>879</v>
      </c>
      <c t="n" r="B699" s="6">
        <v>1583</v>
      </c>
    </row>
    <row spans="1:5" r="700">
      <c t="s" r="A700" s="4">
        <v>953</v>
      </c>
    </row>
    <row spans="1:5" r="701">
      <c t="s" r="A701" s="3">
        <v>875</v>
      </c>
    </row>
    <row spans="1:5" r="702">
      <c t="s" r="A702" s="4">
        <v>32</v>
      </c>
      <c t="n" r="B702" s="6">
        <v>8492</v>
      </c>
    </row>
    <row spans="1:5" r="703">
      <c t="s" r="A703" s="4">
        <v>876</v>
      </c>
      <c t="n" r="B703" s="6">
        <v>9451</v>
      </c>
    </row>
    <row spans="1:5" r="704">
      <c t="s" r="A704" s="4">
        <v>877</v>
      </c>
      <c t="n" r="B704" s="6">
        <v>69</v>
      </c>
    </row>
    <row spans="1:5" r="705">
      <c t="s" r="A705" s="3">
        <v>878</v>
      </c>
    </row>
    <row spans="1:5" r="706">
      <c t="s" r="A706" s="4">
        <v>32</v>
      </c>
      <c t="n" r="B706" s="6">
        <v>8492</v>
      </c>
    </row>
    <row spans="1:5" r="707">
      <c t="s" r="A707" s="4">
        <v>876</v>
      </c>
      <c t="n" r="B707" s="6">
        <v>9520</v>
      </c>
    </row>
    <row spans="1:5" r="708">
      <c t="s" r="A708" s="4">
        <v>120</v>
      </c>
      <c t="n" r="B708" s="6">
        <v>18012</v>
      </c>
    </row>
    <row spans="1:5" r="709">
      <c t="s" r="A709" s="4">
        <v>879</v>
      </c>
      <c t="n" r="B709" s="6">
        <v>415</v>
      </c>
    </row>
    <row spans="1:5" r="710">
      <c t="s" r="A710" s="4">
        <v>954</v>
      </c>
    </row>
    <row spans="1:5" r="711">
      <c t="s" r="A711" s="3">
        <v>875</v>
      </c>
    </row>
    <row spans="1:5" r="712">
      <c t="s" r="A712" s="4">
        <v>32</v>
      </c>
      <c t="n" r="B712" s="6">
        <v>4188</v>
      </c>
    </row>
    <row spans="1:5" r="713">
      <c t="s" r="A713" s="4">
        <v>876</v>
      </c>
      <c t="n" r="B713" s="6">
        <v>14919</v>
      </c>
    </row>
    <row spans="1:5" r="714">
      <c t="s" r="A714" s="3">
        <v>878</v>
      </c>
    </row>
    <row spans="1:5" r="715">
      <c t="s" r="A715" s="4">
        <v>32</v>
      </c>
      <c t="n" r="B715" s="6">
        <v>4188</v>
      </c>
    </row>
    <row spans="1:5" r="716">
      <c t="s" r="A716" s="4">
        <v>876</v>
      </c>
      <c t="n" r="B716" s="6">
        <v>14919</v>
      </c>
    </row>
    <row spans="1:5" r="717">
      <c t="s" r="A717" s="4">
        <v>120</v>
      </c>
      <c t="n" r="B717" s="6">
        <v>19107</v>
      </c>
    </row>
    <row spans="1:5" r="718">
      <c t="s" r="A718" s="4">
        <v>879</v>
      </c>
      <c t="n" r="B718" s="6">
        <v>62</v>
      </c>
    </row>
    <row spans="1:5" r="719">
      <c t="s" r="A719" s="4">
        <v>955</v>
      </c>
    </row>
    <row spans="1:5" r="720">
      <c t="s" r="A720" s="3">
        <v>875</v>
      </c>
    </row>
    <row spans="1:5" r="721">
      <c t="s" r="A721" s="4">
        <v>32</v>
      </c>
      <c t="n" r="B721" s="6">
        <v>4900</v>
      </c>
    </row>
    <row spans="1:5" r="722">
      <c t="s" r="A722" s="4">
        <v>876</v>
      </c>
      <c t="n" r="B722" s="6">
        <v>25987</v>
      </c>
    </row>
    <row spans="1:5" r="723">
      <c t="s" r="A723" s="4">
        <v>877</v>
      </c>
      <c t="n" r="B723" s="6">
        <v>83</v>
      </c>
    </row>
    <row spans="1:5" r="724">
      <c t="s" r="A724" s="3">
        <v>878</v>
      </c>
    </row>
    <row spans="1:5" r="725">
      <c t="s" r="A725" s="4">
        <v>32</v>
      </c>
      <c t="n" r="B725" s="6">
        <v>4900</v>
      </c>
    </row>
    <row spans="1:5" r="726">
      <c t="s" r="A726" s="4">
        <v>876</v>
      </c>
      <c t="n" r="B726" s="6">
        <v>26070</v>
      </c>
    </row>
    <row spans="1:5" r="727">
      <c t="s" r="A727" s="4">
        <v>120</v>
      </c>
      <c t="n" r="B727" s="6">
        <v>30970</v>
      </c>
    </row>
    <row spans="1:5" r="728">
      <c t="s" r="A728" s="4">
        <v>879</v>
      </c>
      <c t="n" r="B728" s="6">
        <v>596</v>
      </c>
    </row>
    <row spans="1:5" r="729">
      <c t="s" r="A729" s="4">
        <v>956</v>
      </c>
    </row>
    <row spans="1:5" r="730">
      <c t="s" r="A730" s="3">
        <v>875</v>
      </c>
    </row>
    <row spans="1:5" r="731">
      <c t="s" r="A731" s="4">
        <v>32</v>
      </c>
      <c t="n" r="B731" s="6">
        <v>1100</v>
      </c>
    </row>
    <row spans="1:5" r="732">
      <c t="s" r="A732" s="4">
        <v>876</v>
      </c>
      <c t="n" r="B732" s="6">
        <v>17314</v>
      </c>
    </row>
    <row spans="1:5" r="733">
      <c t="s" r="A733" s="4">
        <v>877</v>
      </c>
      <c t="n" r="B733" s="6">
        <v>100</v>
      </c>
    </row>
    <row spans="1:5" r="734">
      <c t="s" r="A734" s="3">
        <v>878</v>
      </c>
    </row>
    <row spans="1:5" r="735">
      <c t="s" r="A735" s="4">
        <v>32</v>
      </c>
      <c t="n" r="B735" s="6">
        <v>1100</v>
      </c>
    </row>
    <row spans="1:5" r="736">
      <c t="s" r="A736" s="4">
        <v>876</v>
      </c>
      <c t="n" r="B736" s="6">
        <v>17414</v>
      </c>
    </row>
    <row spans="1:5" r="737">
      <c t="s" r="A737" s="4">
        <v>120</v>
      </c>
      <c t="n" r="B737" s="6">
        <v>18514</v>
      </c>
    </row>
    <row spans="1:5" r="738">
      <c t="s" r="A738" s="4">
        <v>879</v>
      </c>
      <c t="n" r="B738" s="6">
        <v>396</v>
      </c>
    </row>
    <row spans="1:5" r="739">
      <c t="s" r="A739" s="4">
        <v>957</v>
      </c>
    </row>
    <row spans="1:5" r="740">
      <c t="s" r="A740" s="3">
        <v>875</v>
      </c>
    </row>
    <row spans="1:5" r="741">
      <c t="s" r="A741" s="4">
        <v>32</v>
      </c>
      <c t="n" r="B741" s="6">
        <v>1000</v>
      </c>
    </row>
    <row spans="1:5" r="742">
      <c t="s" r="A742" s="4">
        <v>876</v>
      </c>
      <c t="n" r="B742" s="6">
        <v>10105</v>
      </c>
    </row>
    <row spans="1:5" r="743">
      <c t="s" r="A743" s="3">
        <v>878</v>
      </c>
    </row>
    <row spans="1:5" r="744">
      <c t="s" r="A744" s="4">
        <v>32</v>
      </c>
      <c t="n" r="B744" s="6">
        <v>1000</v>
      </c>
    </row>
    <row spans="1:5" r="745">
      <c t="s" r="A745" s="4">
        <v>876</v>
      </c>
      <c t="n" r="B745" s="6">
        <v>10105</v>
      </c>
    </row>
    <row spans="1:5" r="746">
      <c t="s" r="A746" s="4">
        <v>120</v>
      </c>
      <c t="n" r="B746" s="6">
        <v>11105</v>
      </c>
    </row>
    <row spans="1:5" r="747">
      <c t="s" r="A747" s="4">
        <v>879</v>
      </c>
      <c t="n" r="B747" s="6">
        <v>232</v>
      </c>
    </row>
    <row spans="1:5" r="748">
      <c t="s" r="A748" s="4">
        <v>958</v>
      </c>
    </row>
    <row spans="1:5" r="749">
      <c t="s" r="A749" s="3">
        <v>875</v>
      </c>
    </row>
    <row spans="1:5" r="750">
      <c t="s" r="A750" s="4">
        <v>32</v>
      </c>
      <c t="n" r="B750" s="6">
        <v>375</v>
      </c>
    </row>
    <row spans="1:5" r="751">
      <c t="s" r="A751" s="4">
        <v>876</v>
      </c>
      <c t="n" r="B751" s="6">
        <v>3265</v>
      </c>
    </row>
    <row spans="1:5" r="752">
      <c t="s" r="A752" s="4">
        <v>877</v>
      </c>
      <c t="n" r="B752" s="6">
        <v>1924</v>
      </c>
    </row>
    <row spans="1:5" r="753">
      <c t="s" r="A753" s="3">
        <v>878</v>
      </c>
    </row>
    <row spans="1:5" r="754">
      <c t="s" r="A754" s="4">
        <v>32</v>
      </c>
      <c t="n" r="B754" s="6">
        <v>375</v>
      </c>
    </row>
    <row spans="1:5" r="755">
      <c t="s" r="A755" s="4">
        <v>876</v>
      </c>
      <c t="n" r="B755" s="6">
        <v>5189</v>
      </c>
    </row>
    <row spans="1:5" r="756">
      <c t="s" r="A756" s="4">
        <v>120</v>
      </c>
      <c t="n" r="B756" s="6">
        <v>5564</v>
      </c>
    </row>
    <row spans="1:5" r="757">
      <c t="s" r="A757" s="4">
        <v>879</v>
      </c>
      <c t="n" r="B757" s="6">
        <v>1238</v>
      </c>
    </row>
    <row spans="1:5" r="758">
      <c t="s" r="A758" s="4">
        <v>959</v>
      </c>
    </row>
    <row spans="1:5" r="759">
      <c t="s" r="A759" s="3">
        <v>875</v>
      </c>
    </row>
    <row spans="1:5" r="760">
      <c t="s" r="A760" s="4">
        <v>32</v>
      </c>
      <c t="n" r="B760" s="6">
        <v>528</v>
      </c>
    </row>
    <row spans="1:5" r="761">
      <c t="s" r="A761" s="4">
        <v>876</v>
      </c>
      <c t="n" r="B761" s="6">
        <v>3755</v>
      </c>
    </row>
    <row spans="1:5" r="762">
      <c t="s" r="A762" s="4">
        <v>877</v>
      </c>
      <c t="n" r="B762" s="6">
        <v>89</v>
      </c>
    </row>
    <row spans="1:5" r="763">
      <c t="s" r="A763" s="3">
        <v>878</v>
      </c>
    </row>
    <row spans="1:5" r="764">
      <c t="s" r="A764" s="4">
        <v>32</v>
      </c>
      <c t="n" r="B764" s="6">
        <v>528</v>
      </c>
    </row>
    <row spans="1:5" r="765">
      <c t="s" r="A765" s="4">
        <v>876</v>
      </c>
      <c t="n" r="B765" s="6">
        <v>3844</v>
      </c>
    </row>
    <row spans="1:5" r="766">
      <c t="s" r="A766" s="4">
        <v>120</v>
      </c>
      <c t="n" r="B766" s="6">
        <v>4372</v>
      </c>
    </row>
    <row spans="1:5" r="767">
      <c t="s" r="A767" s="4">
        <v>879</v>
      </c>
      <c t="n" r="B767" s="6">
        <v>1051</v>
      </c>
    </row>
    <row spans="1:5" r="768">
      <c t="s" r="A768" s="4">
        <v>960</v>
      </c>
    </row>
    <row spans="1:5" r="769">
      <c t="s" r="A769" s="3">
        <v>875</v>
      </c>
    </row>
    <row spans="1:5" r="770">
      <c t="s" r="A770" s="4">
        <v>32</v>
      </c>
      <c t="n" r="B770" s="6">
        <v>1462</v>
      </c>
    </row>
    <row spans="1:5" r="771">
      <c t="s" r="A771" s="4">
        <v>876</v>
      </c>
      <c t="n" r="B771" s="6">
        <v>12482</v>
      </c>
    </row>
    <row spans="1:5" r="772">
      <c t="s" r="A772" s="4">
        <v>877</v>
      </c>
      <c t="n" r="B772" s="6">
        <v>1201</v>
      </c>
    </row>
    <row spans="1:5" r="773">
      <c t="s" r="A773" s="3">
        <v>878</v>
      </c>
    </row>
    <row spans="1:5" r="774">
      <c t="s" r="A774" s="4">
        <v>32</v>
      </c>
      <c t="n" r="B774" s="6">
        <v>1462</v>
      </c>
    </row>
    <row spans="1:5" r="775">
      <c t="s" r="A775" s="4">
        <v>876</v>
      </c>
      <c t="n" r="B775" s="6">
        <v>13683</v>
      </c>
    </row>
    <row spans="1:5" r="776">
      <c t="s" r="A776" s="4">
        <v>120</v>
      </c>
      <c t="n" r="B776" s="6">
        <v>15145</v>
      </c>
    </row>
    <row spans="1:5" r="777">
      <c t="s" r="A777" s="4">
        <v>879</v>
      </c>
      <c t="n" r="B777" s="6">
        <v>4040</v>
      </c>
    </row>
    <row spans="1:5" r="778">
      <c t="s" r="A778" s="4">
        <v>961</v>
      </c>
    </row>
    <row spans="1:5" r="779">
      <c t="s" r="A779" s="3">
        <v>875</v>
      </c>
    </row>
    <row spans="1:5" r="780">
      <c t="s" r="A780" s="4">
        <v>32</v>
      </c>
      <c t="n" r="B780" s="6">
        <v>2200</v>
      </c>
    </row>
    <row spans="1:5" r="781">
      <c t="s" r="A781" s="4">
        <v>876</v>
      </c>
      <c t="n" r="B781" s="6">
        <v>23280</v>
      </c>
    </row>
    <row spans="1:5" r="782">
      <c t="s" r="A782" s="3">
        <v>878</v>
      </c>
    </row>
    <row spans="1:5" r="783">
      <c t="s" r="A783" s="4">
        <v>32</v>
      </c>
      <c t="n" r="B783" s="6">
        <v>2200</v>
      </c>
    </row>
    <row spans="1:5" r="784">
      <c t="s" r="A784" s="4">
        <v>876</v>
      </c>
      <c t="n" r="B784" s="6">
        <v>23280</v>
      </c>
    </row>
    <row spans="1:5" r="785">
      <c t="s" r="A785" s="4">
        <v>120</v>
      </c>
      <c t="n" r="B785" s="6">
        <v>25480</v>
      </c>
    </row>
    <row spans="1:5" r="786">
      <c t="s" r="A786" s="4">
        <v>879</v>
      </c>
      <c t="n" r="B786" s="6">
        <v>3831</v>
      </c>
    </row>
    <row spans="1:5" r="787">
      <c t="s" r="A787" s="4">
        <v>962</v>
      </c>
    </row>
    <row spans="1:5" r="788">
      <c t="s" r="A788" s="3">
        <v>875</v>
      </c>
    </row>
    <row spans="1:5" r="789">
      <c t="s" r="A789" s="4">
        <v>32</v>
      </c>
      <c t="n" r="B789" s="6">
        <v>1200</v>
      </c>
    </row>
    <row spans="1:5" r="790">
      <c t="s" r="A790" s="4">
        <v>876</v>
      </c>
      <c t="n" r="B790" s="6">
        <v>3265</v>
      </c>
    </row>
    <row spans="1:5" r="791">
      <c t="s" r="A791" s="3">
        <v>878</v>
      </c>
    </row>
    <row spans="1:5" r="792">
      <c t="s" r="A792" s="4">
        <v>32</v>
      </c>
      <c t="n" r="B792" s="6">
        <v>1200</v>
      </c>
    </row>
    <row spans="1:5" r="793">
      <c t="s" r="A793" s="4">
        <v>876</v>
      </c>
      <c t="n" r="B793" s="6">
        <v>3265</v>
      </c>
    </row>
    <row spans="1:5" r="794">
      <c t="s" r="A794" s="4">
        <v>120</v>
      </c>
      <c t="n" r="B794" s="6">
        <v>4465</v>
      </c>
    </row>
    <row spans="1:5" r="795">
      <c t="s" r="A795" s="4">
        <v>879</v>
      </c>
      <c t="n" r="B795" s="6">
        <v>75</v>
      </c>
    </row>
    <row spans="1:5" r="796">
      <c t="s" r="A796" s="4">
        <v>963</v>
      </c>
    </row>
    <row spans="1:5" r="797">
      <c t="s" r="A797" s="3">
        <v>873</v>
      </c>
    </row>
    <row spans="1:5" r="798">
      <c t="s" r="A798" s="4">
        <v>874</v>
      </c>
      <c t="n" r="B798" s="6">
        <v>2486</v>
      </c>
    </row>
    <row spans="1:5" r="799">
      <c t="s" r="A799" s="3">
        <v>875</v>
      </c>
    </row>
    <row spans="1:5" r="800">
      <c t="s" r="A800" s="4">
        <v>32</v>
      </c>
      <c t="n" r="B800" s="6">
        <v>700</v>
      </c>
    </row>
    <row spans="1:5" r="801">
      <c t="s" r="A801" s="4">
        <v>876</v>
      </c>
      <c t="n" r="B801" s="6">
        <v>4472</v>
      </c>
    </row>
    <row spans="1:5" r="802">
      <c t="s" r="A802" s="4">
        <v>877</v>
      </c>
      <c t="n" r="B802" s="6">
        <v>17</v>
      </c>
    </row>
    <row spans="1:5" r="803">
      <c t="s" r="A803" s="3">
        <v>878</v>
      </c>
    </row>
    <row spans="1:5" r="804">
      <c t="s" r="A804" s="4">
        <v>32</v>
      </c>
      <c t="n" r="B804" s="6">
        <v>700</v>
      </c>
    </row>
    <row spans="1:5" r="805">
      <c t="s" r="A805" s="4">
        <v>876</v>
      </c>
      <c t="n" r="B805" s="6">
        <v>4489</v>
      </c>
    </row>
    <row spans="1:5" r="806">
      <c t="s" r="A806" s="4">
        <v>120</v>
      </c>
      <c t="n" r="B806" s="6">
        <v>5189</v>
      </c>
    </row>
    <row spans="1:5" r="807">
      <c t="s" r="A807" s="4">
        <v>879</v>
      </c>
      <c t="n" r="B807" s="6">
        <v>102</v>
      </c>
    </row>
    <row spans="1:5" r="808">
      <c t="s" r="A808" s="4">
        <v>964</v>
      </c>
    </row>
    <row spans="1:5" r="809">
      <c t="s" r="A809" s="3">
        <v>875</v>
      </c>
    </row>
    <row spans="1:5" r="810">
      <c t="s" r="A810" s="4">
        <v>32</v>
      </c>
      <c t="n" r="B810" s="6">
        <v>2700</v>
      </c>
    </row>
    <row spans="1:5" r="811">
      <c t="s" r="A811" s="4">
        <v>876</v>
      </c>
      <c t="n" r="B811" s="6">
        <v>29863</v>
      </c>
    </row>
    <row spans="1:5" r="812">
      <c t="s" r="A812" s="3">
        <v>878</v>
      </c>
    </row>
    <row spans="1:5" r="813">
      <c t="s" r="A813" s="4">
        <v>32</v>
      </c>
      <c t="n" r="B813" s="6">
        <v>2700</v>
      </c>
    </row>
    <row spans="1:5" r="814">
      <c t="s" r="A814" s="4">
        <v>876</v>
      </c>
      <c t="n" r="B814" s="6">
        <v>29863</v>
      </c>
    </row>
    <row spans="1:5" r="815">
      <c t="s" r="A815" s="4">
        <v>120</v>
      </c>
      <c t="n" r="B815" s="6">
        <v>32563</v>
      </c>
    </row>
    <row spans="1:5" r="816">
      <c t="s" r="A816" s="4">
        <v>879</v>
      </c>
      <c t="n" r="B816" s="6">
        <v>684</v>
      </c>
    </row>
    <row spans="1:5" r="817">
      <c t="s" r="A817" s="4">
        <v>965</v>
      </c>
    </row>
    <row spans="1:5" r="818">
      <c t="s" r="A818" s="3">
        <v>875</v>
      </c>
    </row>
    <row spans="1:5" r="819">
      <c t="s" r="A819" s="4">
        <v>32</v>
      </c>
      <c t="n" r="B819" s="6">
        <v>1300</v>
      </c>
    </row>
    <row spans="1:5" r="820">
      <c t="s" r="A820" s="4">
        <v>876</v>
      </c>
      <c t="n" r="B820" s="6">
        <v>8613</v>
      </c>
    </row>
    <row spans="1:5" r="821">
      <c t="s" r="A821" s="3">
        <v>878</v>
      </c>
    </row>
    <row spans="1:5" r="822">
      <c t="s" r="A822" s="4">
        <v>32</v>
      </c>
      <c t="n" r="B822" s="6">
        <v>1300</v>
      </c>
    </row>
    <row spans="1:5" r="823">
      <c t="s" r="A823" s="4">
        <v>876</v>
      </c>
      <c t="n" r="B823" s="6">
        <v>8613</v>
      </c>
    </row>
    <row spans="1:5" r="824">
      <c t="s" r="A824" s="4">
        <v>120</v>
      </c>
      <c t="n" r="B824" s="6">
        <v>9913</v>
      </c>
    </row>
    <row spans="1:5" r="825">
      <c t="s" r="A825" s="4">
        <v>879</v>
      </c>
      <c t="n" r="B825" s="6">
        <v>198</v>
      </c>
    </row>
    <row spans="1:5" r="826">
      <c t="s" r="A826" s="4">
        <v>966</v>
      </c>
    </row>
    <row spans="1:5" r="827">
      <c t="s" r="A827" s="3">
        <v>875</v>
      </c>
    </row>
    <row spans="1:5" r="828">
      <c t="s" r="A828" s="4">
        <v>32</v>
      </c>
      <c t="n" r="B828" s="6">
        <v>600</v>
      </c>
    </row>
    <row spans="1:5" r="829">
      <c t="s" r="A829" s="4">
        <v>876</v>
      </c>
      <c t="n" r="B829" s="6">
        <v>4530</v>
      </c>
    </row>
    <row spans="1:5" r="830">
      <c t="s" r="A830" s="3">
        <v>878</v>
      </c>
    </row>
    <row spans="1:5" r="831">
      <c t="s" r="A831" s="4">
        <v>32</v>
      </c>
      <c t="n" r="B831" s="6">
        <v>600</v>
      </c>
    </row>
    <row spans="1:5" r="832">
      <c t="s" r="A832" s="4">
        <v>876</v>
      </c>
      <c t="n" r="B832" s="6">
        <v>4530</v>
      </c>
    </row>
    <row spans="1:5" r="833">
      <c t="s" r="A833" s="4">
        <v>120</v>
      </c>
      <c t="n" r="B833" s="6">
        <v>5130</v>
      </c>
    </row>
    <row spans="1:5" r="834">
      <c t="s" r="A834" s="4">
        <v>879</v>
      </c>
      <c t="n" r="B834" s="6">
        <v>104</v>
      </c>
    </row>
    <row spans="1:5" r="835">
      <c t="s" r="A835" s="4">
        <v>967</v>
      </c>
    </row>
    <row spans="1:5" r="836">
      <c t="s" r="A836" s="3">
        <v>875</v>
      </c>
    </row>
    <row spans="1:5" r="837">
      <c t="s" r="A837" s="4">
        <v>32</v>
      </c>
      <c t="n" r="B837" s="6">
        <v>300</v>
      </c>
    </row>
    <row spans="1:5" r="838">
      <c t="s" r="A838" s="4">
        <v>876</v>
      </c>
      <c t="n" r="B838" s="6">
        <v>2237</v>
      </c>
    </row>
    <row spans="1:5" r="839">
      <c t="s" r="A839" s="3">
        <v>878</v>
      </c>
    </row>
    <row spans="1:5" r="840">
      <c t="s" r="A840" s="4">
        <v>32</v>
      </c>
      <c t="n" r="B840" s="6">
        <v>300</v>
      </c>
    </row>
    <row spans="1:5" r="841">
      <c t="s" r="A841" s="4">
        <v>876</v>
      </c>
      <c t="n" r="B841" s="6">
        <v>2237</v>
      </c>
    </row>
    <row spans="1:5" r="842">
      <c t="s" r="A842" s="4">
        <v>120</v>
      </c>
      <c t="n" r="B842" s="6">
        <v>2537</v>
      </c>
    </row>
    <row spans="1:5" r="843">
      <c t="s" r="A843" s="4">
        <v>879</v>
      </c>
      <c t="n" r="B843" s="6">
        <v>51</v>
      </c>
    </row>
    <row spans="1:5" r="844">
      <c t="s" r="A844" s="4">
        <v>968</v>
      </c>
    </row>
    <row spans="1:5" r="845">
      <c t="s" r="A845" s="3">
        <v>875</v>
      </c>
    </row>
    <row spans="1:5" r="846">
      <c t="s" r="A846" s="4">
        <v>32</v>
      </c>
      <c t="n" r="B846" s="6">
        <v>4800</v>
      </c>
    </row>
    <row spans="1:5" r="847">
      <c t="s" r="A847" s="4">
        <v>876</v>
      </c>
      <c t="n" r="B847" s="6">
        <v>22200</v>
      </c>
    </row>
    <row spans="1:5" r="848">
      <c t="s" r="A848" s="4">
        <v>877</v>
      </c>
      <c t="n" r="B848" s="6">
        <v>30</v>
      </c>
    </row>
    <row spans="1:5" r="849">
      <c t="s" r="A849" s="3">
        <v>878</v>
      </c>
    </row>
    <row spans="1:5" r="850">
      <c t="s" r="A850" s="4">
        <v>32</v>
      </c>
      <c t="n" r="B850" s="6">
        <v>4800</v>
      </c>
    </row>
    <row spans="1:5" r="851">
      <c t="s" r="A851" s="4">
        <v>876</v>
      </c>
      <c t="n" r="B851" s="6">
        <v>22230</v>
      </c>
    </row>
    <row spans="1:5" r="852">
      <c t="s" r="A852" s="4">
        <v>120</v>
      </c>
      <c t="n" r="B852" s="6">
        <v>27030</v>
      </c>
    </row>
    <row spans="1:5" r="853">
      <c t="s" r="A853" s="4">
        <v>879</v>
      </c>
      <c t="n" r="B853" s="6">
        <v>4052</v>
      </c>
    </row>
    <row spans="1:5" r="854">
      <c t="s" r="A854" s="4">
        <v>969</v>
      </c>
    </row>
    <row spans="1:5" r="855">
      <c t="s" r="A855" s="3">
        <v>873</v>
      </c>
    </row>
    <row spans="1:5" r="856">
      <c t="s" r="A856" s="4">
        <v>874</v>
      </c>
      <c t="n" r="B856" s="6">
        <v>41000</v>
      </c>
    </row>
    <row spans="1:5" r="857">
      <c t="s" r="A857" s="3">
        <v>875</v>
      </c>
    </row>
    <row spans="1:5" r="858">
      <c t="s" r="A858" s="4">
        <v>32</v>
      </c>
      <c t="n" r="B858" s="6">
        <v>3900</v>
      </c>
    </row>
    <row spans="1:5" r="859">
      <c t="s" r="A859" s="4">
        <v>876</v>
      </c>
      <c t="n" r="B859" s="6">
        <v>67116</v>
      </c>
    </row>
    <row spans="1:5" r="860">
      <c t="s" r="A860" s="3">
        <v>878</v>
      </c>
    </row>
    <row spans="1:5" r="861">
      <c t="s" r="A861" s="4">
        <v>32</v>
      </c>
      <c t="n" r="B861" s="6">
        <v>3900</v>
      </c>
    </row>
    <row spans="1:5" r="862">
      <c t="s" r="A862" s="4">
        <v>876</v>
      </c>
      <c t="n" r="B862" s="6">
        <v>67116</v>
      </c>
    </row>
    <row spans="1:5" r="863">
      <c t="s" r="A863" s="4">
        <v>120</v>
      </c>
      <c t="n" r="B863" s="6">
        <v>71016</v>
      </c>
    </row>
    <row spans="1:5" r="864">
      <c t="s" r="A864" s="4">
        <v>879</v>
      </c>
      <c t="n" r="B864" s="6">
        <v>1538</v>
      </c>
    </row>
    <row spans="1:5" r="865">
      <c t="s" r="A865" s="4">
        <v>970</v>
      </c>
    </row>
    <row spans="1:5" r="866">
      <c t="s" r="A866" s="3">
        <v>875</v>
      </c>
    </row>
    <row spans="1:5" r="867">
      <c t="s" r="A867" s="4">
        <v>32</v>
      </c>
      <c t="n" r="B867" s="6">
        <v>800</v>
      </c>
    </row>
    <row spans="1:5" r="868">
      <c t="s" r="A868" s="4">
        <v>876</v>
      </c>
      <c t="n" r="B868" s="6">
        <v>8057</v>
      </c>
    </row>
    <row spans="1:5" r="869">
      <c t="s" r="A869" s="3">
        <v>878</v>
      </c>
    </row>
    <row spans="1:5" r="870">
      <c t="s" r="A870" s="4">
        <v>32</v>
      </c>
      <c t="n" r="B870" s="6">
        <v>800</v>
      </c>
    </row>
    <row spans="1:5" r="871">
      <c t="s" r="A871" s="4">
        <v>876</v>
      </c>
      <c t="n" r="B871" s="6">
        <v>8057</v>
      </c>
    </row>
    <row spans="1:5" r="872">
      <c t="s" r="A872" s="4">
        <v>120</v>
      </c>
      <c t="n" r="B872" s="6">
        <v>8857</v>
      </c>
    </row>
    <row spans="1:5" r="873">
      <c t="s" r="A873" s="4">
        <v>879</v>
      </c>
      <c t="n" r="B873" s="6">
        <v>185</v>
      </c>
    </row>
    <row spans="1:5" r="874">
      <c t="s" r="A874" s="4">
        <v>971</v>
      </c>
    </row>
    <row spans="1:5" r="875">
      <c t="s" r="A875" s="3">
        <v>875</v>
      </c>
    </row>
    <row spans="1:5" r="876">
      <c t="s" r="A876" s="4">
        <v>32</v>
      </c>
      <c t="n" r="B876" s="6">
        <v>2600</v>
      </c>
    </row>
    <row spans="1:5" r="877">
      <c t="s" r="A877" s="4">
        <v>876</v>
      </c>
      <c t="n" r="B877" s="6">
        <v>35920</v>
      </c>
    </row>
    <row spans="1:5" r="878">
      <c t="s" r="A878" s="3">
        <v>878</v>
      </c>
    </row>
    <row spans="1:5" r="879">
      <c t="s" r="A879" s="4">
        <v>32</v>
      </c>
      <c t="n" r="B879" s="6">
        <v>2600</v>
      </c>
    </row>
    <row spans="1:5" r="880">
      <c t="s" r="A880" s="4">
        <v>876</v>
      </c>
      <c t="n" r="B880" s="6">
        <v>35920</v>
      </c>
    </row>
    <row spans="1:5" r="881">
      <c t="s" r="A881" s="4">
        <v>120</v>
      </c>
      <c t="n" r="B881" s="6">
        <v>38520</v>
      </c>
    </row>
    <row spans="1:5" r="882">
      <c t="s" r="A882" s="4">
        <v>879</v>
      </c>
      <c t="n" r="B882" s="6">
        <v>823</v>
      </c>
    </row>
    <row spans="1:5" r="883">
      <c t="s" r="A883" s="4">
        <v>972</v>
      </c>
    </row>
    <row spans="1:5" r="884">
      <c t="s" r="A884" s="3">
        <v>875</v>
      </c>
    </row>
    <row spans="1:5" r="885">
      <c t="s" r="A885" s="4">
        <v>32</v>
      </c>
      <c t="n" r="B885" s="6">
        <v>3300</v>
      </c>
    </row>
    <row spans="1:5" r="886">
      <c t="s" r="A886" s="4">
        <v>876</v>
      </c>
      <c t="n" r="B886" s="6">
        <v>57998</v>
      </c>
    </row>
    <row spans="1:5" r="887">
      <c t="s" r="A887" s="3">
        <v>878</v>
      </c>
    </row>
    <row spans="1:5" r="888">
      <c t="s" r="A888" s="4">
        <v>32</v>
      </c>
      <c t="n" r="B888" s="6">
        <v>3300</v>
      </c>
    </row>
    <row spans="1:5" r="889">
      <c t="s" r="A889" s="4">
        <v>876</v>
      </c>
      <c t="n" r="B889" s="6">
        <v>57998</v>
      </c>
    </row>
    <row spans="1:5" r="890">
      <c t="s" r="A890" s="4">
        <v>120</v>
      </c>
      <c t="n" r="B890" s="6">
        <v>61298</v>
      </c>
    </row>
    <row spans="1:5" r="891">
      <c t="s" r="A891" s="4">
        <v>879</v>
      </c>
      <c t="n" r="B891" s="6">
        <v>1329</v>
      </c>
    </row>
    <row spans="1:5" r="892">
      <c t="s" r="A892" s="4">
        <v>973</v>
      </c>
    </row>
    <row spans="1:5" r="893">
      <c t="s" r="A893" s="3">
        <v>875</v>
      </c>
    </row>
    <row spans="1:5" r="894">
      <c t="s" r="A894" s="4">
        <v>32</v>
      </c>
      <c t="n" r="B894" s="6">
        <v>1402</v>
      </c>
    </row>
    <row spans="1:5" r="895">
      <c t="s" r="A895" s="4">
        <v>876</v>
      </c>
      <c t="n" r="B895" s="6">
        <v>10769</v>
      </c>
    </row>
    <row spans="1:5" r="896">
      <c t="s" r="A896" s="4">
        <v>877</v>
      </c>
      <c t="n" r="B896" s="6">
        <v>117</v>
      </c>
    </row>
    <row spans="1:5" r="897">
      <c t="s" r="A897" s="3">
        <v>878</v>
      </c>
    </row>
    <row spans="1:5" r="898">
      <c t="s" r="A898" s="4">
        <v>32</v>
      </c>
      <c t="n" r="B898" s="6">
        <v>1402</v>
      </c>
    </row>
    <row spans="1:5" r="899">
      <c t="s" r="A899" s="4">
        <v>876</v>
      </c>
      <c t="n" r="B899" s="6">
        <v>10886</v>
      </c>
    </row>
    <row spans="1:5" r="900">
      <c t="s" r="A900" s="4">
        <v>120</v>
      </c>
      <c t="n" r="B900" s="6">
        <v>12288</v>
      </c>
    </row>
    <row spans="1:5" r="901">
      <c t="s" r="A901" s="4">
        <v>879</v>
      </c>
      <c t="n" r="B901" s="6">
        <v>269</v>
      </c>
    </row>
    <row spans="1:5" r="902">
      <c t="s" r="A902" s="4">
        <v>974</v>
      </c>
    </row>
    <row spans="1:5" r="903">
      <c t="s" r="A903" s="3">
        <v>875</v>
      </c>
    </row>
    <row spans="1:5" r="904">
      <c t="s" r="A904" s="4">
        <v>32</v>
      </c>
      <c t="n" r="B904" s="6">
        <v>7500</v>
      </c>
    </row>
    <row spans="1:5" r="905">
      <c t="s" r="A905" s="4">
        <v>876</v>
      </c>
      <c t="n" r="B905" s="6">
        <v>55259</v>
      </c>
    </row>
    <row spans="1:5" r="906">
      <c t="s" r="A906" s="3">
        <v>878</v>
      </c>
    </row>
    <row spans="1:5" r="907">
      <c t="s" r="A907" s="4">
        <v>32</v>
      </c>
      <c t="n" r="B907" s="6">
        <v>7500</v>
      </c>
    </row>
    <row spans="1:5" r="908">
      <c t="s" r="A908" s="4">
        <v>876</v>
      </c>
      <c t="n" r="B908" s="6">
        <v>55259</v>
      </c>
    </row>
    <row spans="1:5" r="909">
      <c t="s" r="A909" s="4">
        <v>120</v>
      </c>
      <c t="n" r="B909" s="6">
        <v>62759</v>
      </c>
    </row>
    <row spans="1:5" r="910">
      <c t="s" r="A910" s="4">
        <v>879</v>
      </c>
      <c t="n" r="B910" s="6">
        <v>1266</v>
      </c>
    </row>
    <row spans="1:5" r="911">
      <c t="s" r="A911" s="4">
        <v>975</v>
      </c>
    </row>
    <row spans="1:5" r="912">
      <c t="s" r="A912" s="3">
        <v>875</v>
      </c>
    </row>
    <row spans="1:5" r="913">
      <c t="s" r="A913" s="4">
        <v>32</v>
      </c>
      <c t="n" r="B913" s="6">
        <v>10107</v>
      </c>
    </row>
    <row spans="1:5" r="914">
      <c t="s" r="A914" s="4">
        <v>876</v>
      </c>
      <c t="n" r="B914" s="6">
        <v>95124</v>
      </c>
    </row>
    <row spans="1:5" r="915">
      <c t="s" r="A915" s="4">
        <v>877</v>
      </c>
      <c t="n" r="B915" s="6">
        <v>245</v>
      </c>
    </row>
    <row spans="1:5" r="916">
      <c t="s" r="A916" s="3">
        <v>878</v>
      </c>
    </row>
    <row spans="1:5" r="917">
      <c t="s" r="A917" s="4">
        <v>32</v>
      </c>
      <c t="n" r="B917" s="6">
        <v>10107</v>
      </c>
    </row>
    <row spans="1:5" r="918">
      <c t="s" r="A918" s="4">
        <v>876</v>
      </c>
      <c t="n" r="B918" s="6">
        <v>95369</v>
      </c>
    </row>
    <row spans="1:5" r="919">
      <c t="s" r="A919" s="4">
        <v>120</v>
      </c>
      <c t="n" r="B919" s="6">
        <v>105476</v>
      </c>
    </row>
    <row spans="1:5" r="920">
      <c t="s" r="A920" s="4">
        <v>879</v>
      </c>
      <c t="n" r="B920" s="6">
        <v>6956</v>
      </c>
    </row>
    <row spans="1:5" r="921">
      <c t="s" r="A921" s="4">
        <v>976</v>
      </c>
    </row>
    <row spans="1:5" r="922">
      <c t="s" r="A922" s="3">
        <v>875</v>
      </c>
    </row>
    <row spans="1:5" r="923">
      <c t="s" r="A923" s="4">
        <v>32</v>
      </c>
      <c t="n" r="B923" s="6">
        <v>2100</v>
      </c>
    </row>
    <row spans="1:5" r="924">
      <c t="s" r="A924" s="4">
        <v>876</v>
      </c>
      <c t="n" r="B924" s="6">
        <v>9769</v>
      </c>
    </row>
    <row spans="1:5" r="925">
      <c t="s" r="A925" s="4">
        <v>877</v>
      </c>
      <c t="n" r="B925" s="6">
        <v>1373</v>
      </c>
    </row>
    <row spans="1:5" r="926">
      <c t="s" r="A926" s="3">
        <v>878</v>
      </c>
    </row>
    <row spans="1:5" r="927">
      <c t="s" r="A927" s="4">
        <v>32</v>
      </c>
      <c t="n" r="B927" s="6">
        <v>2100</v>
      </c>
    </row>
    <row spans="1:5" r="928">
      <c t="s" r="A928" s="4">
        <v>876</v>
      </c>
      <c t="n" r="B928" s="6">
        <v>11142</v>
      </c>
    </row>
    <row spans="1:5" r="929">
      <c t="s" r="A929" s="4">
        <v>120</v>
      </c>
      <c t="n" r="B929" s="6">
        <v>13242</v>
      </c>
    </row>
    <row spans="1:5" r="930">
      <c t="s" r="A930" s="4">
        <v>879</v>
      </c>
      <c t="n" r="B930" s="6">
        <v>321</v>
      </c>
    </row>
    <row spans="1:5" r="931">
      <c t="s" r="A931" s="4">
        <v>977</v>
      </c>
    </row>
    <row spans="1:5" r="932">
      <c t="s" r="A932" s="3">
        <v>875</v>
      </c>
    </row>
    <row spans="1:5" r="933">
      <c t="s" r="A933" s="4">
        <v>32</v>
      </c>
      <c t="n" r="B933" s="6">
        <v>1441</v>
      </c>
    </row>
    <row spans="1:5" r="934">
      <c t="s" r="A934" s="4">
        <v>876</v>
      </c>
      <c t="n" r="B934" s="6">
        <v>13007</v>
      </c>
    </row>
    <row spans="1:5" r="935">
      <c t="s" r="A935" s="4">
        <v>877</v>
      </c>
      <c t="n" r="B935" s="6">
        <v>834</v>
      </c>
    </row>
    <row spans="1:5" r="936">
      <c t="s" r="A936" s="3">
        <v>878</v>
      </c>
    </row>
    <row spans="1:5" r="937">
      <c t="s" r="A937" s="4">
        <v>32</v>
      </c>
      <c t="n" r="B937" s="6">
        <v>1441</v>
      </c>
    </row>
    <row spans="1:5" r="938">
      <c t="s" r="A938" s="4">
        <v>876</v>
      </c>
      <c t="n" r="B938" s="6">
        <v>13841</v>
      </c>
    </row>
    <row spans="1:5" r="939">
      <c t="s" r="A939" s="4">
        <v>120</v>
      </c>
      <c t="n" r="B939" s="6">
        <v>15282</v>
      </c>
    </row>
    <row spans="1:5" r="940">
      <c t="s" r="A940" s="4">
        <v>879</v>
      </c>
      <c t="n" r="B940" s="6">
        <v>5611</v>
      </c>
    </row>
    <row spans="1:5" r="941">
      <c t="s" r="A941" s="4">
        <v>978</v>
      </c>
    </row>
    <row spans="1:5" r="942">
      <c t="s" r="A942" s="3">
        <v>875</v>
      </c>
    </row>
    <row spans="1:5" r="943">
      <c t="s" r="A943" s="4">
        <v>32</v>
      </c>
      <c t="n" r="B943" s="6">
        <v>3500</v>
      </c>
    </row>
    <row spans="1:5" r="944">
      <c t="s" r="A944" s="4">
        <v>876</v>
      </c>
      <c t="n" r="B944" s="6">
        <v>118128</v>
      </c>
    </row>
    <row spans="1:5" r="945">
      <c t="s" r="A945" s="3">
        <v>878</v>
      </c>
    </row>
    <row spans="1:5" r="946">
      <c t="s" r="A946" s="4">
        <v>32</v>
      </c>
      <c t="n" r="B946" s="6">
        <v>3500</v>
      </c>
    </row>
    <row spans="1:5" r="947">
      <c t="s" r="A947" s="4">
        <v>876</v>
      </c>
      <c t="n" r="B947" s="6">
        <v>118128</v>
      </c>
    </row>
    <row spans="1:5" r="948">
      <c t="s" r="A948" s="4">
        <v>120</v>
      </c>
      <c t="n" r="B948" s="6">
        <v>121628</v>
      </c>
    </row>
    <row spans="1:5" r="949">
      <c t="s" r="A949" s="4">
        <v>879</v>
      </c>
      <c t="n" r="B949" s="6">
        <v>2707</v>
      </c>
    </row>
    <row spans="1:5" r="950">
      <c t="s" r="A950" s="4">
        <v>979</v>
      </c>
    </row>
    <row spans="1:5" r="951">
      <c t="s" r="A951" s="3">
        <v>875</v>
      </c>
    </row>
    <row spans="1:5" r="952">
      <c t="s" r="A952" s="4">
        <v>32</v>
      </c>
      <c t="n" r="B952" s="6">
        <v>5200</v>
      </c>
    </row>
    <row spans="1:5" r="953">
      <c t="s" r="A953" s="4">
        <v>876</v>
      </c>
      <c t="n" r="B953" s="6">
        <v>21812</v>
      </c>
    </row>
    <row spans="1:5" r="954">
      <c t="s" r="A954" s="3">
        <v>878</v>
      </c>
    </row>
    <row spans="1:5" r="955">
      <c t="s" r="A955" s="4">
        <v>32</v>
      </c>
      <c t="n" r="B955" s="6">
        <v>5200</v>
      </c>
    </row>
    <row spans="1:5" r="956">
      <c t="s" r="A956" s="4">
        <v>876</v>
      </c>
      <c t="n" r="B956" s="6">
        <v>21812</v>
      </c>
    </row>
    <row spans="1:5" r="957">
      <c t="s" r="A957" s="4">
        <v>120</v>
      </c>
      <c t="n" r="B957" s="6">
        <v>27012</v>
      </c>
    </row>
    <row spans="1:5" r="958">
      <c t="s" r="A958" s="4">
        <v>879</v>
      </c>
      <c t="n" r="B958" s="6">
        <v>500</v>
      </c>
    </row>
    <row spans="1:5" r="959">
      <c t="s" r="A959" s="4">
        <v>980</v>
      </c>
    </row>
    <row spans="1:5" r="960">
      <c t="s" r="A960" s="3">
        <v>875</v>
      </c>
    </row>
    <row spans="1:5" r="961">
      <c t="s" r="A961" s="4">
        <v>32</v>
      </c>
      <c t="n" r="B961" s="6">
        <v>13600</v>
      </c>
    </row>
    <row spans="1:5" r="962">
      <c t="s" r="A962" s="4">
        <v>876</v>
      </c>
      <c t="n" r="B962" s="6">
        <v>33228</v>
      </c>
    </row>
    <row spans="1:5" r="963">
      <c t="s" r="A963" s="3">
        <v>878</v>
      </c>
    </row>
    <row spans="1:5" r="964">
      <c t="s" r="A964" s="4">
        <v>32</v>
      </c>
      <c t="n" r="B964" s="6">
        <v>13600</v>
      </c>
    </row>
    <row spans="1:5" r="965">
      <c t="s" r="A965" s="4">
        <v>876</v>
      </c>
      <c t="n" r="B965" s="6">
        <v>33228</v>
      </c>
    </row>
    <row spans="1:5" r="966">
      <c t="s" r="A966" s="4">
        <v>120</v>
      </c>
      <c t="n" r="B966" s="6">
        <v>46828</v>
      </c>
    </row>
    <row spans="1:5" r="967">
      <c t="s" r="A967" s="4">
        <v>879</v>
      </c>
      <c t="n" r="B967" s="6">
        <v>762</v>
      </c>
    </row>
    <row spans="1:5" r="968">
      <c t="s" r="A968" s="4">
        <v>981</v>
      </c>
    </row>
    <row spans="1:5" r="969">
      <c t="s" r="A969" s="3">
        <v>875</v>
      </c>
    </row>
    <row spans="1:5" r="970">
      <c t="s" r="A970" s="4">
        <v>32</v>
      </c>
      <c t="n" r="B970" s="6">
        <v>542</v>
      </c>
    </row>
    <row spans="1:5" r="971">
      <c t="s" r="A971" s="4">
        <v>876</v>
      </c>
      <c t="n" r="B971" s="6">
        <v>4879</v>
      </c>
    </row>
    <row spans="1:5" r="972">
      <c t="s" r="A972" s="4">
        <v>877</v>
      </c>
      <c t="n" r="B972" s="6">
        <v>553</v>
      </c>
    </row>
    <row spans="1:5" r="973">
      <c t="s" r="A973" s="3">
        <v>878</v>
      </c>
    </row>
    <row spans="1:5" r="974">
      <c t="s" r="A974" s="4">
        <v>32</v>
      </c>
      <c t="n" r="B974" s="6">
        <v>542</v>
      </c>
    </row>
    <row spans="1:5" r="975">
      <c t="s" r="A975" s="4">
        <v>876</v>
      </c>
      <c t="n" r="B975" s="6">
        <v>5432</v>
      </c>
    </row>
    <row spans="1:5" r="976">
      <c t="s" r="A976" s="4">
        <v>120</v>
      </c>
      <c t="n" r="B976" s="6">
        <v>5974</v>
      </c>
    </row>
    <row spans="1:5" r="977">
      <c t="s" r="A977" s="4">
        <v>879</v>
      </c>
      <c t="n" r="B977" s="6">
        <v>2513</v>
      </c>
    </row>
    <row spans="1:5" r="978">
      <c t="s" r="A978" s="4">
        <v>982</v>
      </c>
    </row>
    <row spans="1:5" r="979">
      <c t="s" r="A979" s="3">
        <v>875</v>
      </c>
    </row>
    <row spans="1:5" r="980">
      <c t="s" r="A980" s="4">
        <v>32</v>
      </c>
      <c t="n" r="B980" s="6">
        <v>12300</v>
      </c>
    </row>
    <row spans="1:5" r="981">
      <c t="s" r="A981" s="4">
        <v>876</v>
      </c>
      <c t="n" r="B981" s="6">
        <v>69310</v>
      </c>
    </row>
    <row spans="1:5" r="982">
      <c t="s" r="A982" s="3">
        <v>878</v>
      </c>
    </row>
    <row spans="1:5" r="983">
      <c t="s" r="A983" s="4">
        <v>32</v>
      </c>
      <c t="n" r="B983" s="6">
        <v>12300</v>
      </c>
    </row>
    <row spans="1:5" r="984">
      <c t="s" r="A984" s="4">
        <v>876</v>
      </c>
      <c t="n" r="B984" s="6">
        <v>69310</v>
      </c>
    </row>
    <row spans="1:5" r="985">
      <c t="s" r="A985" s="4">
        <v>120</v>
      </c>
      <c t="n" r="B985" s="6">
        <v>81610</v>
      </c>
    </row>
    <row spans="1:5" r="986">
      <c t="s" r="A986" s="4">
        <v>879</v>
      </c>
      <c t="n" r="B986" s="6">
        <v>1589</v>
      </c>
    </row>
    <row spans="1:5" r="987">
      <c t="s" r="A987" s="4">
        <v>983</v>
      </c>
    </row>
    <row spans="1:5" r="988">
      <c t="s" r="A988" s="3">
        <v>875</v>
      </c>
    </row>
    <row spans="1:5" r="989">
      <c t="s" r="A989" s="4">
        <v>32</v>
      </c>
      <c t="n" r="B989" s="6">
        <v>2700</v>
      </c>
    </row>
    <row spans="1:5" r="990">
      <c t="s" r="A990" s="4">
        <v>876</v>
      </c>
      <c t="n" r="B990" s="6">
        <v>11712</v>
      </c>
    </row>
    <row spans="1:5" r="991">
      <c t="s" r="A991" s="3">
        <v>878</v>
      </c>
    </row>
    <row spans="1:5" r="992">
      <c t="s" r="A992" s="4">
        <v>32</v>
      </c>
      <c t="n" r="B992" s="6">
        <v>2700</v>
      </c>
    </row>
    <row spans="1:5" r="993">
      <c t="s" r="A993" s="4">
        <v>876</v>
      </c>
      <c t="n" r="B993" s="6">
        <v>11712</v>
      </c>
    </row>
    <row spans="1:5" r="994">
      <c t="s" r="A994" s="4">
        <v>120</v>
      </c>
      <c t="n" r="B994" s="6">
        <v>14412</v>
      </c>
    </row>
    <row spans="1:5" r="995">
      <c t="s" r="A995" s="4">
        <v>879</v>
      </c>
      <c t="n" r="B995" s="6">
        <v>269</v>
      </c>
    </row>
    <row spans="1:5" r="996">
      <c t="s" r="A996" s="4">
        <v>984</v>
      </c>
    </row>
    <row spans="1:5" r="997">
      <c t="s" r="A997" s="3">
        <v>875</v>
      </c>
    </row>
    <row spans="1:5" r="998">
      <c t="s" r="A998" s="4">
        <v>32</v>
      </c>
      <c t="n" r="B998" s="6">
        <v>5200</v>
      </c>
    </row>
    <row spans="1:5" r="999">
      <c t="s" r="A999" s="4">
        <v>876</v>
      </c>
      <c t="n" r="B999" s="6">
        <v>22291</v>
      </c>
    </row>
    <row spans="1:5" r="1000">
      <c t="s" r="A1000" s="3">
        <v>878</v>
      </c>
    </row>
    <row spans="1:5" r="1001">
      <c t="s" r="A1001" s="4">
        <v>32</v>
      </c>
      <c t="n" r="B1001" s="6">
        <v>5200</v>
      </c>
    </row>
    <row spans="1:5" r="1002">
      <c t="s" r="A1002" s="4">
        <v>876</v>
      </c>
      <c t="n" r="B1002" s="6">
        <v>22291</v>
      </c>
    </row>
    <row spans="1:5" r="1003">
      <c t="s" r="A1003" s="4">
        <v>120</v>
      </c>
      <c t="n" r="B1003" s="6">
        <v>27491</v>
      </c>
    </row>
    <row spans="1:5" r="1004">
      <c t="s" r="A1004" s="4">
        <v>879</v>
      </c>
      <c t="n" r="B1004" s="6">
        <v>511</v>
      </c>
    </row>
    <row spans="1:5" r="1005">
      <c t="s" r="A1005" s="4">
        <v>985</v>
      </c>
    </row>
    <row spans="1:5" r="1006">
      <c t="s" r="A1006" s="3">
        <v>875</v>
      </c>
    </row>
    <row spans="1:5" r="1007">
      <c t="s" r="A1007" s="4">
        <v>32</v>
      </c>
      <c t="n" r="B1007" s="6">
        <v>3000</v>
      </c>
    </row>
    <row spans="1:5" r="1008">
      <c t="s" r="A1008" s="4">
        <v>876</v>
      </c>
      <c t="n" r="B1008" s="6">
        <v>31392</v>
      </c>
    </row>
    <row spans="1:5" r="1009">
      <c t="s" r="A1009" s="3">
        <v>878</v>
      </c>
    </row>
    <row spans="1:5" r="1010">
      <c t="s" r="A1010" s="4">
        <v>32</v>
      </c>
      <c t="n" r="B1010" s="6">
        <v>3000</v>
      </c>
    </row>
    <row spans="1:5" r="1011">
      <c t="s" r="A1011" s="4">
        <v>876</v>
      </c>
      <c t="n" r="B1011" s="6">
        <v>31392</v>
      </c>
    </row>
    <row spans="1:5" r="1012">
      <c t="s" r="A1012" s="4">
        <v>120</v>
      </c>
      <c t="n" r="B1012" s="6">
        <v>34392</v>
      </c>
    </row>
    <row spans="1:5" r="1013">
      <c t="s" r="A1013" s="4">
        <v>879</v>
      </c>
      <c t="n" r="B1013" s="6">
        <v>719</v>
      </c>
    </row>
    <row spans="1:5" r="1014">
      <c t="s" r="A1014" s="4">
        <v>986</v>
      </c>
    </row>
    <row spans="1:5" r="1015">
      <c t="s" r="A1015" s="3">
        <v>875</v>
      </c>
    </row>
    <row spans="1:5" r="1016">
      <c t="s" r="A1016" s="4">
        <v>32</v>
      </c>
      <c t="n" r="B1016" s="6">
        <v>4600</v>
      </c>
    </row>
    <row spans="1:5" r="1017">
      <c t="s" r="A1017" s="4">
        <v>876</v>
      </c>
      <c t="n" r="B1017" s="6">
        <v>187539</v>
      </c>
    </row>
    <row spans="1:5" r="1018">
      <c t="s" r="A1018" s="3">
        <v>878</v>
      </c>
    </row>
    <row spans="1:5" r="1019">
      <c t="s" r="A1019" s="4">
        <v>32</v>
      </c>
      <c t="n" r="B1019" s="6">
        <v>4600</v>
      </c>
    </row>
    <row spans="1:5" r="1020">
      <c t="s" r="A1020" s="4">
        <v>876</v>
      </c>
      <c t="n" r="B1020" s="6">
        <v>187539</v>
      </c>
    </row>
    <row spans="1:5" r="1021">
      <c t="s" r="A1021" s="4">
        <v>120</v>
      </c>
      <c t="n" r="B1021" s="6">
        <v>192139</v>
      </c>
    </row>
    <row spans="1:5" r="1022">
      <c t="s" r="A1022" s="4">
        <v>879</v>
      </c>
      <c t="n" r="B1022" s="6">
        <v>4294</v>
      </c>
    </row>
    <row spans="1:5" r="1023">
      <c t="s" r="A1023" s="4">
        <v>987</v>
      </c>
    </row>
    <row spans="1:5" r="1024">
      <c t="s" r="A1024" s="3">
        <v>875</v>
      </c>
    </row>
    <row spans="1:5" r="1025">
      <c t="s" r="A1025" s="4">
        <v>32</v>
      </c>
      <c t="n" r="B1025" s="6">
        <v>3197</v>
      </c>
    </row>
    <row spans="1:5" r="1026">
      <c t="s" r="A1026" s="4">
        <v>876</v>
      </c>
      <c t="n" r="B1026" s="6">
        <v>12175</v>
      </c>
    </row>
    <row spans="1:5" r="1027">
      <c t="s" r="A1027" s="4">
        <v>877</v>
      </c>
      <c t="n" r="B1027" s="6">
        <v>71</v>
      </c>
    </row>
    <row spans="1:5" r="1028">
      <c t="s" r="A1028" s="3">
        <v>878</v>
      </c>
    </row>
    <row spans="1:5" r="1029">
      <c t="s" r="A1029" s="4">
        <v>32</v>
      </c>
      <c t="n" r="B1029" s="6">
        <v>3197</v>
      </c>
    </row>
    <row spans="1:5" r="1030">
      <c t="s" r="A1030" s="4">
        <v>876</v>
      </c>
      <c t="n" r="B1030" s="6">
        <v>12246</v>
      </c>
    </row>
    <row spans="1:5" r="1031">
      <c t="s" r="A1031" s="4">
        <v>120</v>
      </c>
      <c t="n" r="B1031" s="6">
        <v>15443</v>
      </c>
    </row>
    <row spans="1:5" r="1032">
      <c t="s" r="A1032" s="4">
        <v>879</v>
      </c>
      <c t="n" r="B1032" s="6">
        <v>840</v>
      </c>
    </row>
    <row spans="1:5" r="1033">
      <c t="s" r="A1033" s="4">
        <v>988</v>
      </c>
    </row>
    <row spans="1:5" r="1034">
      <c t="s" r="A1034" s="3">
        <v>875</v>
      </c>
    </row>
    <row spans="1:5" r="1035">
      <c t="s" r="A1035" s="4">
        <v>32</v>
      </c>
      <c t="n" r="B1035" s="6">
        <v>6700</v>
      </c>
    </row>
    <row spans="1:5" r="1036">
      <c t="s" r="A1036" s="4">
        <v>876</v>
      </c>
      <c t="n" r="B1036" s="6">
        <v>78940</v>
      </c>
    </row>
    <row spans="1:5" r="1037">
      <c t="s" r="A1037" s="3">
        <v>878</v>
      </c>
    </row>
    <row spans="1:5" r="1038">
      <c t="s" r="A1038" s="4">
        <v>32</v>
      </c>
      <c t="n" r="B1038" s="6">
        <v>6700</v>
      </c>
    </row>
    <row spans="1:5" r="1039">
      <c t="s" r="A1039" s="4">
        <v>876</v>
      </c>
      <c t="n" r="B1039" s="6">
        <v>78940</v>
      </c>
    </row>
    <row spans="1:5" r="1040">
      <c t="s" r="A1040" s="4">
        <v>120</v>
      </c>
      <c t="n" r="B1040" s="6">
        <v>85640</v>
      </c>
    </row>
    <row spans="1:5" r="1041">
      <c t="s" r="A1041" s="4">
        <v>879</v>
      </c>
      <c t="n" r="B1041" s="6">
        <v>7072</v>
      </c>
    </row>
    <row spans="1:5" r="1042">
      <c t="s" r="A1042" s="4">
        <v>989</v>
      </c>
    </row>
    <row spans="1:5" r="1043">
      <c t="s" r="A1043" s="3">
        <v>875</v>
      </c>
    </row>
    <row spans="1:5" r="1044">
      <c t="s" r="A1044" s="4">
        <v>32</v>
      </c>
      <c t="n" r="B1044" s="6">
        <v>3400</v>
      </c>
    </row>
    <row spans="1:5" r="1045">
      <c t="s" r="A1045" s="4">
        <v>876</v>
      </c>
      <c t="n" r="B1045" s="6">
        <v>25938</v>
      </c>
    </row>
    <row spans="1:5" r="1046">
      <c t="s" r="A1046" s="3">
        <v>878</v>
      </c>
    </row>
    <row spans="1:5" r="1047">
      <c t="s" r="A1047" s="4">
        <v>32</v>
      </c>
      <c t="n" r="B1047" s="6">
        <v>3400</v>
      </c>
    </row>
    <row spans="1:5" r="1048">
      <c t="s" r="A1048" s="4">
        <v>876</v>
      </c>
      <c t="n" r="B1048" s="6">
        <v>25938</v>
      </c>
    </row>
    <row spans="1:5" r="1049">
      <c t="s" r="A1049" s="4">
        <v>120</v>
      </c>
      <c t="n" r="B1049" s="6">
        <v>29338</v>
      </c>
    </row>
    <row spans="1:5" r="1050">
      <c t="s" r="A1050" s="4">
        <v>879</v>
      </c>
      <c t="n" r="B1050" s="6">
        <v>1838</v>
      </c>
    </row>
    <row spans="1:5" r="1051">
      <c t="s" r="A1051" s="4">
        <v>990</v>
      </c>
    </row>
    <row spans="1:5" r="1052">
      <c t="s" r="A1052" s="3">
        <v>875</v>
      </c>
    </row>
    <row spans="1:5" r="1053">
      <c t="s" r="A1053" s="4">
        <v>32</v>
      </c>
      <c t="n" r="B1053" s="6">
        <v>1500</v>
      </c>
    </row>
    <row spans="1:5" r="1054">
      <c t="s" r="A1054" s="4">
        <v>876</v>
      </c>
      <c t="n" r="B1054" s="6">
        <v>6913</v>
      </c>
    </row>
    <row spans="1:5" r="1055">
      <c t="s" r="A1055" s="3">
        <v>878</v>
      </c>
    </row>
    <row spans="1:5" r="1056">
      <c t="s" r="A1056" s="4">
        <v>32</v>
      </c>
      <c t="n" r="B1056" s="6">
        <v>1500</v>
      </c>
    </row>
    <row spans="1:5" r="1057">
      <c t="s" r="A1057" s="4">
        <v>876</v>
      </c>
      <c t="n" r="B1057" s="6">
        <v>6913</v>
      </c>
    </row>
    <row spans="1:5" r="1058">
      <c t="s" r="A1058" s="4">
        <v>120</v>
      </c>
      <c t="n" r="B1058" s="6">
        <v>8413</v>
      </c>
    </row>
    <row spans="1:5" r="1059">
      <c t="s" r="A1059" s="4">
        <v>879</v>
      </c>
      <c t="n" r="B1059" s="6">
        <v>159</v>
      </c>
    </row>
    <row spans="1:5" r="1060">
      <c t="s" r="A1060" s="4">
        <v>991</v>
      </c>
    </row>
    <row spans="1:5" r="1061">
      <c t="s" r="A1061" s="3">
        <v>873</v>
      </c>
    </row>
    <row spans="1:5" r="1062">
      <c t="s" r="A1062" s="4">
        <v>874</v>
      </c>
      <c t="n" r="B1062" s="6">
        <v>49867</v>
      </c>
    </row>
    <row spans="1:5" r="1063">
      <c t="s" r="A1063" s="3">
        <v>875</v>
      </c>
    </row>
    <row spans="1:5" r="1064">
      <c t="s" r="A1064" s="4">
        <v>32</v>
      </c>
      <c t="n" r="B1064" s="6">
        <v>4000</v>
      </c>
    </row>
    <row spans="1:5" r="1065">
      <c t="s" r="A1065" s="4">
        <v>876</v>
      </c>
      <c t="n" r="B1065" s="6">
        <v>67511</v>
      </c>
    </row>
    <row spans="1:5" r="1066">
      <c t="s" r="A1066" s="3">
        <v>878</v>
      </c>
    </row>
    <row spans="1:5" r="1067">
      <c t="s" r="A1067" s="4">
        <v>32</v>
      </c>
      <c t="n" r="B1067" s="6">
        <v>4000</v>
      </c>
    </row>
    <row spans="1:5" r="1068">
      <c t="s" r="A1068" s="4">
        <v>876</v>
      </c>
      <c t="n" r="B1068" s="6">
        <v>67511</v>
      </c>
    </row>
    <row spans="1:5" r="1069">
      <c t="s" r="A1069" s="4">
        <v>120</v>
      </c>
      <c t="n" r="B1069" s="6">
        <v>71511</v>
      </c>
    </row>
    <row spans="1:5" r="1070">
      <c t="s" r="A1070" s="4">
        <v>879</v>
      </c>
      <c t="n" r="B1070" s="6">
        <v>1547</v>
      </c>
    </row>
    <row spans="1:5" r="1071">
      <c t="s" r="A1071" s="4">
        <v>992</v>
      </c>
    </row>
    <row spans="1:5" r="1072">
      <c t="s" r="A1072" s="3">
        <v>875</v>
      </c>
    </row>
    <row spans="1:5" r="1073">
      <c t="s" r="A1073" s="4">
        <v>32</v>
      </c>
      <c t="n" r="B1073" s="6">
        <v>13849</v>
      </c>
    </row>
    <row spans="1:5" r="1074">
      <c t="s" r="A1074" s="4">
        <v>876</v>
      </c>
      <c t="n" r="B1074" s="6">
        <v>109823</v>
      </c>
    </row>
    <row spans="1:5" r="1075">
      <c t="s" r="A1075" s="3">
        <v>878</v>
      </c>
    </row>
    <row spans="1:5" r="1076">
      <c t="s" r="A1076" s="4">
        <v>32</v>
      </c>
      <c t="n" r="B1076" s="6">
        <v>13849</v>
      </c>
    </row>
    <row spans="1:5" r="1077">
      <c t="s" r="A1077" s="4">
        <v>876</v>
      </c>
      <c t="n" r="B1077" s="6">
        <v>109823</v>
      </c>
    </row>
    <row spans="1:5" r="1078">
      <c t="s" r="A1078" s="4">
        <v>120</v>
      </c>
      <c t="n" r="B1078" s="6">
        <v>123672</v>
      </c>
    </row>
    <row spans="1:5" r="1079">
      <c t="s" r="A1079" s="4">
        <v>879</v>
      </c>
      <c t="n" r="B1079" s="6">
        <v>6864</v>
      </c>
    </row>
    <row spans="1:5" r="1080">
      <c t="s" r="A1080" s="4">
        <v>993</v>
      </c>
    </row>
    <row spans="1:5" r="1081">
      <c t="s" r="A1081" s="3">
        <v>875</v>
      </c>
    </row>
    <row spans="1:5" r="1082">
      <c t="s" r="A1082" s="4">
        <v>32</v>
      </c>
      <c t="n" r="B1082" s="6">
        <v>2401</v>
      </c>
    </row>
    <row spans="1:5" r="1083">
      <c t="s" r="A1083" s="4">
        <v>876</v>
      </c>
      <c t="n" r="B1083" s="6">
        <v>7289</v>
      </c>
    </row>
    <row spans="1:5" r="1084">
      <c t="s" r="A1084" s="3">
        <v>878</v>
      </c>
    </row>
    <row spans="1:5" r="1085">
      <c t="s" r="A1085" s="4">
        <v>32</v>
      </c>
      <c t="n" r="B1085" s="6">
        <v>2401</v>
      </c>
    </row>
    <row spans="1:5" r="1086">
      <c t="s" r="A1086" s="4">
        <v>876</v>
      </c>
      <c t="n" r="B1086" s="6">
        <v>7289</v>
      </c>
    </row>
    <row spans="1:5" r="1087">
      <c t="s" r="A1087" s="4">
        <v>120</v>
      </c>
      <c t="n" r="B1087" s="6">
        <v>9690</v>
      </c>
    </row>
    <row spans="1:5" r="1088">
      <c t="s" r="A1088" s="4">
        <v>879</v>
      </c>
      <c t="n" r="B1088" s="6">
        <v>76</v>
      </c>
    </row>
    <row spans="1:5" r="1089">
      <c t="s" r="A1089" s="4">
        <v>994</v>
      </c>
    </row>
    <row spans="1:5" r="1090">
      <c t="s" r="A1090" s="3">
        <v>875</v>
      </c>
    </row>
    <row spans="1:5" r="1091">
      <c t="s" r="A1091" s="4">
        <v>32</v>
      </c>
      <c t="n" r="B1091" s="6">
        <v>4300</v>
      </c>
    </row>
    <row spans="1:5" r="1092">
      <c t="s" r="A1092" s="4">
        <v>876</v>
      </c>
      <c t="n" r="B1092" s="6">
        <v>19236</v>
      </c>
    </row>
    <row spans="1:5" r="1093">
      <c t="s" r="A1093" s="4">
        <v>877</v>
      </c>
      <c t="n" r="B1093" s="6">
        <v>224</v>
      </c>
    </row>
    <row spans="1:5" r="1094">
      <c t="s" r="A1094" s="3">
        <v>878</v>
      </c>
    </row>
    <row spans="1:5" r="1095">
      <c t="s" r="A1095" s="4">
        <v>32</v>
      </c>
      <c t="n" r="B1095" s="6">
        <v>4300</v>
      </c>
    </row>
    <row spans="1:5" r="1096">
      <c t="s" r="A1096" s="4">
        <v>876</v>
      </c>
      <c t="n" r="B1096" s="6">
        <v>19460</v>
      </c>
    </row>
    <row spans="1:5" r="1097">
      <c t="s" r="A1097" s="4">
        <v>120</v>
      </c>
      <c t="n" r="B1097" s="6">
        <v>23760</v>
      </c>
    </row>
    <row spans="1:5" r="1098">
      <c t="s" r="A1098" s="4">
        <v>879</v>
      </c>
      <c t="n" r="B1098" s="6">
        <v>457</v>
      </c>
    </row>
    <row spans="1:5" r="1099">
      <c t="s" r="A1099" s="4">
        <v>995</v>
      </c>
    </row>
    <row spans="1:5" r="1100">
      <c t="s" r="A1100" s="3">
        <v>875</v>
      </c>
    </row>
    <row spans="1:5" r="1101">
      <c t="s" r="A1101" s="4">
        <v>32</v>
      </c>
      <c t="n" r="B1101" s="6">
        <v>9875</v>
      </c>
    </row>
    <row spans="1:5" r="1102">
      <c t="s" r="A1102" s="4">
        <v>876</v>
      </c>
      <c t="n" r="B1102" s="6">
        <v>62238</v>
      </c>
    </row>
    <row spans="1:5" r="1103">
      <c t="s" r="A1103" s="3">
        <v>878</v>
      </c>
    </row>
    <row spans="1:5" r="1104">
      <c t="s" r="A1104" s="4">
        <v>32</v>
      </c>
      <c t="n" r="B1104" s="6">
        <v>9875</v>
      </c>
    </row>
    <row spans="1:5" r="1105">
      <c t="s" r="A1105" s="4">
        <v>876</v>
      </c>
      <c t="n" r="B1105" s="6">
        <v>62238</v>
      </c>
    </row>
    <row spans="1:5" r="1106">
      <c t="s" r="A1106" s="4">
        <v>120</v>
      </c>
      <c t="n" r="B1106" s="6">
        <v>72113</v>
      </c>
    </row>
    <row spans="1:5" r="1107">
      <c t="s" r="A1107" s="4">
        <v>879</v>
      </c>
      <c t="n" r="B1107" s="6">
        <v>4798</v>
      </c>
    </row>
    <row spans="1:5" r="1108">
      <c t="s" r="A1108" s="4">
        <v>996</v>
      </c>
    </row>
    <row spans="1:5" r="1109">
      <c t="s" r="A1109" s="3">
        <v>875</v>
      </c>
    </row>
    <row spans="1:5" r="1110">
      <c t="s" r="A1110" s="4">
        <v>32</v>
      </c>
      <c t="n" r="B1110" s="6">
        <v>1487</v>
      </c>
    </row>
    <row spans="1:5" r="1111">
      <c t="s" r="A1111" s="4">
        <v>876</v>
      </c>
      <c t="n" r="B1111" s="6">
        <v>12854</v>
      </c>
    </row>
    <row spans="1:5" r="1112">
      <c t="s" r="A1112" s="3">
        <v>878</v>
      </c>
    </row>
    <row spans="1:5" r="1113">
      <c t="s" r="A1113" s="4">
        <v>32</v>
      </c>
      <c t="n" r="B1113" s="6">
        <v>1487</v>
      </c>
    </row>
    <row spans="1:5" r="1114">
      <c t="s" r="A1114" s="4">
        <v>876</v>
      </c>
      <c t="n" r="B1114" s="6">
        <v>12854</v>
      </c>
    </row>
    <row spans="1:5" r="1115">
      <c t="s" r="A1115" s="4">
        <v>120</v>
      </c>
      <c t="n" r="B1115" s="6">
        <v>14341</v>
      </c>
    </row>
    <row spans="1:5" r="1116">
      <c t="s" r="A1116" s="4">
        <v>879</v>
      </c>
      <c t="n" r="B1116" s="6">
        <v>3122</v>
      </c>
    </row>
    <row spans="1:5" r="1117">
      <c t="s" r="A1117" s="4">
        <v>997</v>
      </c>
    </row>
    <row spans="1:5" r="1118">
      <c t="s" r="A1118" s="3">
        <v>873</v>
      </c>
    </row>
    <row spans="1:5" r="1119">
      <c t="s" r="A1119" s="4">
        <v>874</v>
      </c>
      <c t="n" r="B1119" s="6">
        <v>69961</v>
      </c>
    </row>
    <row spans="1:5" r="1120">
      <c t="s" r="A1120" s="3">
        <v>875</v>
      </c>
    </row>
    <row spans="1:5" r="1121">
      <c t="s" r="A1121" s="4">
        <v>32</v>
      </c>
      <c t="n" r="B1121" s="6">
        <v>34999</v>
      </c>
    </row>
    <row spans="1:5" r="1122">
      <c t="s" r="A1122" s="4">
        <v>876</v>
      </c>
      <c t="n" r="B1122" s="6">
        <v>94407</v>
      </c>
    </row>
    <row spans="1:5" r="1123">
      <c t="s" r="A1123" s="3">
        <v>878</v>
      </c>
    </row>
    <row spans="1:5" r="1124">
      <c t="s" r="A1124" s="4">
        <v>32</v>
      </c>
      <c t="n" r="B1124" s="6">
        <v>34999</v>
      </c>
    </row>
    <row spans="1:5" r="1125">
      <c t="s" r="A1125" s="4">
        <v>876</v>
      </c>
      <c t="n" r="B1125" s="6">
        <v>94407</v>
      </c>
    </row>
    <row spans="1:5" r="1126">
      <c t="s" r="A1126" s="4">
        <v>120</v>
      </c>
      <c t="n" r="B1126" s="6">
        <v>129406</v>
      </c>
    </row>
    <row spans="1:5" r="1127">
      <c t="s" r="A1127" s="4">
        <v>879</v>
      </c>
      <c t="n" r="B1127" s="8">
        <v>21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8</v>
      </c>
      <c t="s" r="B1" s="2">
        <v>1</v>
      </c>
    </row>
    <row spans="1:4" r="2">
      <c t="s" r="B2" s="2">
        <v>2</v>
      </c>
      <c t="s" r="C2" s="2">
        <v>30</v>
      </c>
      <c t="s" r="D2" s="2">
        <v>75</v>
      </c>
    </row>
    <row spans="1:4" r="3">
      <c t="s" r="A3" s="3">
        <v>873</v>
      </c>
    </row>
    <row spans="1:4" r="4">
      <c t="s" r="A4" s="4">
        <v>355</v>
      </c>
      <c t="n" r="B4" s="8">
        <v>1249</v>
      </c>
    </row>
    <row spans="1:4" r="5">
      <c t="s" r="A5" s="4">
        <v>999</v>
      </c>
      <c t="n" r="B5" s="6">
        <v>4458760</v>
      </c>
    </row>
    <row spans="1:4" r="6">
      <c t="s" r="A6" s="3">
        <v>194</v>
      </c>
    </row>
    <row spans="1:4" r="7">
      <c t="s" r="A7" s="4">
        <v>637</v>
      </c>
      <c t="n" r="B7" s="6">
        <v>1866843</v>
      </c>
      <c t="n" r="C7" s="8">
        <v>1646457</v>
      </c>
      <c t="n" r="D7" s="8">
        <v>1295778</v>
      </c>
    </row>
    <row spans="1:4" r="8">
      <c t="s" r="A8" s="4">
        <v>1000</v>
      </c>
      <c t="n" r="B8" s="6">
        <v>2254827</v>
      </c>
      <c t="n" r="C8" s="6">
        <v>220398</v>
      </c>
      <c t="n" r="D8" s="6">
        <v>350684</v>
      </c>
    </row>
    <row spans="1:4" r="9">
      <c t="s" r="A9" s="4">
        <v>1001</v>
      </c>
      <c t="n" r="B9" s="6">
        <v>-2002</v>
      </c>
      <c t="n" r="C9" s="6">
        <v>-12</v>
      </c>
      <c t="n" r="D9" s="6">
        <v>-5</v>
      </c>
    </row>
    <row spans="1:4" r="10">
      <c t="s" r="A10" s="4">
        <v>641</v>
      </c>
      <c t="n" r="B10" s="6">
        <v>4119668</v>
      </c>
      <c t="n" r="C10" s="6">
        <v>1866843</v>
      </c>
      <c t="n" r="D10" s="6">
        <v>1646457</v>
      </c>
    </row>
    <row spans="1:4" r="11">
      <c t="s" r="A11" s="3">
        <v>879</v>
      </c>
    </row>
    <row spans="1:4" r="12">
      <c t="s" r="A12" s="4">
        <v>637</v>
      </c>
      <c t="n" r="B12" s="6">
        <v>-94333</v>
      </c>
      <c t="n" r="C12" s="6">
        <v>-67223</v>
      </c>
      <c t="n" r="D12" s="6">
        <v>-46697</v>
      </c>
    </row>
    <row spans="1:4" r="13">
      <c t="s" r="A13" s="4">
        <v>1000</v>
      </c>
      <c t="n" r="B13" s="6">
        <v>-72448</v>
      </c>
      <c t="n" r="C13" s="6">
        <v>-27122</v>
      </c>
      <c t="n" r="D13" s="6">
        <v>-20531</v>
      </c>
    </row>
    <row spans="1:4" r="14">
      <c t="s" r="A14" s="4">
        <v>1001</v>
      </c>
      <c t="n" r="B14" s="6">
        <v>2002</v>
      </c>
      <c t="n" r="C14" s="6">
        <v>12</v>
      </c>
      <c t="n" r="D14" s="6">
        <v>5</v>
      </c>
    </row>
    <row spans="1:4" r="15">
      <c t="s" r="A15" s="4">
        <v>641</v>
      </c>
      <c t="n" r="B15" s="8">
        <v>-164779</v>
      </c>
      <c t="n" r="C15" s="8">
        <v>-94333</v>
      </c>
      <c t="n" r="D15" s="8">
        <v>-67223</v>
      </c>
    </row>
    <row spans="1:4" r="16">
      <c t="s" r="A16" s="4">
        <v>1002</v>
      </c>
    </row>
    <row spans="1:4" r="17">
      <c t="s" r="A17" s="3">
        <v>873</v>
      </c>
    </row>
    <row spans="1:4" r="18">
      <c t="s" r="A18" s="4">
        <v>1003</v>
      </c>
      <c t="s" r="B18" s="4">
        <v>328</v>
      </c>
    </row>
    <row spans="1:4" r="19">
      <c t="s" r="A19" s="4">
        <v>1004</v>
      </c>
    </row>
    <row spans="1:4" r="20">
      <c t="s" r="A20" s="3">
        <v>873</v>
      </c>
    </row>
    <row spans="1:4" r="21">
      <c t="s" r="A21" s="4">
        <v>1003</v>
      </c>
      <c t="s" r="B21" s="4">
        <v>10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4"/>
    <col customWidth="1" max="3" min="3" width="27"/>
    <col customWidth="1" max="4" min="4" width="22"/>
    <col customWidth="1" max="5" min="5" width="38"/>
    <col customWidth="1" max="6" min="6" width="32"/>
    <col customWidth="1" max="7" min="7" width="12"/>
  </cols>
  <sheetData>
    <row spans="1:7" r="1">
      <c t="s" r="A1" s="1">
        <v>114</v>
      </c>
      <c t="s" r="B1" s="2">
        <v>115</v>
      </c>
      <c t="s" r="C1" s="2">
        <v>116</v>
      </c>
      <c t="s" r="D1" s="2">
        <v>117</v>
      </c>
      <c t="s" r="E1" s="2">
        <v>118</v>
      </c>
      <c t="s" r="F1" s="2">
        <v>119</v>
      </c>
      <c t="s" r="G1" s="2">
        <v>120</v>
      </c>
    </row>
    <row spans="1:7" r="2">
      <c t="s" r="A2" s="4">
        <v>121</v>
      </c>
      <c t="n" r="B2" s="8">
        <v>393</v>
      </c>
      <c t="n" r="C2" s="8">
        <v>876920</v>
      </c>
      <c t="n" r="D2" s="8">
        <v>51251</v>
      </c>
      <c t="n" r="E2" s="8">
        <v>25</v>
      </c>
      <c t="n" r="F2" s="8">
        <v>-28406</v>
      </c>
      <c t="n" r="G2" s="8">
        <v>900183</v>
      </c>
    </row>
    <row spans="1:7" r="3">
      <c t="s" r="A3" s="4">
        <v>122</v>
      </c>
      <c t="n" r="B3" s="6">
        <v>39282592</v>
      </c>
    </row>
    <row spans="1:7" r="4">
      <c t="s" r="A4" s="3">
        <v>123</v>
      </c>
    </row>
    <row spans="1:7" r="5">
      <c t="s" r="A5" s="4">
        <v>97</v>
      </c>
      <c t="n" r="D5" s="6">
        <v>93092</v>
      </c>
      <c t="n" r="G5" s="6">
        <v>93092</v>
      </c>
    </row>
    <row spans="1:7" r="6">
      <c t="s" r="A6" s="4">
        <v>124</v>
      </c>
      <c t="n" r="B6" s="8">
        <v>105</v>
      </c>
      <c t="n" r="C6" s="6">
        <v>283397</v>
      </c>
      <c t="n" r="G6" s="6">
        <v>283502</v>
      </c>
    </row>
    <row spans="1:7" r="7">
      <c t="s" r="A7" s="4">
        <v>125</v>
      </c>
      <c t="n" r="B7" s="6">
        <v>10500000</v>
      </c>
    </row>
    <row spans="1:7" r="8">
      <c t="s" r="A8" s="4">
        <v>126</v>
      </c>
      <c t="n" r="C8" s="6">
        <v>577</v>
      </c>
      <c t="n" r="G8" s="6">
        <v>577</v>
      </c>
    </row>
    <row spans="1:7" r="9">
      <c t="s" r="A9" s="4">
        <v>127</v>
      </c>
      <c t="n" r="B9" s="6">
        <v>47200</v>
      </c>
    </row>
    <row spans="1:7" r="10">
      <c t="s" r="A10" s="4">
        <v>128</v>
      </c>
      <c t="n" r="B10" s="6">
        <v>-251</v>
      </c>
    </row>
    <row spans="1:7" r="11">
      <c t="s" r="A11" s="4">
        <v>129</v>
      </c>
      <c t="n" r="E11" s="6">
        <v>-50</v>
      </c>
      <c t="n" r="G11" s="6">
        <v>-50</v>
      </c>
    </row>
    <row spans="1:7" r="12">
      <c t="s" r="A12" s="4">
        <v>130</v>
      </c>
      <c t="n" r="F12" s="6">
        <v>-78613</v>
      </c>
      <c t="n" r="G12" s="6">
        <v>-78613</v>
      </c>
    </row>
    <row spans="1:7" r="13">
      <c t="s" r="A13" s="4">
        <v>131</v>
      </c>
      <c t="n" r="B13" s="8">
        <v>498</v>
      </c>
      <c t="n" r="C13" s="6">
        <v>1160894</v>
      </c>
      <c t="n" r="D13" s="6">
        <v>144343</v>
      </c>
      <c t="n" r="E13" s="6">
        <v>-25</v>
      </c>
      <c t="n" r="F13" s="6">
        <v>-107019</v>
      </c>
      <c t="n" r="G13" s="6">
        <v>1198691</v>
      </c>
    </row>
    <row spans="1:7" r="14">
      <c t="s" r="A14" s="4">
        <v>132</v>
      </c>
      <c t="n" r="B14" s="6">
        <v>49829541</v>
      </c>
    </row>
    <row spans="1:7" r="15">
      <c t="s" r="A15" s="3">
        <v>123</v>
      </c>
    </row>
    <row spans="1:7" r="16">
      <c t="s" r="A16" s="4">
        <v>97</v>
      </c>
      <c t="n" r="D16" s="6">
        <v>105895</v>
      </c>
      <c t="n" r="G16" s="6">
        <v>105895</v>
      </c>
    </row>
    <row spans="1:7" r="17">
      <c t="s" r="A17" s="4">
        <v>124</v>
      </c>
      <c t="n" r="B17" s="8">
        <v>101</v>
      </c>
      <c t="n" r="C17" s="6">
        <v>279111</v>
      </c>
      <c t="n" r="G17" s="6">
        <v>279212</v>
      </c>
    </row>
    <row spans="1:7" r="18">
      <c t="s" r="A18" s="4">
        <v>125</v>
      </c>
      <c t="n" r="B18" s="6">
        <v>10066209</v>
      </c>
    </row>
    <row spans="1:7" r="19">
      <c t="s" r="A19" s="4">
        <v>126</v>
      </c>
      <c t="n" r="B19" s="8">
        <v>1</v>
      </c>
      <c t="n" r="C19" s="6">
        <v>1031</v>
      </c>
      <c t="n" r="G19" s="6">
        <v>1032</v>
      </c>
    </row>
    <row spans="1:7" r="20">
      <c t="s" r="A20" s="4">
        <v>127</v>
      </c>
      <c t="n" r="B20" s="6">
        <v>64000</v>
      </c>
    </row>
    <row spans="1:7" r="21">
      <c t="s" r="A21" s="4">
        <v>129</v>
      </c>
      <c t="n" r="E21" s="6">
        <v>2</v>
      </c>
      <c t="n" r="G21" s="6">
        <v>2</v>
      </c>
    </row>
    <row spans="1:7" r="22">
      <c t="s" r="A22" s="4">
        <v>130</v>
      </c>
      <c t="n" r="F22" s="6">
        <v>-104385</v>
      </c>
      <c t="n" r="G22" s="6">
        <v>-104385</v>
      </c>
    </row>
    <row spans="1:7" r="23">
      <c t="s" r="A23" s="4">
        <v>133</v>
      </c>
      <c t="n" r="B23" s="8">
        <v>600</v>
      </c>
      <c t="n" r="C23" s="6">
        <v>1441036</v>
      </c>
      <c t="n" r="D23" s="6">
        <v>250238</v>
      </c>
      <c t="n" r="E23" s="6">
        <v>-23</v>
      </c>
      <c t="n" r="F23" s="6">
        <v>-211404</v>
      </c>
      <c t="n" r="G23" s="6">
        <v>1480447</v>
      </c>
    </row>
    <row spans="1:7" r="24">
      <c t="s" r="A24" s="4">
        <v>134</v>
      </c>
      <c t="n" r="B24" s="6">
        <v>59959750</v>
      </c>
    </row>
    <row spans="1:7" r="25">
      <c t="s" r="A25" s="3">
        <v>123</v>
      </c>
    </row>
    <row spans="1:7" r="26">
      <c t="s" r="A26" s="4">
        <v>97</v>
      </c>
      <c t="n" r="G26" s="6">
        <v>74748</v>
      </c>
    </row>
    <row spans="1:7" r="27">
      <c t="s" r="A27" s="4">
        <v>135</v>
      </c>
      <c t="n" r="C27" s="6">
        <v>-662</v>
      </c>
      <c t="n" r="D27" s="6">
        <v>74748</v>
      </c>
      <c t="n" r="G27" s="6">
        <v>74086</v>
      </c>
    </row>
    <row spans="1:7" r="28">
      <c t="s" r="A28" s="4">
        <v>124</v>
      </c>
      <c t="n" r="B28" s="8">
        <v>293</v>
      </c>
      <c t="n" r="C28" s="6">
        <v>737338</v>
      </c>
      <c t="n" r="G28" s="6">
        <v>737631</v>
      </c>
    </row>
    <row spans="1:7" r="29">
      <c t="s" r="A29" s="4">
        <v>125</v>
      </c>
      <c t="n" r="B29" s="6">
        <v>29356800</v>
      </c>
    </row>
    <row spans="1:7" r="30">
      <c t="s" r="A30" s="4">
        <v>126</v>
      </c>
      <c t="n" r="B30" s="8">
        <v>1</v>
      </c>
      <c t="n" r="C30" s="6">
        <v>895</v>
      </c>
      <c t="n" r="G30" s="6">
        <v>896</v>
      </c>
    </row>
    <row spans="1:7" r="31">
      <c t="s" r="A31" s="4">
        <v>127</v>
      </c>
      <c t="n" r="B31" s="6">
        <v>65100</v>
      </c>
    </row>
    <row spans="1:7" r="32">
      <c t="s" r="A32" s="4">
        <v>136</v>
      </c>
      <c t="n" r="C32" s="6">
        <v>-130</v>
      </c>
      <c t="n" r="G32" s="6">
        <v>-130</v>
      </c>
    </row>
    <row spans="1:7" r="33">
      <c t="s" r="A33" s="4">
        <v>137</v>
      </c>
      <c t="n" r="B33" s="6">
        <v>-6851</v>
      </c>
    </row>
    <row spans="1:7" r="34">
      <c t="s" r="A34" s="4">
        <v>128</v>
      </c>
      <c t="n" r="B34" s="6">
        <v>-770</v>
      </c>
    </row>
    <row spans="1:7" r="35">
      <c t="s" r="A35" s="4">
        <v>129</v>
      </c>
      <c t="n" r="E35" s="6">
        <v>-19564</v>
      </c>
      <c t="n" r="G35" s="6">
        <v>-19564</v>
      </c>
    </row>
    <row spans="1:7" r="36">
      <c t="s" r="A36" s="4">
        <v>130</v>
      </c>
      <c t="n" r="F36" s="6">
        <v>-157597</v>
      </c>
      <c t="n" r="G36" s="6">
        <v>-157597</v>
      </c>
    </row>
    <row spans="1:7" r="37">
      <c t="s" r="A37" s="4">
        <v>138</v>
      </c>
      <c t="n" r="F37" s="6">
        <v>-18809</v>
      </c>
      <c t="n" r="G37" s="6">
        <v>-18809</v>
      </c>
    </row>
    <row spans="1:7" r="38">
      <c t="s" r="A38" s="4">
        <v>139</v>
      </c>
      <c t="n" r="B38" s="8">
        <v>894</v>
      </c>
      <c t="n" r="C38" s="8">
        <v>2178477</v>
      </c>
      <c t="n" r="D38" s="8">
        <v>324986</v>
      </c>
      <c t="n" r="E38" s="8">
        <v>-19587</v>
      </c>
      <c t="n" r="F38" s="8">
        <v>-387810</v>
      </c>
      <c t="n" r="G38" s="8">
        <v>2096960</v>
      </c>
    </row>
    <row spans="1:7" r="39">
      <c t="s" r="A39" s="4">
        <v>140</v>
      </c>
      <c t="n" r="B39" s="6">
        <v>893740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0</v>
      </c>
      <c t="s" r="D2" s="2">
        <v>75</v>
      </c>
    </row>
    <row spans="1:4" r="3">
      <c t="s" r="A3" s="3">
        <v>142</v>
      </c>
    </row>
    <row spans="1:4" r="4">
      <c t="s" r="A4" s="4">
        <v>97</v>
      </c>
      <c t="n" r="B4" s="8">
        <v>74924</v>
      </c>
      <c t="n" r="C4" s="8">
        <v>105895</v>
      </c>
      <c t="n" r="D4" s="8">
        <v>93092</v>
      </c>
    </row>
    <row spans="1:4" r="5">
      <c t="s" r="A5" s="3">
        <v>143</v>
      </c>
    </row>
    <row spans="1:4" r="6">
      <c t="s" r="A6" s="4">
        <v>144</v>
      </c>
      <c t="n" r="B6" s="6">
        <v>72448</v>
      </c>
      <c t="n" r="C6" s="6">
        <v>27122</v>
      </c>
      <c t="n" r="D6" s="6">
        <v>20531</v>
      </c>
    </row>
    <row spans="1:4" r="7">
      <c t="s" r="A7" s="4">
        <v>145</v>
      </c>
      <c t="n" r="B7" s="6">
        <v>5100</v>
      </c>
      <c t="n" r="C7" s="6">
        <v>1579</v>
      </c>
      <c t="n" r="D7" s="6">
        <v>1463</v>
      </c>
    </row>
    <row spans="1:4" r="8">
      <c t="s" r="A8" s="4">
        <v>146</v>
      </c>
      <c t="n" r="B8" s="6">
        <v>46059</v>
      </c>
      <c t="n" r="C8" s="6">
        <v>12852</v>
      </c>
      <c t="n" r="D8" s="6">
        <v>10768</v>
      </c>
    </row>
    <row spans="1:4" r="9">
      <c t="s" r="A9" s="4">
        <v>147</v>
      </c>
      <c t="n" r="B9" s="6">
        <v>1058</v>
      </c>
      <c t="n" r="C9" s="6">
        <v>956</v>
      </c>
      <c t="n" r="D9" s="6">
        <v>858</v>
      </c>
    </row>
    <row spans="1:4" r="10">
      <c t="s" r="A10" s="4">
        <v>148</v>
      </c>
      <c t="n" r="B10" s="6">
        <v>-463</v>
      </c>
      <c t="n" r="C10" s="6">
        <v>844</v>
      </c>
      <c t="n" r="D10" s="6">
        <v>352</v>
      </c>
    </row>
    <row spans="1:4" r="11">
      <c t="s" r="A11" s="4">
        <v>149</v>
      </c>
      <c t="n" r="B11" s="6">
        <v>-27370</v>
      </c>
      <c t="n" r="C11" s="6">
        <v>-16038</v>
      </c>
      <c t="n" r="D11" s="6">
        <v>-12990</v>
      </c>
    </row>
    <row spans="1:4" r="12">
      <c t="s" r="A12" s="4">
        <v>150</v>
      </c>
      <c t="n" r="B12" s="6">
        <v>6845</v>
      </c>
      <c t="n" r="C12" s="6">
        <v>-243</v>
      </c>
    </row>
    <row spans="1:4" r="13">
      <c t="s" r="A13" s="4">
        <v>91</v>
      </c>
      <c t="n" r="B13" s="6">
        <v>23717</v>
      </c>
    </row>
    <row spans="1:4" r="14">
      <c t="s" r="A14" s="4">
        <v>96</v>
      </c>
      <c t="n" r="C14" s="6">
        <v>-116</v>
      </c>
    </row>
    <row spans="1:4" r="15">
      <c t="s" r="A15" s="4">
        <v>151</v>
      </c>
      <c t="n" r="B15" s="6">
        <v>484</v>
      </c>
      <c t="n" r="C15" s="6">
        <v>2061</v>
      </c>
      <c t="n" r="D15" s="6">
        <v>1536</v>
      </c>
    </row>
    <row spans="1:4" r="16">
      <c t="s" r="A16" s="4">
        <v>94</v>
      </c>
      <c t="n" r="B16" s="6">
        <v>-20</v>
      </c>
      <c t="n" r="C16" s="6">
        <v>-87</v>
      </c>
      <c t="n" r="D16" s="6">
        <v>-334</v>
      </c>
    </row>
    <row spans="1:4" r="17">
      <c t="s" r="A17" s="3">
        <v>152</v>
      </c>
    </row>
    <row spans="1:4" r="18">
      <c t="s" r="A18" s="4">
        <v>39</v>
      </c>
      <c t="n" r="B18" s="6">
        <v>16</v>
      </c>
    </row>
    <row spans="1:4" r="19">
      <c t="s" r="A19" s="4">
        <v>153</v>
      </c>
      <c t="n" r="B19" s="6">
        <v>1265</v>
      </c>
      <c t="n" r="C19" s="6">
        <v>2144</v>
      </c>
      <c t="n" r="D19" s="6">
        <v>-3812</v>
      </c>
    </row>
    <row spans="1:4" r="20">
      <c t="s" r="A20" s="4">
        <v>154</v>
      </c>
      <c t="n" r="B20" s="6">
        <v>-1888</v>
      </c>
      <c t="n" r="C20" s="6">
        <v>-1464</v>
      </c>
      <c t="n" r="D20" s="6">
        <v>-1641</v>
      </c>
    </row>
    <row spans="1:4" r="21">
      <c t="s" r="A21" s="4">
        <v>43</v>
      </c>
      <c t="n" r="B21" s="6">
        <v>-1772</v>
      </c>
      <c t="n" r="C21" s="6">
        <v>-200</v>
      </c>
      <c t="n" r="D21" s="6">
        <v>-975</v>
      </c>
    </row>
    <row spans="1:4" r="22">
      <c t="s" r="A22" s="4">
        <v>155</v>
      </c>
      <c t="n" r="D22" s="6">
        <v>585</v>
      </c>
    </row>
    <row spans="1:4" r="23">
      <c t="s" r="A23" s="4">
        <v>50</v>
      </c>
      <c t="n" r="B23" s="6">
        <v>28287</v>
      </c>
      <c t="n" r="C23" s="6">
        <v>-1594</v>
      </c>
      <c t="n" r="D23" s="6">
        <v>1392</v>
      </c>
    </row>
    <row spans="1:4" r="24">
      <c t="s" r="A24" s="4">
        <v>52</v>
      </c>
      <c t="n" r="B24" s="6">
        <v>-3587</v>
      </c>
      <c t="n" r="C24" s="6">
        <v>1051</v>
      </c>
      <c t="n" r="D24" s="6">
        <v>2119</v>
      </c>
    </row>
    <row spans="1:4" r="25">
      <c t="s" r="A25" s="4">
        <v>53</v>
      </c>
      <c t="n" r="B25" s="6">
        <v>436</v>
      </c>
      <c t="n" r="C25" s="6">
        <v>1989</v>
      </c>
      <c t="n" r="D25" s="6">
        <v>-976</v>
      </c>
    </row>
    <row spans="1:4" r="26">
      <c t="s" r="A26" s="4">
        <v>54</v>
      </c>
      <c t="n" r="B26" s="6">
        <v>2234</v>
      </c>
      <c t="n" r="C26" s="6">
        <v>-8</v>
      </c>
      <c t="n" r="D26" s="6">
        <v>-188</v>
      </c>
    </row>
    <row spans="1:4" r="27">
      <c t="s" r="A27" s="4">
        <v>156</v>
      </c>
      <c t="n" r="B27" s="6">
        <v>227773</v>
      </c>
      <c t="n" r="C27" s="6">
        <v>136743</v>
      </c>
      <c t="n" r="D27" s="6">
        <v>111780</v>
      </c>
    </row>
    <row spans="1:4" r="28">
      <c t="s" r="A28" s="3">
        <v>157</v>
      </c>
    </row>
    <row spans="1:4" r="29">
      <c t="s" r="A29" s="4">
        <v>158</v>
      </c>
      <c t="n" r="B29" s="6">
        <v>-2179621</v>
      </c>
      <c t="n" r="C29" s="6">
        <v>-223205</v>
      </c>
      <c t="n" r="D29" s="6">
        <v>-373937</v>
      </c>
    </row>
    <row spans="1:4" r="30">
      <c t="s" r="A30" s="4">
        <v>159</v>
      </c>
      <c t="n" r="B30" s="6">
        <v>-3797</v>
      </c>
      <c t="n" r="C30" s="6">
        <v>-2175</v>
      </c>
      <c t="n" r="D30" s="6">
        <v>-5669</v>
      </c>
    </row>
    <row spans="1:4" r="31">
      <c t="s" r="A31" s="4">
        <v>160</v>
      </c>
      <c t="n" r="B31" s="6">
        <v>501668</v>
      </c>
      <c t="n" r="C31" s="6">
        <v>116</v>
      </c>
    </row>
    <row spans="1:4" r="32">
      <c t="s" r="A32" s="4">
        <v>161</v>
      </c>
      <c t="n" r="C32" s="6">
        <v>-825</v>
      </c>
    </row>
    <row spans="1:4" r="33">
      <c t="s" r="A33" s="4">
        <v>162</v>
      </c>
      <c t="n" r="B33" s="6">
        <v>-19219</v>
      </c>
    </row>
    <row spans="1:4" r="34">
      <c t="s" r="A34" s="4">
        <v>163</v>
      </c>
      <c t="n" r="B34" s="6">
        <v>-1700969</v>
      </c>
      <c t="n" r="C34" s="6">
        <v>-226089</v>
      </c>
      <c t="n" r="D34" s="6">
        <v>-379606</v>
      </c>
    </row>
    <row spans="1:4" r="35">
      <c t="s" r="A35" s="3">
        <v>164</v>
      </c>
    </row>
    <row spans="1:4" r="36">
      <c t="s" r="A36" s="4">
        <v>165</v>
      </c>
      <c t="n" r="C36" s="6">
        <v>277329</v>
      </c>
      <c t="n" r="D36" s="6">
        <v>283502</v>
      </c>
    </row>
    <row spans="1:4" r="37">
      <c t="s" r="A37" s="4">
        <v>166</v>
      </c>
      <c t="n" r="B37" s="6">
        <v>1433694</v>
      </c>
    </row>
    <row spans="1:4" r="38">
      <c t="s" r="A38" s="4">
        <v>167</v>
      </c>
      <c t="n" r="B38" s="6">
        <v>1819000</v>
      </c>
      <c t="n" r="C38" s="6">
        <v>281000</v>
      </c>
      <c t="n" r="D38" s="6">
        <v>407000</v>
      </c>
    </row>
    <row spans="1:4" r="39">
      <c t="s" r="A39" s="4">
        <v>168</v>
      </c>
      <c t="n" r="B39" s="6">
        <v>-1593245</v>
      </c>
      <c t="n" r="C39" s="6">
        <v>-370731</v>
      </c>
      <c t="n" r="D39" s="6">
        <v>-343217</v>
      </c>
    </row>
    <row spans="1:4" r="40">
      <c t="s" r="A40" s="4">
        <v>169</v>
      </c>
      <c t="n" r="B40" s="6">
        <v>-23761</v>
      </c>
      <c t="n" r="C40" s="6">
        <v>-388</v>
      </c>
      <c t="n" r="D40" s="6">
        <v>-1194</v>
      </c>
    </row>
    <row spans="1:4" r="41">
      <c t="s" r="A41" s="4">
        <v>130</v>
      </c>
      <c t="n" r="B41" s="6">
        <v>-157597</v>
      </c>
      <c t="n" r="C41" s="6">
        <v>-104385</v>
      </c>
      <c t="n" r="D41" s="6">
        <v>-78613</v>
      </c>
    </row>
    <row spans="1:4" r="42">
      <c t="s" r="A42" s="4">
        <v>170</v>
      </c>
      <c t="n" r="B42" s="6">
        <v>-130</v>
      </c>
    </row>
    <row spans="1:4" r="43">
      <c t="s" r="A43" s="4">
        <v>171</v>
      </c>
      <c t="n" r="B43" s="6">
        <v>-393</v>
      </c>
    </row>
    <row spans="1:4" r="44">
      <c t="s" r="A44" s="4">
        <v>172</v>
      </c>
      <c t="n" r="B44" s="6">
        <v>1477568</v>
      </c>
      <c t="n" r="C44" s="6">
        <v>82825</v>
      </c>
      <c t="n" r="D44" s="6">
        <v>267478</v>
      </c>
    </row>
    <row spans="1:4" r="45">
      <c t="s" r="A45" s="4">
        <v>173</v>
      </c>
      <c t="n" r="B45" s="6">
        <v>4372</v>
      </c>
      <c t="n" r="C45" s="6">
        <v>-6521</v>
      </c>
      <c t="n" r="D45" s="6">
        <v>-348</v>
      </c>
    </row>
    <row spans="1:4" r="46">
      <c t="s" r="A46" s="4">
        <v>174</v>
      </c>
      <c t="n" r="B46" s="6">
        <v>13504</v>
      </c>
      <c t="n" r="C46" s="6">
        <v>20025</v>
      </c>
      <c t="n" r="D46" s="6">
        <v>20373</v>
      </c>
    </row>
    <row spans="1:4" r="47">
      <c t="s" r="A47" s="4">
        <v>175</v>
      </c>
      <c t="n" r="B47" s="6">
        <v>17876</v>
      </c>
      <c t="n" r="C47" s="6">
        <v>13504</v>
      </c>
      <c t="n" r="D47" s="6">
        <v>20025</v>
      </c>
    </row>
    <row spans="1:4" r="48">
      <c t="s" r="A48" s="3">
        <v>176</v>
      </c>
    </row>
    <row spans="1:4" r="49">
      <c t="s" r="A49" s="4">
        <v>177</v>
      </c>
      <c t="n" r="B49" s="6">
        <v>45078</v>
      </c>
      <c t="n" r="C49" s="6">
        <v>11598</v>
      </c>
      <c t="n" r="D49" s="6">
        <v>12128</v>
      </c>
    </row>
    <row spans="1:4" r="50">
      <c t="s" r="A50" s="4">
        <v>178</v>
      </c>
      <c t="n" r="B50" s="8">
        <v>293</v>
      </c>
      <c t="n" r="C50" s="8">
        <v>92</v>
      </c>
      <c t="n" r="D50" s="6">
        <v>159</v>
      </c>
    </row>
    <row spans="1:4" r="51">
      <c t="s" r="A51" s="3">
        <v>179</v>
      </c>
    </row>
    <row spans="1:4" r="52">
      <c t="s" r="A52" s="4">
        <v>180</v>
      </c>
      <c t="n" r="B52" s="6">
        <v>-736740</v>
      </c>
    </row>
    <row spans="1:4" r="53">
      <c t="s" r="A53" s="4">
        <v>181</v>
      </c>
      <c t="n" r="B53" s="8">
        <v>-297698</v>
      </c>
    </row>
    <row spans="1:4" r="54">
      <c t="s" r="A54" s="4">
        <v>182</v>
      </c>
      <c t="n" r="D54" s="6">
        <v>-1095</v>
      </c>
    </row>
    <row spans="1:4" r="55">
      <c t="s" r="A55" s="4">
        <v>183</v>
      </c>
      <c t="n" r="B55" s="6">
        <v>29955</v>
      </c>
    </row>
    <row spans="1:4" r="56">
      <c t="s" r="A56" s="4">
        <v>184</v>
      </c>
      <c t="n" r="B56" s="6">
        <v>-13333</v>
      </c>
    </row>
    <row spans="1:4" r="57">
      <c t="s" r="A57" s="3">
        <v>185</v>
      </c>
    </row>
    <row spans="1:4" r="58">
      <c t="s" r="A58" s="4">
        <v>186</v>
      </c>
      <c t="n" r="D58" s="8">
        <v>577</v>
      </c>
    </row>
    <row spans="1:4" r="59">
      <c t="s" r="A59" s="4">
        <v>187</v>
      </c>
      <c t="n" r="B59" s="6">
        <v>297698</v>
      </c>
    </row>
    <row spans="1:4" r="60">
      <c t="s" r="A60" s="4">
        <v>188</v>
      </c>
      <c t="n" r="B60" s="6">
        <v>-29955</v>
      </c>
    </row>
    <row spans="1:4" r="61">
      <c t="s" r="A61" s="4">
        <v>189</v>
      </c>
      <c t="n" r="B61" s="6">
        <v>736740</v>
      </c>
    </row>
    <row spans="1:4" r="62">
      <c t="s" r="A62" s="4">
        <v>138</v>
      </c>
      <c t="n" r="B62" s="8">
        <v>-188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Organization</vt:lpstr>
      <vt:lpstr>Summary of Significant Accounti</vt:lpstr>
      <vt:lpstr>Real Estate Properties</vt:lpstr>
      <vt:lpstr>Tenant Concentration and Segmen</vt:lpstr>
      <vt:lpstr>Derivatives and Hedging Activit</vt:lpstr>
      <vt:lpstr>Indebtedness</vt:lpstr>
      <vt:lpstr>Fair Value of Assets and Liabil</vt:lpstr>
      <vt:lpstr>Noncontrolling Interest</vt:lpstr>
      <vt:lpstr>Shareholders' Equity</vt:lpstr>
      <vt:lpstr>Cumulative Other Comprehensive </vt:lpstr>
      <vt:lpstr>Weighted Average Common Shares</vt:lpstr>
      <vt:lpstr>Related Person Transactions</vt:lpstr>
      <vt:lpstr>Selected Quarterly Financial Da</vt:lpstr>
      <vt:lpstr>SCHEDULE II</vt:lpstr>
      <vt:lpstr>SCHEDULE III</vt:lpstr>
      <vt:lpstr>Summary of Significant Accoun23</vt:lpstr>
      <vt:lpstr>Summary of Significant Accoun24</vt:lpstr>
      <vt:lpstr>Real Estate Properties (Tables)</vt:lpstr>
      <vt:lpstr>Derivatives and Hedging Activ26</vt:lpstr>
      <vt:lpstr>Indebtedness (Tables)</vt:lpstr>
      <vt:lpstr>Fair Value of Assets and Liab28</vt:lpstr>
      <vt:lpstr>Shareholders' Equity (Tables)</vt:lpstr>
      <vt:lpstr>Cumulative Other Comprehensiv30</vt:lpstr>
      <vt:lpstr>Weighted Average Common Shares </vt:lpstr>
      <vt:lpstr>Selected Quarterly Financial 32</vt:lpstr>
      <vt:lpstr>Organization (Details)</vt:lpstr>
      <vt:lpstr>Summary of Significant Accoun34</vt:lpstr>
      <vt:lpstr>Real Estate Properties (Details</vt:lpstr>
      <vt:lpstr>Tenant Concentration and Segm36</vt:lpstr>
      <vt:lpstr>Derivatives and Hedging Activ37</vt:lpstr>
      <vt:lpstr>Indebtedness (Details)</vt:lpstr>
      <vt:lpstr>Indebtedness - Repayment of Deb</vt:lpstr>
      <vt:lpstr>Fair Value of Assets and Liab40</vt:lpstr>
      <vt:lpstr>Noncontrolling Interest (Detail</vt:lpstr>
      <vt:lpstr>Shareholders' Equity (Details)</vt:lpstr>
      <vt:lpstr>Cumulative Other Comprehensiv43</vt:lpstr>
      <vt:lpstr>Weighted Average Common Share44</vt:lpstr>
      <vt:lpstr>Related Person Transactions - U</vt:lpstr>
      <vt:lpstr>Related Person Transactions - A</vt:lpstr>
      <vt:lpstr>Related Person Transactions - M</vt:lpstr>
      <vt:lpstr>Related Person Transactions - R</vt:lpstr>
      <vt:lpstr>Related Person Transactions -49</vt:lpstr>
      <vt:lpstr>Selected Quarterly Financial 50</vt:lpstr>
      <vt:lpstr>SCHEDULE II - Valuation And Qua</vt:lpstr>
      <vt:lpstr>SCHEDULE III - Real Estate Prop</vt:lpstr>
      <vt:lpstr>SCHEDULE III - Analysis of C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17:43Z</dcterms:created>
  <dcterms:modified xmlns:dcterms="http://purl.org/dc/terms/" xmlns:xsi="http://www.w3.org/2001/XMLSchema-instance" xsi:type="dcterms:W3CDTF">2016-02-16T17:17:43Z</dcterms:modified>
  <dc:title xmlns:dc="http://purl.org/dc/elements/1.1/">Untitled</dc:title>
  <dc:description xmlns:dc="http://purl.org/dc/elements/1.1/"/>
  <dc:subject xmlns:dc="http://purl.org/dc/elements/1.1/"/>
  <cp:keywords/>
  <cp:category/>
</cp:coreProperties>
</file>